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Stoc" sheetId="7" r:id="rId7"/>
    <s:sheet name="Consolidated Statements of Cash" sheetId="8" r:id="rId8"/>
    <s:sheet name="Description of Business and Sum" sheetId="9" r:id="rId9"/>
    <s:sheet name="Accounts Receivable, Net" sheetId="10" r:id="rId10"/>
    <s:sheet name="Inventories" sheetId="11" r:id="rId11"/>
    <s:sheet name="Property, Plant and Equipment" sheetId="12" r:id="rId12"/>
    <s:sheet name="Goodwill and Intangible Assets" sheetId="13" r:id="rId13"/>
    <s:sheet name="Accrued Liabilities" sheetId="14" r:id="rId14"/>
    <s:sheet name="Leases" sheetId="15" r:id="rId15"/>
    <s:sheet name="Credit Facility" sheetId="16" r:id="rId16"/>
    <s:sheet name="Long-Term Debt" sheetId="17" r:id="rId17"/>
    <s:sheet name="Employee Benefit Plans" sheetId="18" r:id="rId18"/>
    <s:sheet name="Income Taxes" sheetId="19" r:id="rId19"/>
    <s:sheet name="Disclosures About Fair Value of" sheetId="20" r:id="rId20"/>
    <s:sheet name="Stockholder's Equity" sheetId="21" r:id="rId21"/>
    <s:sheet name="Transactions with Affiliated Co" sheetId="22" r:id="rId22"/>
    <s:sheet name="Environmental Matters and Other" sheetId="23" r:id="rId23"/>
    <s:sheet name="Segments of Business" sheetId="24" r:id="rId24"/>
    <s:sheet name="Subsidiary Guarantors" sheetId="25" r:id="rId25"/>
    <s:sheet name="Quarterly Financial Data (unaud" sheetId="26" r:id="rId26"/>
    <s:sheet name="Put and Call Option Agreement" sheetId="27" r:id="rId27"/>
    <s:sheet name="Legal Proceedings" sheetId="28" r:id="rId28"/>
    <s:sheet name="Subsequent Events" sheetId="29" r:id="rId29"/>
    <s:sheet name="Schedule II - Valuation and Qua" sheetId="30" r:id="rId30"/>
    <s:sheet name="Description of Business and S31" sheetId="31" r:id="rId31"/>
    <s:sheet name="Description of Business and S32" sheetId="32" r:id="rId32"/>
    <s:sheet name="Inventories (Tables)" sheetId="33" r:id="rId33"/>
    <s:sheet name="Property, Plant and Equipment (" sheetId="34" r:id="rId34"/>
    <s:sheet name="Goodwill and Intangible Assets " sheetId="35" r:id="rId35"/>
    <s:sheet name="Accrued Liabilities (Tables)" sheetId="36" r:id="rId36"/>
    <s:sheet name="Leases (Tables)" sheetId="37" r:id="rId37"/>
    <s:sheet name="Long-Term Debt (Tables)" sheetId="38" r:id="rId38"/>
    <s:sheet name="Employee Benefit Plans (Tables)" sheetId="39" r:id="rId39"/>
    <s:sheet name="Income Taxes (Tables)" sheetId="40" r:id="rId40"/>
    <s:sheet name="Segments of Business (Tables)" sheetId="41" r:id="rId41"/>
    <s:sheet name="Subsidiary Guarantors (Tables)" sheetId="42" r:id="rId42"/>
    <s:sheet name="Quarterly Financial Data (una43" sheetId="43" r:id="rId43"/>
    <s:sheet name="Description of Business and S44" sheetId="44" r:id="rId44"/>
    <s:sheet name="Description of Business and S45" sheetId="45" r:id="rId45"/>
    <s:sheet name="Accounts Receivable, Net - Addi" sheetId="46" r:id="rId46"/>
    <s:sheet name="Inventories - Schedule of Inven" sheetId="47" r:id="rId47"/>
    <s:sheet name="Inventories - Additional Inform" sheetId="48" r:id="rId48"/>
    <s:sheet name="Property, Plant and Equipment -" sheetId="49" r:id="rId49"/>
    <s:sheet name="Property, Plant and Equipment50" sheetId="50" r:id="rId50"/>
    <s:sheet name="Goodwill and Intangible Asset51" sheetId="51" r:id="rId51"/>
    <s:sheet name="Goodwill and Intangible Asset52" sheetId="52" r:id="rId52"/>
    <s:sheet name="Accrued Liabilities - Schedule " sheetId="53" r:id="rId53"/>
    <s:sheet name="Leases - Additional Information" sheetId="54" r:id="rId54"/>
    <s:sheet name="Leases - Future Minimum Lease P" sheetId="55" r:id="rId55"/>
    <s:sheet name="Credit Facility - Additional In" sheetId="56" r:id="rId56"/>
    <s:sheet name="Long-Term Debt - Additional Inf" sheetId="57" r:id="rId57"/>
    <s:sheet name="Long-Term Debt - Summary of Lon" sheetId="58" r:id="rId58"/>
    <s:sheet name="Long-Term Debt - Summary of L59" sheetId="59" r:id="rId59"/>
    <s:sheet name="Long-Term Debt - Principal Amou" sheetId="60" r:id="rId60"/>
    <s:sheet name="Long-Term Debt - Schedule of De" sheetId="61" r:id="rId61"/>
    <s:sheet name="Employee Benefit Plans - Compon" sheetId="62" r:id="rId62"/>
    <s:sheet name="Employee Benefit Plans - Other " sheetId="63" r:id="rId63"/>
    <s:sheet name="Employee Benefit Plans - Summar" sheetId="64" r:id="rId64"/>
    <s:sheet name="Employee Benefit Plans - Additi" sheetId="65" r:id="rId65"/>
    <s:sheet name="Employee Benefit Plans - Amount" sheetId="66" r:id="rId66"/>
    <s:sheet name="Employee Benefit Plans - Weight" sheetId="67" r:id="rId67"/>
    <s:sheet name="Employee Benefit Plans - Weig68" sheetId="68" r:id="rId68"/>
    <s:sheet name="Employee Benefit Plans - One Pe" sheetId="69" r:id="rId69"/>
    <s:sheet name="Employee Benefit Plans - Reconc" sheetId="70" r:id="rId70"/>
    <s:sheet name="Employee Benefit Plans - Fair V" sheetId="71" r:id="rId71"/>
    <s:sheet name="Employee Benefit Plans - Weig72" sheetId="72" r:id="rId72"/>
    <s:sheet name="Employee Benefit Plans - Estima" sheetId="73" r:id="rId73"/>
    <s:sheet name="Employee Benefit Plans - Employ" sheetId="74" r:id="rId74"/>
    <s:sheet name="Income Taxes - Summary of Incom" sheetId="75" r:id="rId75"/>
    <s:sheet name="Income Taxes - Reconciliation o" sheetId="76" r:id="rId76"/>
    <s:sheet name="Income Taxes - Summary of Defer" sheetId="77" r:id="rId77"/>
    <s:sheet name="Income Taxes - Additional Infor" sheetId="78" r:id="rId78"/>
    <s:sheet name="Disclosures About Fair Value 79" sheetId="79" r:id="rId79"/>
    <s:sheet name="Stockholder's Equity - Addition" sheetId="80" r:id="rId80"/>
    <s:sheet name="Transactions with Affiliated 81" sheetId="81" r:id="rId81"/>
    <s:sheet name="Segments of Business - Addition" sheetId="82" r:id="rId82"/>
    <s:sheet name="Segments of Business - Summariz" sheetId="83" r:id="rId83"/>
    <s:sheet name="Subsidiary Guarantors - Additio" sheetId="84" r:id="rId84"/>
    <s:sheet name="Subsidiary Guarantors - Schedul" sheetId="85" r:id="rId85"/>
    <s:sheet name="Subsidiary Guarantors - Sched86" sheetId="86" r:id="rId86"/>
    <s:sheet name="Subsidiary Guarantors - Sched87" sheetId="87" r:id="rId87"/>
    <s:sheet name="Subsidiary Guarantors - Sched88" sheetId="88" r:id="rId88"/>
    <s:sheet name="Quarterly Financial Data (Una89" sheetId="89" r:id="rId89"/>
    <s:sheet name="Put and Call Option Agreement -" sheetId="90" r:id="rId90"/>
    <s:sheet name="Subsequent Events - Additional " sheetId="91" r:id="rId91"/>
    <s:sheet name="Schedule - Valuation and Qualif" sheetId="92" r:id="rId92"/>
  </s:sheets>
  <s:definedNames/>
  <s:calcPr calcId="124519" calcMode="auto" fullCalcOnLoad="1"/>
</s:workbook>
</file>

<file path=xl/sharedStrings.xml><?xml version="1.0" encoding="utf-8"?>
<sst xmlns="http://schemas.openxmlformats.org/spreadsheetml/2006/main" uniqueCount="841">
  <si>
    <t>Document and Entity Information - USD ($)</t>
  </si>
  <si>
    <t>12 Months Ended</t>
  </si>
  <si>
    <t>Aug. 31, 2015</t>
  </si>
  <si>
    <t>Nov. 23, 2015</t>
  </si>
  <si>
    <t>Document And Entity Information [Abstract]</t>
  </si>
  <si>
    <t>Document Type</t>
  </si>
  <si>
    <t>10-K</t>
  </si>
  <si>
    <t>Amendment Flag</t>
  </si>
  <si>
    <t>false</t>
  </si>
  <si>
    <t>Document Period End Date</t>
  </si>
  <si>
    <t>Aug. 31,
		2015</t>
  </si>
  <si>
    <t>Document Fiscal Year Focus</t>
  </si>
  <si>
    <t>Document Fiscal Period Focus</t>
  </si>
  <si>
    <t>FY</t>
  </si>
  <si>
    <t>Trading Symbol</t>
  </si>
  <si>
    <t>UNRF</t>
  </si>
  <si>
    <t>Entity Registrant Name</t>
  </si>
  <si>
    <t>UNITED REFINING CO</t>
  </si>
  <si>
    <t>Entity Central Index Key</t>
  </si>
  <si>
    <t>Current Fiscal Year End Date</t>
  </si>
  <si>
    <t>--08-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 USD ($) $ in Thousands</t>
  </si>
  <si>
    <t>Aug. 31, 2014</t>
  </si>
  <si>
    <t>Aug. 31, 2013</t>
  </si>
  <si>
    <t>Aug. 31, 2012</t>
  </si>
  <si>
    <t>Current:</t>
  </si>
  <si>
    <t>Cash and cash equivalents</t>
  </si>
  <si>
    <t>Accounts receivable, net</t>
  </si>
  <si>
    <t>Refundable income taxes</t>
  </si>
  <si>
    <t>Inventories, net</t>
  </si>
  <si>
    <t>Prepaid income taxes</t>
  </si>
  <si>
    <t>Prepaid expenses and other assets</t>
  </si>
  <si>
    <t>Amounts due from affiliated companies, net</t>
  </si>
  <si>
    <t>Total current assets</t>
  </si>
  <si>
    <t>Property, plant and equipment, net</t>
  </si>
  <si>
    <t>Deferred financing costs, net</t>
  </si>
  <si>
    <t>Goodwill</t>
  </si>
  <si>
    <t>Trade name</t>
  </si>
  <si>
    <t>Amortizable intangible assets, net</t>
  </si>
  <si>
    <t>Deferred integrity and replacement costs, net</t>
  </si>
  <si>
    <t>Deferred turnaround costs and other assets, net</t>
  </si>
  <si>
    <t>Total assets</t>
  </si>
  <si>
    <t>Current installments of long-term debt</t>
  </si>
  <si>
    <t>Accounts payable</t>
  </si>
  <si>
    <t>Accrued liabilities</t>
  </si>
  <si>
    <t>Income tax payable</t>
  </si>
  <si>
    <t xml:space="preserve"> </t>
  </si>
  <si>
    <t>Sales, use and fuel taxes payable</t>
  </si>
  <si>
    <t>Deferred income taxes</t>
  </si>
  <si>
    <t>Amounts due to affiliated companies, net</t>
  </si>
  <si>
    <t>Total current liabilities</t>
  </si>
  <si>
    <t>Long term debt: less current installments</t>
  </si>
  <si>
    <t>Deferred retirement benefits</t>
  </si>
  <si>
    <t>Total liabilities</t>
  </si>
  <si>
    <t>Commitments and Contingencies</t>
  </si>
  <si>
    <t>Stockholder's equity:</t>
  </si>
  <si>
    <t>Common stock; $.10 par value per share-shares authorized 100; issued and outstanding 100</t>
  </si>
  <si>
    <t>Additional paid-in capital</t>
  </si>
  <si>
    <t>Retained earnings</t>
  </si>
  <si>
    <t>Accumulated other comprehensive loss</t>
  </si>
  <si>
    <t>Total stockholder's equity</t>
  </si>
  <si>
    <t>Total liabilities and stockholder's equity</t>
  </si>
  <si>
    <t>Series A Preferred Stock [Member]</t>
  </si>
  <si>
    <t>Series A Preferred stock; $1,000 par value per share-shares authorized 25,000; issued and outstanding 14,116</t>
  </si>
  <si>
    <t>Consolidated Balance Sheets (Parenthetical) - $ / shares</t>
  </si>
  <si>
    <t>Jul. 26, 2013</t>
  </si>
  <si>
    <t>Common stock, par value per share</t>
  </si>
  <si>
    <t>Common stock, shares authorized</t>
  </si>
  <si>
    <t>Common stock, shares issued</t>
  </si>
  <si>
    <t>Common stock, shares outstanding</t>
  </si>
  <si>
    <t>Preferred stock, shares authorized</t>
  </si>
  <si>
    <t>Preferred stock, par value per share</t>
  </si>
  <si>
    <t>Preferred stock, shares issued</t>
  </si>
  <si>
    <t>Preferred stock, shares outstanding</t>
  </si>
  <si>
    <t>Consolidated Statements of Income - USD ($) $ in Thousands</t>
  </si>
  <si>
    <t>Mar. 08, 2011</t>
  </si>
  <si>
    <t>May. 31, 2015</t>
  </si>
  <si>
    <t>Feb. 28, 2015</t>
  </si>
  <si>
    <t>Nov. 30, 2014</t>
  </si>
  <si>
    <t>May. 31, 2014</t>
  </si>
  <si>
    <t>Feb. 28, 2014</t>
  </si>
  <si>
    <t>Nov. 30, 2013</t>
  </si>
  <si>
    <t>Income Statement [Abstract]</t>
  </si>
  <si>
    <t>Net sales</t>
  </si>
  <si>
    <t>Costs and expenses:</t>
  </si>
  <si>
    <t>Costs of goods sold (exclusive of depreciation, amortization and losses on derivative contracts)</t>
  </si>
  <si>
    <t>Losses on derivative contracts</t>
  </si>
  <si>
    <t>Selling, general and administrative expenses</t>
  </si>
  <si>
    <t>Depreciation, Amortization and Asset Impairments</t>
  </si>
  <si>
    <t>Total costs and expenses</t>
  </si>
  <si>
    <t>Operating income</t>
  </si>
  <si>
    <t>Other expense:</t>
  </si>
  <si>
    <t>Interest expense, net</t>
  </si>
  <si>
    <t>Other, net</t>
  </si>
  <si>
    <t>Loss on early extinguishment of debt</t>
  </si>
  <si>
    <t>Total other income (expense)</t>
  </si>
  <si>
    <t>Income before income tax expense</t>
  </si>
  <si>
    <t>Income tax expense:</t>
  </si>
  <si>
    <t>Current</t>
  </si>
  <si>
    <t>Deferred</t>
  </si>
  <si>
    <t>Income tax expense</t>
  </si>
  <si>
    <t>Net income</t>
  </si>
  <si>
    <t>Consolidated Statements of Comprehensive Income - USD ($) $ in Thousands</t>
  </si>
  <si>
    <t>Statement of Comprehensive Income [Abstract]</t>
  </si>
  <si>
    <t>Other comprehensive (loss) income, net of taxes:</t>
  </si>
  <si>
    <t>Unrecognized post-retirement (loss) income, net of taxes of $(4,787), $(1,384) and $8,003 for the years ended August 31, 2015, 2014 and 2013, respectively</t>
  </si>
  <si>
    <t>Other comprehensive (loss) income</t>
  </si>
  <si>
    <t>Total comprehensive income</t>
  </si>
  <si>
    <t>Consolidated Statements of Comprehensive Income (Parenthetical) - USD ($) $ in Thousands</t>
  </si>
  <si>
    <t>Unrecognized post retirement loss, taxes</t>
  </si>
  <si>
    <t>Consolidated Statements of Stockholder's Equity - USD ($) $ in Thousands</t>
  </si>
  <si>
    <t>Total</t>
  </si>
  <si>
    <t>Common Stock [Member]</t>
  </si>
  <si>
    <t>Preferred Stock [Member]</t>
  </si>
  <si>
    <t>Additional Paid-In Capital [Member]</t>
  </si>
  <si>
    <t>Retained Earnings [Member]</t>
  </si>
  <si>
    <t>Accumulated Other Comprehensive (Loss) Income [Member]</t>
  </si>
  <si>
    <t>Balance at Aug. 31, 2012</t>
  </si>
  <si>
    <t>Balance, Shares at Aug. 31, 2012</t>
  </si>
  <si>
    <t>Other comprehensive income</t>
  </si>
  <si>
    <t>Issuance of preferred stock</t>
  </si>
  <si>
    <t>Issuance of preferred stock, shares</t>
  </si>
  <si>
    <t>Contribution from (distribution to) Parent under the Tax Sharing Agreement</t>
  </si>
  <si>
    <t>Capital contribution related to purchase of assets</t>
  </si>
  <si>
    <t>Dividends</t>
  </si>
  <si>
    <t>Balance at Aug. 31, 2013</t>
  </si>
  <si>
    <t>Balance, Shares at Aug. 31, 2013</t>
  </si>
  <si>
    <t>Balance at Aug. 31, 2014</t>
  </si>
  <si>
    <t>Balance, Shares at Aug. 31, 2014</t>
  </si>
  <si>
    <t>Balance at Aug. 31, 2015</t>
  </si>
  <si>
    <t>Balance, Shares at Aug. 31, 2015</t>
  </si>
  <si>
    <t>Consolidated Statements of Cash Flows - USD ($) $ in Thousands</t>
  </si>
  <si>
    <t>Cash flows from operating activities:</t>
  </si>
  <si>
    <t>Adjustments to reconcile net income to net cash provided by operating activities:</t>
  </si>
  <si>
    <t>Depreciation, amortization and asset impairments</t>
  </si>
  <si>
    <t>Non cash portion of loss on early extinguishment of debt</t>
  </si>
  <si>
    <t>Loss on asset dispositions</t>
  </si>
  <si>
    <t>Cash provided by (used in) working capital items</t>
  </si>
  <si>
    <t>Change in operating assets and liabilities:</t>
  </si>
  <si>
    <t>Other assets, net</t>
  </si>
  <si>
    <t>Total adjustments</t>
  </si>
  <si>
    <t>Net cash provided by operating activities</t>
  </si>
  <si>
    <t>Cash flows from investing activities:</t>
  </si>
  <si>
    <t>Additions to property, plant and equipment</t>
  </si>
  <si>
    <t>Additions to amortizable intangible assets</t>
  </si>
  <si>
    <t>Additions to deferred turnaround costs</t>
  </si>
  <si>
    <t>Additions to deferred integrity and replacement costs</t>
  </si>
  <si>
    <t>Proceeds from asset dispositions</t>
  </si>
  <si>
    <t>Net cash used in investing activities</t>
  </si>
  <si>
    <t>Cash flows from financing activities:</t>
  </si>
  <si>
    <t>Distribution from (to) Parent under the Tax Sharing Agreement</t>
  </si>
  <si>
    <t>Proceeds from sale of preferred stock</t>
  </si>
  <si>
    <t>Dividends to preferred shareholder and stockholder</t>
  </si>
  <si>
    <t>Proceeds from issuance of long-term debt</t>
  </si>
  <si>
    <t>Principal reductions of long-term debt</t>
  </si>
  <si>
    <t>Deferred financing costs</t>
  </si>
  <si>
    <t>Net cash used in financing activities</t>
  </si>
  <si>
    <t>Net increase (decrease) in cash and cash equivalents</t>
  </si>
  <si>
    <t>Cash and cash equivalents, beginning of year</t>
  </si>
  <si>
    <t>Cash and cash equivalents, end of period</t>
  </si>
  <si>
    <t>Cash provided by (used in) working capital items:</t>
  </si>
  <si>
    <t>Inventories</t>
  </si>
  <si>
    <t>Amounts due from/to affiliated companies, net</t>
  </si>
  <si>
    <t>Derivative liability</t>
  </si>
  <si>
    <t>Income taxes payable</t>
  </si>
  <si>
    <t>Total Change</t>
  </si>
  <si>
    <t>Cash paid during the period for:</t>
  </si>
  <si>
    <t>Interest</t>
  </si>
  <si>
    <t>Income taxes</t>
  </si>
  <si>
    <t>Non-cash investing and financing activities:</t>
  </si>
  <si>
    <t>Deferred integrity and replacement costs</t>
  </si>
  <si>
    <t>Property additions and capital leases</t>
  </si>
  <si>
    <t>Description of Business and Summary of Significant Accounting Policies</t>
  </si>
  <si>
    <t>Accounting Policies [Abstract]</t>
  </si>
  <si>
    <t>1. Description of
Business and Summary of Significant Accounting
Policies
Description of Business and Basis of
Presentation
The
consolidated financial statements include the accounts of United
Refining Company and its subsidiaries, United Refining Company of
Pennsylvania and its subsidiaries, United Biofuels, Inc. and
Kiantone Pipeline Corporation (collectively, the
“Company”). All significant intercompany balances and
transactions have been eliminated in consolidation.
The Company
is a petroleum refiner and marketer in its primary market area of
Western New York and Northwestern Pennsylvania. Operations are
organized into two business segments: wholesale and
retail.
The wholesale
segment is responsible for the acquisition of crude oil, petroleum
refining, supplying petroleum products to the retail segment and
the marketing of petroleum products to wholesale and industrial
customers. The retail segment operates a network of Company
operated retail units under the Red Apple Food Mart ® ® ® ® ®
The Company
is a wholly-owned subsidiary of United Refining, Inc.
(“URI”), a wholly-owned subsidiary of United
Acquisition Corp., which in turn is a wholly-owned subsidiary of
Red Apple Group, Inc. (the “Parent”).
Cash
and Cash Equivalents
For purposes
of the consolidated statements of cash flows, the Company considers
all highly liquid investment securities with maturities of three
months or less at date of acquisition to be cash
equivalents.
Derivative Instruments
From time to
time the Company uses derivatives to reduce its exposure to
fluctuations in crude oil purchase costs and refining margins.
Derivative products, historically crude oil option contracts (puts)
and crackspread option contracts have been used to hedge the
volatility of these items. The Company does not enter such
contracts for speculative purposes. The Company accounts for
changes in the fair value of its contracts by marking them to
market and recognizing any resulting gains or losses in its
Statement of Operations. The Company includes the carrying amounts
of the contracts in derivative liability in its Consolidated
Balance Sheet.
At
August 31, 2015, the Company had no derivative instruments
outstanding as part of its risk management strategy.
For the
fiscal years ended August 31, 2015, 2014 and 2013 the Company
recognized $0, $0 and $2,319,000 of losses in costs and expenses in
its Consolidated Statements of Operations.
Inventories and Exchanges
Inventories
are stated at the lower of cost or market, with cost being
determined under the Last-in, First-out (LIFO) method for crude oil
and petroleum product inventories and the First-in, First-out
(FIFO) method for merchandise. Supply inventories are stated at
either lower of cost or market or replacement cost and include
various parts for the refinery operations. If the cost of
inventories exceeds their market value, provisions are made
currently for the difference between the cost and the market
value.
Property, Plant and Equipment
Property,
plant and equipment is stated at cost and depreciated by the
straight-line method over the respective estimated useful lives.
Routine current maintenance, repairs and replacement costs are
charged against income. Expenditures which materially increase
values, expand capacities or extend useful lives are capitalized. A
summary of the principal useful lives used in computing
depreciation expense is as follows:
Estimated Useful
Refining 20-30
Marketing 15-30
Transportation 20-30
Leases
The Company
leases land, buildings, and equipment under long-term operating and
capital leases and accounts for the leases in accordance with ASC
360-10-30-8. Lease expense for operating leases is recognized on a
straight-line basis over the expected lease term. The lease term
begins on the date the Company has the right to control the use of
the leased property pursuant to the terms of the lease.
Deferred Integrity and Replacement
Costs
The Company
and Kiantone Pipeline Corporation, a subsidiary of the Company, and
Enbridge Energy Limited Partnership (“EELP”) and
Enbridge Pipelines, Inc. (“EPI” and, together with
EELP, the “Carriers”), entered into a letter agreement
dated July 31, 2014, as amended, (the “Letter
Agreement”) with respect to a pipeline (“Line
10”) owned by the Carriers, which transports crude oil from
Canada to the Company’s Kiantone Pipeline. Pursuant to the
Letter Agreement, the Company agreed to fund certain integrity
costs necessary to maintain Line 10, and agreed to pay for half the
cost of replacing certain portions of Line 10.
The integrity
and replacement costs, are deferred when incurred and amortized on
a straight-line basis over the period of benefit, which is
approximately 11 years. As of August 31, 2015 and 2014, net
deferred integrity and replacement costs amounted to $58,634,000
and $64,916,000, respectively. Amortization expense of $6,282,000,
$524,000 and $0 is included in depreciation and amortization for
the fiscal years ended August 31, 2015, 2014 and 2013,
respectively.
Deferred Maintenance Turnarounds
The cost of
maintenance turnarounds, which consist of complete shutdown and
inspection of significant units of the refinery at intervals of two
or more years for necessary repairs and replacements, are deferred
when incurred and amortized on a straight-line basis over the
period of benefit, which ranges from 2 to 10 years. As of
August 31, 2015 and 2014, deferred turnaround costs included
in Deferred Turnaround Costs and Other Assets, amounted to
$28,489,000 and $39,352,000, which are net of accumulated
amortization of $20,888,000 and $10,616,000, respectively.
Amortization expense included in Costs of Goods Sold for the fiscal
years ended August 31, 2015, 2014 and 2013 amounted to
$14,479,000, $11,319,000 and $7,082,000, respectively.
Amortizable Intangible Assets
The Company
amortizes identifiable intangible assets such as brand names,
non-compete agreements, leasehold covenants and deed restrictions
on a straight line basis over their estimated useful lives which
range from 5 to 25 years.
Revenue
Recognition
Revenues for
products sold by the wholesale segment are recorded upon delivery
of the products to our customers, at which time title to those
products is transferred and when payment has either been received
or collection is reasonably assured. At no point do we recognize
revenue from the sale of products prior to the transfer of its
title. Title to product is transferred to the customer at the
shipping point, under pre-determined contracts for sale at agreed
upon or posted prices to customers of which collectability is
reasonably assured. Revenues for products sold by the retail
segment are recognized immediately upon sale to the customer.
Included in Net Sales and Costs of Goods Sold are consumer excise
taxes of $246,636,000, $238,332,000 and $225,125,000 for the years
ended August 31, 2015, 2014 and 2013, respectively.
Cost
Classifications
Our Costs of
Goods Sold (which excludes depreciation and amortization on
property, plant and equipment and losses on derivative contracts)
include Refining Cost of Products Sold and related Refining
Operating expenses.
Refining Cost
of Products Sold includes cost of crude oil, other feedstocks,
blendstocks, the cost of purchased finished products, amortization
of turnaround costs, transportation costs and distribution costs.
Retail Cost of Products Sold include cost for motor fuels and for
merchandise. Motor fuel cost of products sold represents net cost
for purchased fuel. Merchandise cost of products sold includes
merchandise purchases, net of merchandise rebates and inventory
shrinkage. Wholesale cost of products sold includes the cost of
fuel and lubricants, transportation and distribution costs and
labor.
Income
Taxes
The Company
accounts for income taxes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s results of operations are included in the
consolidated Federal income tax return of the Parent and separately
in various state jurisdictions. Income taxes are calculated on a
separate return basis with consideration of the Tax Sharing
Agreement between the Parent and its subsidiaries. With few
exceptions, the Company is no longer subject to income tax
examinations by U.S. federal, state or local tax authorities for
years before fiscal 2012. The Company’s policy is to
recognize interest and penalties accrued on any unrecognized tax
positions as a component of interest expense, net and other, net,
respectively. No amounts of such expenses are currently
accrued.
Post-Retirement Healthcare and Pension
Benefits
The Company
provides post-retirement healthcare benefits to salaried and
certain hourly employees that retired prior to September 1,
2010. The benefits provided are hospitalization and medical
coverage for the employee and spouse until age 65. Benefits
continue until the death of the retiree, which results in the
termination of benefits for all dependent coverage. If an employee
leaves the Company as a terminated vested member of a pension plan
prior to normal retirement age, the person is not entitled to any
post-retirement healthcare benefits. Benefits payable under this
program are secondary to any benefits provided by Medicare or any
other governmental programs.
In June 2010,
the Company announced changes to the healthcare and pension plans
provided to salaried employees. Effective September 1,
2010, postretirement medical benefits for new hires and active
salaried employees retiring after September 1, 2010 were
eliminated. Additionally, effective January 1, 2011,
deductibles and co-payments were added to the medical benefits plan
for all active and retired employees. For salaried employees
meeting certain age and service requirements, the Company
contributes a defined dollar amount towards the cost of retiree
healthcare based upon the employee’s length of
service. Similarly, effective August 31,
2010, benefits under the Company’s defined benefit
pension plan were frozen for all salaried employees, including the
Company’s Chief Executive Officer and Chief Financial
Officer. The Company will provide an enhanced contribution
under its defined contribution 401(k) plan as well as a transition
contribution for older employees. The changes made for the
salary group described above were also incorporated into the
collective bargaining agreement reached with the International
Union of Operating Engineers, Local No.95 effective
February 1, 2012.
The Company
accrues post-retirement benefits other than pensions, during the
years that the employee renders the necessary service, of the
expected cost of providing those benefits to an employee and the
employee’s beneficiaries and covered dependents.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Allowance for Doubtful Accounts
The Company
records an allowance for doubtful accounts based on specifically
identified amounts that we believe to be uncollectible. The Company
also recorded additional allowances based on historical collection
experience and its assessment of the general financial conditions
affecting the customer base. Senior management reviews accounts
receivable on a weekly basis to determine if any receivables will
potentially be uncollectible. After all attempts to collect a
receivable have failed, the receivable is written off against the
allowance.
Concentration Risks
Financial
instruments which potentially subject the Company to concentrations
of credit risk consist principally of temporary cash
investments.
The Company
places its temporary cash investments with quality financial
institutions. At times, such investments were in excess of FDIC
insurance limits. The Company has not experienced any losses in
such accounts.
The Company
purchased approximately 15% and 14% of its cost of goods sold from
one vendor during the fiscal years ended August 31, 2015 and
2014, respectively. The Company is not obligated to purchase from
this vendor, and, if necessary, there are other vendors from which
the Company can purchase crude oil and other petroleum based
products. The Company had $0 and $0 in accounts payable for the
years ended August 31, 2015 and 2014 to this
vendor.
Environmental Matters
The Company
expenses environmental expenditures related to existing conditions
resulting from past or current operations and from which no current
or future benefit is discernible. Expenditures, which extend the
life of the related property or mitigate or prevent future
environmental contamination are capitalized. The Company determines
its liability on a site by site basis and records a liability at
the time when it is probable and can be reasonably estimated. The
Company’s estimated liability is reduced to reflect the
anticipated participation of other potentially responsible parties
in those instances where it is probable that such parties are
legally responsible and financially capable of paying their
respective shares of the relevant costs. The estimated liability of
the Company is not reduced for possible recoveries from insurance
carriers and is recorded in accrued liabilities.
Goodwill and Other Non-Amortizable
Assets
In accordance
with ASC 350, goodwill and intangible assets deemed to have
indefinite lives are no longer amortized but are subject to annual
impairment tests in accordance with ASC 350. Other definite lived
intangible assets continue to be amortized over their estimated
useful lives.
The Company
performed separate impairment tests for its goodwill and tradename
using the discounted cash flow method. The fair value of the
Company’s reporting units exceeded their carrying values. The
fair value of the tradename exceeded its carrying value. The
Company has noted no subsequent indication that would require
testing its goodwill and tradename for impairment.
Long-Lived Assets
Whenever
events or changes in circumstances indicate that the carrying value
of any of these assets (other than goodwill and tradename) may not
be recoverable, the Company will assess the recoverability of such
assets based upon estimated undiscounted cash flow forecasts. When
any such impairment exists, the related assets will be written down
to fair value.
Other
Comprehensive (Loss) Income
The Company
reports comprehensive (loss) income in accordance with ASC 220-10.
ASC 220-10 establishes guidelines for the reporting and display of
comprehensive (loss) income and its components in financial
statements. Comprehensive (loss) income includes charges and
credits to equity that is not the result of transactions with the
shareholder. Included in other comprehensive loss for the Company
is a charge for unrecognized post-retirement costs, which is net of
taxes in accordance with ASC 715. The accumulated other
comprehensive loss balance is made up entirely of unrecognized
post-retirement costs.
Recent
Accounting Pronouncements
In May 2014,
the FASB issued Accounting Standards Update
No. 2014-09, Revenue from Contracts with
Customers (Topic 606) Topic 605, Revenue
Recognition Subtopic
605-35, Revenue Recognition-Construction-Type and Production-Type
Contracts
Reclassification
Certain
amounts in the prior year’s consolidated financial statements
have been reclassified to conform with the presentation in the
current year.</t>
  </si>
  <si>
    <t>Accounts Receivable, Net</t>
  </si>
  <si>
    <t>Receivables [Abstract]</t>
  </si>
  <si>
    <t>2. Accounts Receivable,
Net
As of
August 31, 2015 and 2014, accounts receivable were net of
allowance for doubtful accounts of $850,000 and $1,070,000,
respectively.</t>
  </si>
  <si>
    <t>Inventory Disclosure [Abstract]</t>
  </si>
  <si>
    <t>3. Inventories
Inventories
consist of the following:
August 31,
2015 2014
(in
thousands)
Crude Oil $ 60,209 $ 36,667
Petroleum
Products 92,452 63,252
Total LIFO 152,661 99,919
Merchandise 24,277 23,983
Supplies 29,128 27,570
Total FIFO 53,405 51,553
Total
Inventory $ 206,066 $ 151,472
Included in
petroleum product inventories are exchange balances either held for
or due from other petroleum marketers. These balances are not
significant.
The Company
does not own sources of crude oil and depends on outside vendors
for its needs.
As of
August 31, 2015 and 2014, the replacement cost of LIFO
inventories exceeded their LIFO carrying values by approximately
$6,201,000 and $109,711,000, respectively. For the fiscal years
ended August 31, 2015 and 2014, the Company recorded a charge
to Costs of Goods Sold from a LIFO layer liquidation of $0 and
$1,095,000, respectively.</t>
  </si>
  <si>
    <t>Property, Plant and Equipment</t>
  </si>
  <si>
    <t>Property, Plant and Equipment [Abstract]</t>
  </si>
  <si>
    <t>4. Property, Plant and
Equipment
Property, plant and
equipment is summarized as follows:
August 31,
2015 2014
(in
thousands)
Refinery
equipment $ 378,877 $ 361,822
Marketing (i.e. retail
outlets) 141,726 131,870
Transportation 12,951 12,477
Construction-in-progress 65,970 44,914
599,524 551,083
Less: Accumulated
depreciation 251,767 233,564
$ 347,757 $ 317,519
On March 6, 2013,
the Company, through its subsidiary United Biofuels, Inc.
(“UBI”), acquired a partially completed 50 million
gallon per year biodiesel facility in Brooklyn, New York as part of
the acquisition by its parent company, United Refining, Inc., and
United Metro Energy Corp. (“UMEC”), a subsidiary of the
Company’s parent company of certain assets of Metro Fuel Oil
Corp, and its affiliates. UBI has initiated the project to
complete and modify the biodiesel plant. The Company paid
$9,800,000 for such biodiesel facility. Due to the Company and UMEC
having a common owner, the Company recorded the acquisition of the
biodiesel facility based on the carrying value of all assets
acquired by its parent and UMEC from Metro Fuel Oil Corp., or
$20,735,000. The difference between the carrying value of the
biodiesel facility and the amount paid by the Company has been
recorded as a capital contribution net of the tax effect of
$4,960,000. Commissioning the modified biodiesel plant is
expected at the end of fiscal 2016. As of August 31, 2015
the remaining cost of the project is expected to be about
$30,000,000.</t>
  </si>
  <si>
    <t>Goodwill and Intangible Assets</t>
  </si>
  <si>
    <t>Goodwill and Intangible Assets Disclosure [Abstract]</t>
  </si>
  <si>
    <t>5. Goodwill and
Intangible Assets
As of August 31,
2015 and 2014, the Company’s trade name, goodwill and
amortizable intangible assets, included in the Company’s
retail segment, were as follows:
Weighted Average Remaining August 31,
2015 August 31,
2014
Gross Carrying Accumulated Gross Carrying Accumulated
(in
thousands)
Amortizable intangible
assets:
Deed
restrictions 11 yrs. $ 800 $ 437 $ 800 $ 405
Leasehold
covenants 7 yrs. 1,590 1,084 1,490 934
$ 2,390 $ 1,521 $ 2,290 $ 1,339
Non-amortizable
assets:
Tradename $ 10,500 $ — $ 10,500 $ —
Goodwill $ 1,349 $ — $ 1,349 $ —
Amortization expense for
the fiscal years ended August 31, 2015, 2014 and 2013 amounted
to $115,000, $106,000 and $107,000, respectively.
Amortization expense for
intangible assets subject to amortization for each of the years in
the five-year period ending August 31, 2020 is estimated to be
$126,000, $127,000, $126,000, $127,000 and
$67,000.</t>
  </si>
  <si>
    <t>Accrued Liabilities</t>
  </si>
  <si>
    <t>Payables and Accruals [Abstract]</t>
  </si>
  <si>
    <t>6. Accrued
Liabilities
Accrued
liabilities include the following:
August 31,
2015 2014
(in
thousands)
Interest $ 119 $ 104
Payrolls and
benefits 15,974 16,972
Other 1,818 1,615
$ 17,911 $ 18,691</t>
  </si>
  <si>
    <t>Leases</t>
  </si>
  <si>
    <t>Leases [Abstract]</t>
  </si>
  <si>
    <t>7. Leases
The Company
occupies premises, primarily retail gas stations and convenience
stores and office facilities under long-term leases which require
minimum annual rents plus, in certain instances, the payment of
additional rents based upon sales. The leases generally are
renewable for one to three five-year periods.
As of
August 31, 2015 and 2014, capitalized lease obligations,
included in long-term debt, amounted to $4,212,000 and $3,021,000,
respectively, inclusive of current portion of $124,000 and
$109,000, respectively. The related assets (retail gas stations and
convenience stores) as of August 31, 2015 and 2014 amounted to
$3,732,000 and $2,620,000, net of accumulated amortization of
$956,000 and $869,000, respectively. Lease amortization amounting
to $207,000, $185,000 and $145,000 for the years ended
August 31, 2015, 2014 and 2013, respectively is included in
depreciation and amortization expense.
Future
minimum lease payments as of August 31, 2015 are summarized as
follows:
Year ended
August 31, Capital Operating
(in
thousands)
2016 $ 713 $ 13,409
2017 713 11,898
2018 713 9,638
2019 677 8,509
2020 641 6,163
Thereafter 7,667 11,049
Total minimum lease
payments 11,124 60,666
Less: Minimum sublease
rents — —
Net minimum lease
payments 11,124 $ 60,666
Less: Amount representing
interest 6,912
Present value of net
minimum lease payments $ 4,212
Net rent
expense for operating leases amounted to $13,728,000, $13,243,000
and $13,135,000 for the years ended August 31, 2015, 2014 and
2013, respectively.</t>
  </si>
  <si>
    <t>Credit Facility</t>
  </si>
  <si>
    <t>Text Block [Abstract]</t>
  </si>
  <si>
    <t>8. Credit
Facility
On
June 18, 2013, the Company amended its Revolving Credit
Facility (“Amended and Restated Revolving Credit
Facility”) with PNC Bank, National Association as
Administrator (the “Agent”). The expiration date of the
Amended and Restated Revolving Credit Facility was extended to
November 29, 2017 and the commitment fee on the unused balance
of the facility was reduced to 0.25%. The maximum facility
commitment remains at $175,000,000 and interest will now be
calculated as follows: a) for base rate borrowings, at the greater
of the Agent’s prime rate, federal funds open rate plus 0.5%
or the daily LIBOR rate plus 1.0% plus the applicable margin of
.75% to 1.75% and b) for euro-rate borrowings, at the LIBOR rate
plus an applicable margin of 2.25% to 3.25%. The applicable margin
will vary depending on a formula calculating the Company’s
unused availability under the facility.
The Amended
and Restated Revolving Credit Facility continues to be secured
primarily by certain cash accounts, accounts receivable and
inventory which amounted to $268,914,000 as of August 31,
2015. Until maturity, the Company may borrow on a borrowing base
formula as set forth in the facility. The participating banks in
the Amended and Restated Revolving Credit Facility are PNC Bank,
National Association, Bank of America, N.A., Manufacturers and
Traders Trust Company, and Bank Leumi USA.
As of
August 31, 2015 and 2014, there were no Base-Rate borrowings
nor Euro-Rate borrowings outstanding under the agreement.
$8,753,000 of letters of credit were outstanding under the
agreement as of August 31, 2015 and 2014, respectively. The
weighted average interest rate for Base-Rate borrowing for the
years ended August 31, 2015 and 2014 was 4.00%, respectively.
The weighted average interest rate for Euro-Rate borrowings for the
years ended August 31, 2015 and 2014 was 0%. The Company pays
a commitment fee of .25% per annum on the unused balance of
the facility. All bank related charges are included in Other, net
in its Consolidated Statements of Operations. See Note 21 to
“Consolidated Financial Statements”.</t>
  </si>
  <si>
    <t>Long-Term Debt</t>
  </si>
  <si>
    <t>Debt Disclosure [Abstract]</t>
  </si>
  <si>
    <t>9. Long-Term
Debt
On
August 30, 2013 the Company redeemed $127,750,000 aggregate
principal amount of its outstanding $365,000,000 Senior Secured
Notes due 2018. Funding for the redemption was provided by the
Company’s sale of $141,163,750 aggregate principal amount of
6.00% Fixed Rate Cumulative Perpetual Preferred Stock Series A to
URI, its parent (see Note 14). In accordance with the indenture
governing the Senior Secured Notes due 2018, the Company obtained
an opinion concerning the fairness from a financial point of view
with the issuance of the Preferred Stock to URI.
The Senior
Secured Notes due 2018 were redeemed at a redemption price of
110.50% of the principal amount thereof, plus accrued and unpaid
interest to August 30, 2013. In connection with the
redemption, a loss of $18,727,000 on the early extinguishment of
debt was recorded consisting of a redemption premium of
$13,413,000, a write-off of deferred financing costs of $1,999,000
and a write-off of unamortized debt discount of
$3,315,000.
On
March 8, 2011, the Company sold $365,000,000 of Senior Secured
Notes due 2018 for $352,020,600, resulting in original issue
discount of $12,979,400, which is being amortized over the life of
the Senior Secured Notes due 2018 using the interest method. The
net proceeds of the offering of $344,249,000 were used to retire
all of its outstanding 10 1 / 2 % Senior Notes due 2012, pay accrued interest of
$3,400,000 and a redemption premium related thereto. A loss of
$1,245,000 on the early extinguishment of debt was recorded
consisting of a redemption premium of $915,000, a write-off of
unamortized net debt premium of $1,153,000 and a write-off of
deferred financing costs of $1,483,000. The Senior Secured Notes
due 2018 are guaranteed on an unsecured basis by all of the
Company’s domestic subsidiaries existing at March 8,
2011. The Senior Secured Notes due 2018 are secured on a
first-priority basis by the Company’s assets comprising its
refinery located in Warren, Pennsylvania and the capital stock of
its pipeline subsidiary, subject to permitted liens. The Senior
Secured Notes due 2018 will rank equally with all of the
Company’s existing and future senior indebtedness that is not
subordinate in right of payment to the Senior Secured Notes due
2018.
Both the
Indenture of the Senior Secured Notes and the facility (See Note 8
to “Consolidated Financial Statements”) require that
the Company maintain certain financial covenants. The facility
requires the Company to meet certain financial covenants, as
defined in the facility, a minimum Fixed Charge Coverage Ratio and
a minimum Consolidated Net Worth. In addition, the facility limits
the amount the Company can distribute for capital and operating
leases. Both the facility and the Indenture of the Senior Secured
Notes restrict the amount of dividends payable and the incurrence
of additional Indebtedness. As of August 31, 2015 the Company
is in compliance with covenants under the facility and the
Indenture. Subsequent to August 31, 2015, the Company
refinanced the Senior Secured Notes due 2018. See Note 21 to
“Consolidated Financial Statements”.
A summary of
long-term debt is as follows:
August 31,
2015 2014
(in
thousands)
Long-term
debt:
10.50% Senior Secured
Notes due February 28, 2018, net of unamortized discount of $3,791
and $5,036, respectively $ 233,459 $ 232,214
Other long-term
debt 7,208 7,311
240,667 239,525
Less: Current
installments of long-term debt 1,556 1,551
Total long-term debt,
less current installments $ 239,111 $ 237,974
The principal
amount of long-term debt matures as follows:
Year ended August 31,
(in
thousands)
2016 $ 1,556
2017 1,071
2018 237,676
2019 345
2020 279
Thereafter 3,531
244,458
Unamortized
discount 3,791
Total $ 240,667
The following
financing costs have been deferred and are being amortized to
expense over the term of the related debt:
August 31,
2015 2014
(in
thousands)
Beginning
balance $ 8,881 $ 8,881
Current year
additions 320 —
Total financing
costs 9,201 8,881
Less:
Accumulated
amortization 6,534 5,306
$ 2,667 $ 3,575
Amortization
expense for the fiscal years ended August 31, 2015, 2014 and
2013 amounted to $1,228,000, $1,228,000 and $1,669,000,
respectively.</t>
  </si>
  <si>
    <t>Employee Benefit Plans</t>
  </si>
  <si>
    <t>Compensation and Retirement Disclosure [Abstract]</t>
  </si>
  <si>
    <t>10. Employee Benefit
Plans
The Company
sponsors three defined benefit plans and seven defined contribution
plans covering substantially all its full time employees. The
benefits under the defined benefit plans are based on each
employee’s years of service and compensation. Effective
February 1, 2012 benefits under the Company’s defined
benefit pension plan for hourly employees were frozen.
Additionally, effective August 31, 2010 benefits under the
Company’s defined benefit pension plan were frozen for all
salaried employees, including the Company’s Chief Executive
Officer and Chief Financial Officer. The Company will provide
enhanced contributions under its defined contribution 401(k) plan
as well as a transition contribution for older employees. The
Company’s policy is to contribute the minimum amounts
required by the Employee Retirement Income Security Act of 1974
(ERISA), as amended and any additional amounts for strategic
financial purposes or to meet other goals relating to plan funded
status. The assets of the plans are invested in an investment trust
fund and consist of interest-bearing cash, separately managed
accounts and bank common/collective trust funds.
In addition
to the above, the Company provides certain post-retirement
healthcare benefits to salaried and certain hourly employees that
retired prior to September 1, 2010. These post-retirement
benefit plans are unfunded and the costs are paid by the Company
from general assets.
Net periodic
pension cost and post-retirement healthcare benefit cost consist of
the following components for the years ended August 31, 2015,
2014 and 2013:
Pension
Benefits Other
Post-Retirement Benefits
2015 2014 2013 2015 2014 2013
(in
thousands)
Service cost $ 626 $ 597 $ 652 $ 608 $ 774 $ 940
Interest cost on benefit
obligation 4,850 5,204 4,511 1,656 2,072 1,884
Expected return on plan
assets (6,351 ) (5,569 ) (5,160 ) — — —
Amortization and
deferrals 724 697 1,210 (3,152 ) (1,860 ) 123
Net periodic benefit
(income) cost $ (151 ) $ 929 $ 1,213 $ (888 ) $ 986 $ 2,947
The Company
adopted ASC 715-30-25 effective August 31, 2007. ASC 715-30-25
requires an employer to recognize the funded status of each of its
defined pension and postretirement benefit plans as a net asset or
liability in its statement of financial position with an offsetting
amount in accumulated other comprehensive income, and to recognize
changes in that funded status in the year in which changes occur
through comprehensive income.
Other changes
in plan assets and benefit obligation recognized in Other
Comprehensive Income consist of the following for the fiscal years
ended August 31, 2015 and 2014 (in thousands):
Pension
Benefits Other Post-Retirement
2015 2014 2015 2014
Current year actuarial
(gain) / loss $ 15,160 $ 4,702 $ (5,313 ) $ 162
Amortization of actuarial
gain / (loss) (724 ) (697 ) (4,199 ) (5,073 )
Current year prior
service (credit) / cost — — — (2,537 )
Amortization of prior
service credit / (cost) — — 7,351 6,933
Total recognized in other
comprehensive (income) / loss $ 14,436 $ 4,005 $ (2,161 ) $ (515 )
Total recognized in net
periodic benefit cost and other comprehensive
(income)/loss $ 14,285 $ 4,934 $ (3,049 ) $ 471
The following
table summarizes the change in benefit obligations and fair values
of plan assets for the years ended August 31, 2015 and
2014:
Pension
Benefits Other Post-Retirement
2015 2014 2015 2014
(in
thousands)
Change in benefit
obligation:
Benefit obligation
beginning of year $ 119,209 $ 107,141 $ 43,713 $ 45,700
Service cost 626 597 608 774
Interest cost 4,850 5,204 1,656 2,073
Plan
amendments — — — (2,538 )
Curtailment — (69 ) — —
Medicare part D subsidy
on benefits paid — — 148 —
Actuarial (gains) /
losses 5,299 10,816 (5,313 ) 162
Benefits paid (5,494 ) (4,480 ) (2,599 ) (2,458 )
Projected benefit
obligation end of year 124,490 119,209 38,213 43,713
Change in plan
assets:
Fair values of plan
assets beginning of year 93,245 80,224 — —
Actual return on plan
assets (3,509 ) 11,613 — —
Company
contributions 4,372 5,888 2,599 2,458
Benefits paid (5,494 ) (4,480 ) (2,599 ) (2,458 )
Fair values of plan
assets end of year 88,614 93,245 — —
Unfunded
status $ 35,876 $ 25,964 $ 38,213 $ 43,713
Amounts recognized in
the balance sheet consist of:
Current
liability $ — $ — $ 2,520 $ 2,839
Noncurrent
liability 35,876 25,964 35,693 40,874
Net amount
recognized $ 35,876 $ 25,964 $ 38,213 $ 43,713
Note: For plans with
assets less than the accumulated benefit obligation (ABO), the
aggregate ABO is $124,490,000 and $119,209,000, while the aggregate
asset value is $88,614,000 and $93,245,000 for the years ended
August 31, 2015 and 2014, respectively.
Amounts
recognized in Accumulated Other Comprehensive Income:
Pension
Benefits Other
Post-Retirement
2015 2014 2015 2014
(in
thousands)
Accumulated net actuarial
loss $ (43,848 ) $ (29,411 ) $ (19,953 ) $ (29,465 )
Accumulated prior service
cost — — 35,371 42,722
Net amount recognized,
before tax effect $ (43,848 ) $ (29,411 ) $ 15,418 $ 13,257
The preceding
table presents two measures of benefit obligations for the pension
plans. Accumulated benefit obligation (ABO) generally measures the
value of benefits earned to date. Projected benefit obligation
(PBO) also includes the effect of assumed future compensation
increases for plans in which benefits for prior service are
affected by compensation changes. Each of the three pension plans,
whose information is aggregated above, have asset values less than
these measures. Plan funding amounts are calculated pursuant to
ERISA and Internal Revenue Code rules. The postretirement benefits
are not funded.
Weighted
average assumptions used to determine year end benefit
obligations:
Pension
Benefits Other Post-Retirement
2015 2014 2015 2014
Discount rate 4.40% - 4.50% 4.00% - 4.20% 4.15% 3.85%
Rate of compensation
increase 3.00% 3.00% N/A N/A
Health care cost
trend
Initial trend N/A N/A 7.00% 7.00%
Ultimate trend N/A N/A 5.00% 5.00%
Year ultimate
reached N/A N/A 2025 2025
The discount
rate assumptions at August 31, 2015 and 2014 were determined
independently for each plan. A yield curve was produced for a
universe containing the majority of U.S.-issued Aa-graded corporate
bonds, all of which were non-callable (or callable with make-whole
provisions). For each plan, the discount rate was developed as the
level equivalent rate that would produce the same present value as
that using spot rates aligned with the projected benefit
payments.
Weighted
average assumptions used to determine net periodic
costs:
Pension
Benefits Other Post-Retirement
2015 2014 2015 2014
Discount rate 4.00% - 4.20% 4.80% - 5.00% 3.85% 4.60%
Expected return on plan
assets 5.00% - 7.00% 5.00% - 7.00% N/A N/A
Rate of compensation
increase 3.00% 3.00% N/A N/A
Health care cost
trend
Initial trend N/A N/A 7.00% 7.00%
Ultimate trend N/A N/A 5.00% 5.00%
Year ultimate
reached N/A N/A 2025 2022
For
measurement purposes, the assumed annual rate of increase in the
per capita cost of covered medical and dental benefits was 7.00%
and 7.00% for 2015 and 2014, respectively. The rates were assumed
to decrease gradually to 5% for medical benefits until 2025 and
remain at that level thereafter. The healthcare cost trend rate
assumption has a significant effect on the amounts reported. To
illustrate, a 1 percentage point change in the assumed healthcare
cost trend rate would have the following effects:
1% Point 1% Point
(in
thousands)
Effect on total of
service and interest cost components $ 51 $ (49 )
Effect on post-retirement
benefit obligation $ 1,419 $ (1,332 )
The expected
return on plan assets is a long-term assumption established by
considering historical and anticipated returns of the asset classes
invested in by the pension plans and the allocation strategy
currently in place among those classes.
A
reconciliation of the above accrued benefit costs to the
consolidated amounts reported on the Company’s Consolidated
Balance Sheets follows:
August 31,
2015 2014
(in
thousands)
Accrued pension
benefits $ 35,876 $ 25,964
Accrued other
post-retirement benefits 38,213 43,713
74,089 69,677
Current portion of above
benefits, included in payrolls and benefits in accrued
liabilities (2,520 ) (2,839 )
Supplemental pension and
other deferred compensation benefits 231 283
Deferred retirement
benefits $ 71,800 $ 67,121
Fair Value
of Plan Assets
Our Defined
Benefit plans’ assets fall into any of three fair value
classifications as defined in ASC 820-10. Level 1 assets are valued
based on observable prices for identical assets in active markets
such as national security exchanges. Level 2 assets are valued
based on a) quoted prices of similar assets in active markets, b)
quoted prices for similar assets in inactive markets, c) other than
quoted prices that are observable for the asset, or d) values that
are derived principally from or corroborated by observable market
data by correlation or other means. There are no Level 3 assets
held by the plans as defined by ASC 820-10. The fair value of our
plan assets as of August 31, 2015 and 2014 is as follows (in
thousands):
Asset
Category August 31, 2015 Level
1 Level 2 Level 3
Cash
Equivalents $ 222 $ 222 $ — $ —
Mutual Funds 57,364 57,364 — —
Equities 31,028 31,028 — —
Fixed Income — — — —
Total $ 88,614 $ 88,614 $ — $ —
Asset
Category August 31, 2014 Level
1 Level 2 Level 3
Cash
Equivalents $ 180 $ 180 $ — $ —
Mutual Funds 45,634 45,634 — —
Equities 47,431 47,431 — —
Fixed Income — — — —
Total $ 93,245 $ 93,245 $ — $ —
The pension
plans weighted-average target allocation for the year ended
August 31, 2015 and strategic asset allocation matrix as of
August 31, 2015 and 2014 are as follows:
Target Plan Assets 8/31
Asset
Category 2015 2015 2014
Equity
Securities 50 - 75 % 67 % 51 %
Debt
Securities 20 - 50 % 25 % 49 %
Alternative
Investments 0 - 15 % 7 % 0 %
Cash/Cash
Equivalents 0 - 10 % 1 % 0 %
100 % 100 %
The
investment policy for the plans is formulated by the
Company’s Pension Plan Committee (the
“Committee”). The Committee is responsible for adopting
and maintaining the investment policy, managing the investment of
plan assets and ensuring that the plans’ investment program
is in compliance with all provisions of ERISA, as well as the
appointment of any investment manager who is responsible for
implementing the plans’ investment process.
In drafting a
strategic asset allocation policy, the primary objective is to
invest assets in a prudent manner to meet the obligations of the
plans to the Company’s employees, their spouses and other
beneficiaries, when the obligations come due. The stability and
improvement of the plans’ funded status is based on the
various reasons for which money is funded. Other factors that are
considered include the characteristics of the plans’
liabilities and risk-taking preferences.
The asset
classes used by the plan are the United States equity market, the
international equity market, the United States fixed income or bond
market and cash or cash equivalents. Plan assets are diversified to
minimize the risk of large losses. Cash flow requirements are
coordinated with the custodian trustees and the investment manager
to minimize market timing effects. The asset allocation guidelines
call for a maximum and minimum range for each broad asset class as
noted above.
The target
strategic asset allocation and ranges established under the asset
allocation represents a long-term perspective. The Committee will
rebalance assets to ensure that divergences outside of the
permissible allocation ranges are minimal and brief as
possible.
The net of
investment manager fee asset return objective is to achieve a
return earned by passively managed market index funds, weighted in
the proportions identified in the strategic asset allocation
matrix. Each investment manager is expected to perform in the top
one-third of funds having similar objectives over a full market
cycle.
The
investment policy is reviewed by the Committee at least annually
and confirmed or amended as needed.
Under ASC
715-30-25, the transition obligation, prior service costs, and
actuarial (gains)/losses are recognized in Accumulated Other
Comprehensive Income each August 31 or any interim measurement
date, while amortization of these amounts through net periodic
benefit cost will occur in accordance with ASC 715-30 and ASC
715-60. The estimated amounts that will be amortized in 2016 are as
follow:
Estimated
2016 Amortization Pension Other Post-Retirement
(in
thousands)
Prior service cost
(credit) amortization $ — $ (7,351 )
Net loss
amortization 1,270 2,789
Total $ 1,270 $ (4,562 )
The following
contributions and benefit payments, which reflect expected future
service, as appropriate, are expected to be paid:
Pension Other Post-Retirement
Benefits
Employer
Contributions Gross (Subsidy receipts)
(in
thousands)
FYE 8/31/2016
(expected) $ 4,922 $ 2,481 $ (261 )
Expected Benefit
Payments for FYE 8/31
2016 $ 5,820 $ 2,572 $ (261 )
2017 6,190 2,712 (294 )
2018 6,450 2,933 (326 )
2019 6,823 3,252 (361 )
2020 7,205 3,629 (395 )
2021 - 2025 39,369 22,135 (429 )
The pension
plan contributions are deposited into a trust, and the pension plan
benefit payments are made from trust assets. For the postretirement
benefit plan, the contributions and the benefit payments are the
same and represent expected benefit amounts, which are paid from
general assets.
The
Company’s postretirement benefit plan is affected by The
Medicare Prescription Drug, Improvement and Modernization Act of
2003 (the “Act”). Beginning in 2006, the Act provides a
Federal subsidy payment to companies providing benefit plans that
meet certain criteria regarding their generosity. The Company
expects to receive those subsidy payments. The Company has
accounted for the Act in accordance with ASC 715-60-05-8, which
requires, in the Company’s case, recognition on
August 31, 2004. The benefit obligation as of that date
reflects the effect of the federal subsidy, and this amount is
identified in the table reconciling the change in benefit
obligation above. The estimated effect of the subsidy on cash flow
is shown in the accompanying table of expected benefit payments
above. The expected subsidy reduced net periodic postretirement
benefit cost by $4,185,000, as compared with the amount calculated
without considering the effects of the subsidy.
The Company
also contributes to voluntary employee savings plans through
regular monthly contributions equal to various percentages of the
amounts invested by the participants. The Company’s
contributions to these plans amounted to $2,767,000, $2,752,000 and
$2,604,000 for the years ended August 31, 2015, 2014 and 2013,
respectively.</t>
  </si>
  <si>
    <t>Income Taxes</t>
  </si>
  <si>
    <t>Income Tax Disclosure [Abstract]</t>
  </si>
  <si>
    <t>11. Income
Taxes
Income tax
expense consists of:
Year Ended
August 31,
2015 2014 2013
(in
thousands)
Federal:
Current $ 25,298 $ 20,431 $ 78,569
Deferred 16,671 14,453 4,154
41,969 34,884 82,723
State:
Current 599 4,619 17,154
Deferred 2,909 4,323 (1,533 )
3,508 8,942 15,621
$ 45,477 $ 43,826 $ 98,344
Reconciliation of the differences between income taxes computed
at the Federal statutory rate and the provision for income taxes
attributable to income before income tax expense is as
follows:
Year Ended
August 31,
2015 2014 2013
(in
thousands)
U. S. federal income
taxes at the statutory rate $ 44,649 $ 40,243 $ 93,465
State income taxes, net
of Federal benefit 2,245 5,758 10,113
Domestic production
activity deduction (1,225 ) (2,068 ) (5,391 )
Permanent
items 538 405 863
Employment
credits (703 ) (845 ) (722 )
Other (27 ) 333 16
Income tax
expense $ 45,477 $ 43,826 $ 98,344
Deferred
income tax liabilities (assets) are comprised of the
following:
August 31,
2015 2014
(in
thousands)
Current deferred income
tax liabilities (assets):
Inventory
valuation $ 6,911 $ 5,901
Accounts receivable
allowance (348 ) (442 )
Accrued
liabilities (3,312 ) (3,863 )
Other 2,571 1,214
5,822 2,810
Deferred income tax
liabilities (assets):
Property, plant and
equipment 87,765 71,540
Accrued
liabilities (28,740 ) (26,924 )
State net operating loss
carryforwards (7,695 ) (7,927 )
Valuation
allowance 2,577 2,837
Other 2,014 4,614
55,921 44,140
Net deferred income tax
liability $ 61,743 $ 46,950
The
Company’s results of operations are included in the
consolidated Federal tax return of the Parent, See Note 13 to
“Consolidated Financial Statements”. The Company has no
Federal net operating loss carryforwards for regular tax purposes.
For state purposes, two entities have Pennsylvania net operating
loss carry forwards of $78,000,000 and $40,000,000, respectively,
which will expire between fiscal year 2022 and 2031. Pennsylvania
limits the amount of net operating loss carry forwards which can be
used to offset Pennsylvania taxable income to the greater of
$4,000,000 or 25% of Pennsylvania taxable income prior to the net
operating loss deduction. Due to these limitations, the Company has
recognized valuation allowances, net of a federal benefit, of
$2,577,000 and $2,837,000 at August 31, 2015 and 2014,
respectively, for Pennsylvania net operating loss carry forwards
not anticipated to be realized before expiration.</t>
  </si>
  <si>
    <t>Disclosures About Fair Value of Financial Instruments</t>
  </si>
  <si>
    <t>Fair Value Disclosures [Abstract]</t>
  </si>
  <si>
    <t>12. Disclosures About Fair
Value of Financial Instruments
The following
methods and assumptions were used to estimate the fair value of
each class of financial instrument for which it is practicable to
estimate that value.
The carrying
amount of cash and cash equivalents, trade accounts receivable, the
revolving credit facility and current liabilities approximate fair
value because of the short maturity of these instruments.
Derivative financial instruments are recorded at fair value using
significant other observable inputs (Level 2).
The fair
value of long-term debt (See Note 9 to “Consolidated
Financial Statements”) was determined using the fair market
value of the individual debt instruments. As of August 31,
2015, the carrying amount and estimated fair value of these debt
instruments approximated $240,667,000 and $257,303,000,
respectively.</t>
  </si>
  <si>
    <t>Stockholder's Equity</t>
  </si>
  <si>
    <t>Equity [Abstract]</t>
  </si>
  <si>
    <t>13. Stockholder’s
Equity
On July 26, 2013,
the Board of Directors of the Company and the Company’s sole
stockholder, URI, approved, and the Company filed with the
Secretary of State of the Commonwealth of Pennsylvania, an Amended
and Restated Articles of Incorporation of the Company (the
“Amendment”). Pursuant to the Amendment, the capital
stock of the Company was increased from 100 to 50,100, of which
50,000 were designated as preferred stock.
Out of the preferred
stock, the Board of Directors created the 6% Fixed Rate Cumulative
Perpetual Preferred Stock, Series A (the “Series A Preferred
Stock”) and the Amendment included the designations of the
rights and preferences of such series. Among other things, the
Series A Preferred Stock, of which the Company is authorized to
issue a maximum of 25,000, carry the following
rights:
•
The Series A Preferred Stock rank: (i) senior to the
Company’s common stock; (ii) senior to all other classes
of equity securities other than preferred stock which by their
terms do not rank senior to the Series A Preferred Stock; and
(iii) on parity with any other series of the Company’s
preferred stock that does not provide it ranks junior to the Series
A Preferred Stock;
•
The Series A Preferred Stock shall receive dividends at a rate
of 6.00% of the Stated Value (which is $10,000) per share per
annum;
•
The Series A Preferred Stock shall have no voting rights unless
otherwise required by law except in limited circumstances relating
to amendments to URC’s certificate of incorporation or
amendments to the rights and preferences of the Series A Preferred
Stock;
•
In the event dividends have not been paid in the aggregate
amount payable for six or more Dividends Periods, holders of the
Series A Preferred Stock shall be entitled to elect two directors
to the Board of Directors, who shall remain directors until all
accumulated and unpaid dividends on the Series A Preferred Stock
have been paid in full or set aside for payment. Upon the payment
or set aside of such dividends, the term of office of the directors
appointed by the holders of the Series A Preferred Stock shall
terminate and the size of the Board of Directors shall
automatically decrease by two; and
•
The Series A Preferred Stock are perpetual and have no maturity
date. However, the Company may, at its option, redeem shares of the
Series A Preferred Stock, in whole or in part, on any Dividend
Repayment Date on or after July 26, 2023 at a price of $10,000
per share plus accrued and unpaid dividends.
On July 26, 2013,
the Company issued 14,116.375 shares of Series A $1,000 par value
per share to United Refining, Inc., its parent. The proceeds from
the issuance in the amount of $141,163,750 were used to redeem
$127,750,000 of the Company’s Senior Secured Notes due 2018,
which redemption occurred on August 30, 2013. In accordance
with the Indenture governing the Senior Secured Notes due 2018, the
Company obtained an opinion concerning the fairness from a
financial point of view of the issuance of the Series A Preferred
Stock to URI.</t>
  </si>
  <si>
    <t>Transactions with Affiliated Companies</t>
  </si>
  <si>
    <t>Related Party Transactions [Abstract]</t>
  </si>
  <si>
    <t>14. Transactions with
Affiliated Companies
On
December 21, 2001, the Company acquired the operations and
working capital assets of Country Fair. The fixed assets of Country
Fair were acquired by related entities controlled by John A.
Catsimatidis, the indirect sole shareholder of the Company. These
assets are being leased to the Company at an annual aggregate
rental fee which management, based on an independent third party
valuation believes is fair, over a period ranging from 10 to 20
years. During the fiscal years ended August 31, 2015, 2014 and
2013, $5,360,000, $5,360,000 and $5,319,000 of rent payments were
made to these related entities. The Company is not a guarantor on
the underlying mortgages on the properties.
Concurrent
with the above acquisition of Country Fair, the Company entered
into a management agreement with a non-subsidiary affiliate to
operate and manage 10 of the retail units owned by the
non-subsidiary affiliate on a turn-key basis. For the years ended
August 31, 2015, 2014 and 2013, the Company billed the
affiliate $1,301,000, $1,207,000 and $1,229,000 for management fees
and overhead expenses incurred in the management and operation of
the retail units which amount was deducted from expenses. As of
August 31, 2015 and 2014, the Company had a payable to the
affiliate of $296,000 and $151,000, respectively, under the terms
of the agreement, which is included in Amounts Due To/From
Affiliated Companies, Net.
On
September 29, 2000, the Company sold 42 retail units to an
affiliate for $23,870,000. Concurrent with this asset sale, the
Company terminated the leases on 8 additional retail locations
which it had previously leased from a non-subsidiary affiliate. The
Company has entered into a management agreement with the
non-subsidiary affiliate to operate and manage the retail units
owned by the non-subsidiary affiliate on a turnkey basis. For the
years ended August 31, 2015, 2014 and 2013, the Company billed
the affiliate $2,325,000, $2,165,000 and $2,219,000, respectively,
for management fees and overhead expenses incurred in the
management and operation of the 51 retail units, which amount was
deducted from expenses. For the fiscal years ended August 31,
2015, 2014 and 2013, net sales to the affiliate amounted to
$131,326,000, $191,828,000 and $207,104,000, respectively. As of
August 31, 2015 and 2014, the Company had a payable to the
affiliate of $1,106,000 and $1,355,000, respectively, under the
terms of the agreement, which is included in Amounts Due To/From
Affiliated Companies, net.
The Company
paid a service fee relating to certain costs incurred by its Parent
for the Company’s New York office. During the years ended
August 31, 2015, 2014 and 2013, such fees amounted to
approximately $2,000,000, $2,000,000, and $2,000,000, respectively,
which is included in Selling, General and Administrative
Expenses.
The Company
joins with the Parent and the Parent’s other subsidiaries in
filing a Federal income tax return on a consolidated basis. Income
taxes are calculated on a separate return basis with consideration
of the Tax Sharing Agreement between the Parent and its
subsidiaries. Amounts related to the Tax Sharing Agreement for the
utilization by the Company of certain tax attributes of the Parent
and other subsidiaries related to the tax years ended
August 31, 2015, 2014 and 2013 amounted to $36,000,
$(3,034,000) and $1,996,000, respectively and have been recorded as
a capital contribution (distribution). As of August 31, 2015
and 2014, the Company had a receivable from the Parent of
$2,500,000 and $0, respectively, under the terms of the Tax Sharing
Agreement.
During the
years ended August 31, 2015, 2014 and 2013, the Company
incurred $420,000, $420,000 and $420,000, respectively, as its
share of occupancy expenses for its offices in New York that it
shares with affiliates of the Company. Such offices are located in
a building owned by John A. Catsimatidis.
On
July 26, 2013, the Company issued and sold to URI, its sole
stockholder and parent, 14,116.375 shares of the Series A Preferred
Stock for an aggregate purchase price of $141,163,750 in accordance
with the terms and provisions of a Subscription Agreement by and
between the Company and URI. The Subscription Agreement contained
customary representations and warranties concerning the acquisition
of the Series A Preferred Stock by URI and restrictions on the
transfer of the Series A Preferred Stock. See Note 13,
Stockholders’ Equity, for a description of the terms of the
Series A Preferred Stock.
During the
years ended August 31, 2015, 2014 and 2013 the Company made
$200,000, $200,000 and $152,000, respectively, of rent payments to
a related entity for the lease of a convenience store.
During the
years ended August 31, 2015, 2014 and 2013, the Company paid
$4,774,000, $4,399,000 and $0, respectively, to a related captive
insurance company (“Captive”). The Captive was
established in fiscal 2014 and will provide the Company with
“stop-loss” protection in the area of worker’s
compensation, general liability and automobile
liability.
During the
year ended August 31, 2015, the Company made payments to an
insurance company for two of its affiliates totaling $283,000,
which is included as a receivable in Amounts Due From Affiliated
Companies, net.
During the
year ended August 31, 2015, the Parent made payments to an
insurance company on behalf of the Company totaling $900,000, which
is included as a payable in Amounts Due From Affiliated Companies,
net.
The Company
receives engineering services from a subsidiary of our Parent
company to assist with the construction of its biodiesel facility
in Brooklyn, New York. During the fiscal years ended
August 31, 2015 and 2014 the Company paid $349,000 and
$475,000 to this entity for such services. At August 31, 2015,
the Company had a payable to the Parent subsidiary of
$88,000.</t>
  </si>
  <si>
    <t>Environmental Matters and Other Contingencies</t>
  </si>
  <si>
    <t>Environmental Remediation Obligations [Abstract]</t>
  </si>
  <si>
    <t>15. Environmental Matters
and Other Contingencies
The Company
is subject to federal, state and local laws and regulations
relating to pollution and protection of the environment such as
those governing releases of certain materials into the environment
and the storage, treatment, transportation, disposal and clean-up
of wastes, including, but not limited to, the Federal Clean Water
Act, as amended, the Clean Air Act, as amended, the Resource
Conservation and Recovery Act of 1976, as amended, the
Comprehensive Environmental Response, Compensation and Liability
Act of 1980, as amended, and analogous state and local laws and
regulations.
Due to the
nature of the Company’s business, the Company is and will
continue to be subject to various environmental claims, legal
actions and actions by regulatory authorities. In the opinion of
management, all current matters are without merit or are of such
kind or involve such amounts that an unfavorable disposition would
not have a material adverse effect on the consolidated financial
condition or operations of the Company.
The
management of the Company believes that remediation and related
environmental response costs incurred during the normal course of
business, including contractual obligations as well as activities
required under applicable law and regulation, will not have a
material adverse effect on its consolidated financial condition or
operations.
In addition
to the foregoing proceedings, the Company and its subsidiaries are
parties to various legal proceedings that arise in the ordinary
course of their respective business operations. In the opinion of
management, all such matters are adequately covered by insurance,
or if not so covered, are without merit or are of such kind, or
involve such amounts that unfavorable dispositions would not have a
material adverse effect on the consolidated financial position or
results of operations of the Company.
The Company
also closely monitors all climate change and Greenhouse Gas
(“GHG”) legislation, better known as Cap and Trade as
well as fuels mandates requiring the increased use of renewable
resources in motor fuel. The Company believes, however, that
implementation of reasonable, incremental changes over time will
not have a material adverse effect on the Company’s
consolidated financial position or operations. The ultimate cost of
GHG reduction mandates and their effect on our business are,
however, unknown until implementing regulations are available.
Similarly, the costs of compliance with renewable fuels mandates in
the future remains unknown until a final regulatory structure has
been adopted.</t>
  </si>
  <si>
    <t>Segments of Business</t>
  </si>
  <si>
    <t>Segment Reporting [Abstract]</t>
  </si>
  <si>
    <t>16. Segments of
Business
The Company
is a petroleum refiner and marketer in its primary market area of
Western New York and Northwestern Pennsylvania. Operations are
organized into two business segments: wholesale and
retail.
The wholesale
segment is responsible for the acquisition of crude oil, petroleum
refining, supplying petroleum products to the retail segment and
the marketing of petroleum products to wholesale and industrial
customers. The retail segment operates a network of Company
operated retail units under the Red Apple Food Mart ® ® ® ® ®
The
accounting policies of the reportable segments are the same as
those described in Footnote 1 to Consolidated Financial Statements.
Intersegment revenues are calculated using market prices and are
eliminated upon consolidation. Summarized financial information
regarding the Company’s reportable segments is presented in
the following table.
Year Ended
August 31,
2015 2014 2013
(in
thousands)
Net Sales
Retail $ 1,347,291 $ 1,688,467 $ 1,721,625
Wholesale 1,369,428 1,750,751 1,959,628
$ 2,716,719 $ 3,439,218 $ 3,681,253
Intersegment
Sales
Wholesale $ 566,853 $ 875,264 $ 904,526
Operating
Income
Retail $ 32,362 $ 14,502 $ 7,520
Wholesale 125,683 129,675 321,088
$ 158,045 $ 144,177 $ 328,608
Depreciation,
Amortization and Asset Impairments
Retail $ 7,288 $ 6,566 $ 6,153
Wholesale 34,266 25,238 20,724
$ 41,554 $ 31,804 $ 26,877
Capital Expenditures
(including non-cash portion)
Retail $ 13,635 $ 11,271 $ 17,065
Wholesale 38,219 38,234 39,569
$ 51,854 $ 49,505 $ 56,634
August
31,
2015 2014
Total Assets
Retail $ 178,200 $ 186,277
Wholesale 707,266 684,187
$ 885,466 $ 870,464</t>
  </si>
  <si>
    <t>Subsidiary Guarantors</t>
  </si>
  <si>
    <t>Organization, Consolidation and Presentation of Financial Statements [Abstract]</t>
  </si>
  <si>
    <t>17. Subsidiary
Guarantors
All the
Company’s wholly-owned subsidiaries fully and unconditionally
guarantee on an unsecured basis, on a joint and several basis, the
Company’s 10.50% Senior Secured Notes due 2018. There are no
restrictions within the consolidated group on the ability of the
Company or any of its subsidiaries to obtain loans from or pay
dividends to other members of the consolidated group. Financial
information of the Company’s wholly-owned subsidiary
guarantors is as follows:
CONDENSED CONSOLIDATING BALANCE SHEETS (in thousands)
August 31,
2015
United Guarantors Eliminations United Refining
Assets
Current:
Cash and cash
equivalents $ 106,237 $ 10,791 $ — $ 117,028
Accounts receivable,
net 51,196 30,371 — 81,567
Inventories,
net 176,320 29,746 — 206,066
Prepaid expenses and
other assets 20,785 7,215 — 28,000
Amounts due from
affiliated companies, net 1,883 (1,490 ) — 393
Intercompany 18,008 77,563 (95,571 ) —
Total current
assets 374,429 154,196 (95,571 ) 433,054
Property, plant and
equipment, net 217,375 130,382 — 347,757
Deferred financing costs,
net 2,667 — — 2,667
Goodwill and other
non-amortizable assets — 11,849 — 11,849
Amortizable intangible
assets, net — 869 — 869
Deferred integrity and
replacement costs, net 58,634 — — 58,634
Deferred turnaround
costs &amp; other assets 25,410 5,226 — 30,636
Investment in
subsidiaries 108,972 — (108,972 ) —
$ 787,487 $ 302,522 $ (204,543 ) $ 885,466
Liabilities and
Stockholder’s Equity
Current:
Current installments of
long-term debt $ 447 $ 1,109 $ — $ 1,556
Accounts
payable 24,244 20,589 — 44,833
Accrued
liabilities 10,856 7,055 — 17,911
Income taxes
payable (33,092 ) 40,489 — 7,397
Sales, use and fuel taxes
payable 18,366 5,007 — 23,373
Deferred income
taxes 6,560 (738 ) — 5,822
Intercompany — 95,571 (95,571 ) —
Total current
liabilities 27,381 169,082 (95,571 ) 100,892
Long term debt: less
current installments 233,911 5,200 — 239,111
Deferred income
taxes 39,179 16,742 — 55,921
Deferred retirement
benefits 69,274 2,526 — 71,800
Total
liabilities 369,745 193,550 (95,571 ) 467,724
Commitment and
contingencies
Stockholder’s
equity
Common stock, $.10 par
value per share-shares authorized 100; issued and outstanding
100 — 18 (18 ) —
Preferred stock; $1,000
par value per share—shares authorized 25,000; issued and
outstanding 14,116 14,116 — — 14,116
Additional paid-in
capital 156,846 16,626 (16,626 ) 156,846
Retained
earnings 263,464 93,978 (93,978 ) 263,464
Accumulated other
comprehensive loss (16,684 ) (1,650 ) 1,650 (16,684 )
Total stockholder’s
equity 417,742 108,972 (108,972 ) 417,742
$ 787,487 $ 302,522 $ (204,543 ) $ 885,466
CONDENSED CONSOLIDATING BALANCE SHEETS (in thousands)
August 31,
2014
United Guarantors Eliminations United Refining
Assets
Current:
Cash and cash
equivalents $ 79,356 $ 19,681 $ — $ 99,037
Accounts receivable,
net 51,452 40,939 — 92,391
Refundable income
taxes 6,000 — — 6,000
Inventories,
net 122,161 29,311 — 151,472
Prepaid income
taxes 16,918 (3,244 ) — 13,674
Prepaid expenses and
other assets 62,889 4,279 — 67,168
Intercompany 127,105 1,116 (128,221 ) —
Total current
assets 465,881 92,082 (128,221 ) 429,742
Property, plant and
equipment, net 199,703 117,816 — 317,519
Deferred financing costs,
net 3,575 — — 3,575
Goodwill and other
non-amortizable assets — 11,849 — 11,849
Amortizable intangible
assets, net — 951 — 951
Deferred integrity and
replacement costs, net 64,916 — — 64,916
Deferred turnaround
costs &amp; other assets 39,302 2,610 — 41,912
Investment in
subsidiaries 35,811 — (35,811 ) —
$ 809,188 $ 225,308 $ (164,032 ) $ 870,464
Liabilities and
Stockholder’s Equity
Current:
Current installments of
long-term debt $ 519 $ 1,032 $ — $ 1,551
Accounts
payable 64,965 26,916 — 91,881
Accrued
liabilities 12,315 6,376 — 18,691
Sales, use and fuel taxes
payable 16,037 4,513 — 20,550
Deferred income
taxes 3,770 (960 ) — 2,810
Amounts due to affiliated
companies, net — 1,521 — 1,521
Intercompany — 128,221 (128,221 ) —
Total current
liabilities 97,606 167,619 (128,221 ) 137,004
Long term debt: less
current installments 232,946 5,028 — 237,974
Deferred income
taxes 28,816 15,324 — 44,140
Deferred retirement
benefits 65,595 1,526 — 67,121
Total
liabilities 424,963 189,497 (128,221 ) 486,239
Commitment and
contingencies
Stockholder’s
equity
Common stock, $.10 par
value per share—shares authorized 100; issued and outstanding
100 — 18 (18 ) —
Preferred stock; $1,000
par value per share—shares authorized 25,000; issued and
outstanding 14,116 14,116 — — 14,116
Additional paid-in
capital 156,810 16,626 (16,626 ) 156,810
Retained
earnings 222,495 20,143 (20,143 ) 222,495
Accumulated other
comprehensive loss (9,196 ) (976 ) 976 (9,196 )
Total stockholder’s
equity 384,225 35,811 (35,811 ) 384,225
$ 809,188 $ 225,308 $ (164,032 ) $ 870,464
CONDENSED CONSOLIDATING STATEMENTS OF
OPERATIONS (in thousands)
Year Ended
August 31, 2015
United Guarantors Eliminations United Refining
Net sales $ 1,936,281 $ 1,439,016 $ (658,578 ) $ 2,716,719
Costs and
expenses:
Costs of goods sold
(exclusive of depreciation and amortization) 1,837,318 1,173,291 (658,578 ) 2,352,031
Selling, general and
administrative expenses 25,182 139,907 — 165,089
Depreciation and
amortization expense 33,191 8,363 — 41,554
1,895,691 1,321,561 (658,578 ) 2,558,674
Operating
income 40,590 117,455 — 158,045
Other expense:
Interest expense,
net (25,621 ) (1,027 ) — (26,648 )
Other, net (4,087 ) 218 — (3,869 )
Equity in net income of
subsidiaries 73,834 — (73,834 ) —
44,126 (809 ) (73,834 ) (30,517 )
Income before income tax
expense 84,716 116,646 (73,834 ) 127,528
Income tax (benefit)
expense
Current (14,845 ) 40,742 — 25,897
Deferred 17,510 2,070 — 19,580
2,665 42,812 — 45,477
Net income $ 82,051 $ 73,834 $ (73,834 ) $ 82,051
CONDENSED CONSOLIDATING STATEMENTS OF
OPERATIONS (in thousands)
Year Ended
August 31, 2014
United Guarantors Eliminations United Refining
Net sales $ 2,626,015 $ 1,692,936 $ (879,733 ) $ 3,439,218
Costs and
expenses:
Costs of goods sold
(exclusive of depreciation and amortization) 2,445,839 1,534,367 (879,733 ) 3,100,473
Selling, general and
administrative expenses 24,441 138,323 — 162,764
Depreciation and
amortization expense 24,182 7,622 — 31,804
2,494,462 1,680,312 (879,733 ) 3,295,041
Operating
income 131,553 12,624 — 144,177
Other expense:
Interest expense,
net (25,368 ) (973 ) — (26,341 )
Other, net (3,298 ) 401 — (2,897 )
Equity in net income of
subsidiaries 7,890 — (7,890 ) —
(20,776 ) (572 ) (7,890 ) (29,238 )
Income before income tax
expense 110,777 12,052 (7,890 ) 114,939
Income tax
expense
Current 21,478 3,572 — 25,050
Deferred 18,186 590 — 18,776
39,664 4,162 — 43,826
Net income $ 71,113 $ 7,890 $ (7,890 ) $ 71,113
CONDENSED CONSOLIDATING STATEMENTS OF
OPERATIONS (in thousands)
Year Ended
August 31, 2013
United Guarantors Eliminations United Refining
Net sales $ 2,864,154 $ 1,726,422 $ (909,323 ) $ 3,681,253
Costs and
expenses:
Costs of goods sold
(exclusive of depreciation, amortization and losses on derivative
contracts) 2,495,478 1,573,420 (909,323 ) 3,159,575
Losses on derivative
contracts 2,319 — — 2,319
Selling, general and
administrative expenses 24,562 139,312 — 163,874
Depreciation and
amortization expense 19,883 6,994 — 26,877
2,542,242 1,719,726 (909,323 ) 3,352,645
Operating
income 321,912 6,696 — 328,608
Other expense:
Interest expense,
net (38,292 ) (743 ) — (39,035 )
Other, net (3,743 ) (76 ) — (3,819 )
Loss on early
extinguishment of debt (18,727 ) — — (18,727 )
Equity in net income of
subsidiaries 4,130 — (4,130 ) —
(56,632 ) (819 ) (4,130 ) (61,581 )
Income before income tax
expense 265,280 5,877 (4,130 ) 267,027
Income tax
expense
Current 94,154 1,569 — 95,723
Deferred 2,443 178 — 2,621
96,597 1,747 — 98,344
Net income $ 168,683 $ 4,130 $ (4,130 ) $ 168,683
CONDENSED CONSOLIDATING STATEMENTS OF CASH
FLOWS (in thousands)
Year Ended
August 31, 2015
United Guarantors Eliminations United Refining
Net cash provided by
operating activities $ 128,665 $ 14,985 $ — $ 143,650
Cash flows from investing
activities:
Additions to property,
plant and equipment (30,451 ) (19,798 ) — (50,249 )
Additions to amortizable
intangible assets — (100 ) — (100 )
Additions to deferred
turnaround costs (705 ) (2,911 ) — (3,616 )
Additions to deferred
integrity and replacement costs (28,630 ) — — (28,630 )
Proceeds from asset
dispositions 5 5 — 10
Net cash used in
investing activities (59,781 ) (22,804 ) — (82,585 )
Cash flows from financing
activities:
Distribution from Parent
under the Tax Sharing Agreement 36 — — 36
Dividends to preferred
shareholder and stockholder (41,082 ) — — (41,082 )
Principal reductions of
long-term debt (637 ) (1,071 ) — (1,708 )
Deferred financing
costs (320 ) — — (320 )
Net cash used in
financing activities (42,003 ) (1,071 ) — (43,074 )
Net increase (decrease)
in cash and cash equivalents 26,881 (8,890 ) — 17,991
Cash and cash
equivalents, beginning of year 79,356 19,681 — 99,037
Cash and cash
equivalents, end of period $ 106,237 $ 10,791 $ — $ 117,028
CONDENSED CONSOLIDATING STATEMENTS OF CASH
FLOWS (in thousands)
Year Ended
August 31, 2014
United Guarantors Eliminations United Refining
Net cash provided by
operating activities $ 92,535 $ 18,698 $ — $ 111,233
Cash flows from investing
activities:
Additions to property,
plant and equipment (33,069 ) (16,195 ) — (49,264 )
Additions to deferred
turnaround costs (41,850 ) (345 ) — (42,195 )
Additions to deferred
integrity and replacement costs (36,810 ) — — (36,810 )
Proceeds from asset
dispositions 56 2 — 58
Net cash used in
investing activities (111,673 ) (16,538 ) — (128,211 )
Cash flows from financing
activities:
Distribution to Parent
under the Tax Sharing Agreement (3,034 ) — — (3,034 )
Dividends to preferred
shareholder and stockholder (38,951 ) — — (38,951 )
Proceeds from issuance of
long term debt — 1,426 — 1,426
Principal reductions of
long-term debt (907 ) (1,056 ) — (1,963 )
Net cash (used in)
provided by financing activities (42,892 ) 370 — (42,522 )
Net (decrease) increase
in cash and cash equivalents (62,030 ) 2,530 — (59,500 )
Cash and cash
equivalents, beginning of year 141,386 17,151 — 158,537
Cash and cash
equivalents, end of period $ 79,356 $ 19,681 $ — $ 99,037
CONDENSED CONSOLIDATING STATEMENTS OF CASH
FLOWS (in thousands)
Year Ended
August 31, 2013
United Guarantors Eliminations United Refining
Net cash provided by
operating activities $ 136,168 $ 28,203 $ — $ 164,371
Cash flows from investing
activities:
Additions to property,
plant and equipment (15,921 ) (25,676 ) — (41,597 )
Additions to deferred
turnaround costs (1,170 ) (71 ) — (1,241 )
Proceeds from asset
dispositions 70 11 — 81
Net cash used in
investing activities (17,021 ) (25,736 ) — (42,757 )
Cash flows from financing
activities:
Distribution from Parent
under the Tax Sharing Agreement 1,996 — — 1,996
Proceeds from sale of
preferred stock 141,164 — — 141,164
Dividends to
stockholder (114,338 ) — — (114,338 )
Principal reductions of
long-term debt (128,802 ) (637 ) — (129,439 )
Net cash used in
financing activities (99,980 ) (637 ) — (100,617 )
Net increase in cash and
cash equivalents 19,167 1,830 — 20,997
Cash and cash
equivalents, beginning of year 122,219 15,321 — 137,540
Cash and cash
equivalents, end of period $ 141,386 $ 17,151 $ — $ 158,537</t>
  </si>
  <si>
    <t>Quarterly Financial Data (unaudited)</t>
  </si>
  <si>
    <t>Quarterly Financial Information Disclosure [Abstract]</t>
  </si>
  <si>
    <t xml:space="preserve">18. Quarterly Financial
Data (unaudited)
Net
Sales Operating Net
(in
thousands)
2015
First Quarter $ 824,697 $ 36,139 $ 17,614
Second Quarter 580,904 10,792 1,603
Third Quarter 602,877 64,454 34,707
Fourth Quarter 708,241 46,660 28,127
2014
First Quarter $ 891,715 $ 5,414 $ (1,087 )
Second Quarter 773,719 101,837 57,670
Third Quarter 784,269 12,801 3,232
Fourth Quarter 989,515 24,125 11,298 </t>
  </si>
  <si>
    <t>Put and Call Option Agreement</t>
  </si>
  <si>
    <t>19. Put and Call Option
Agreement
On
April 8, 2015 (the “Execution Date”), the Company
entered into a Put and Call Option Agreement with each of Enbridge
Energy Limited Partnership (“Enbridge LP”) and Enbridge
Pipelines Inc. (“Enbridge Inc.” and, together with
Enbridge LP, the “Carriers”). The Put and Call Option
Agreement entered into with Enbridge LP (the “U.S.
Agreement”) is substantially similar to the Put and Call
Option Agreement entered into with Enbridge Inc. (the
“Canadian Agreement” and, together with the U.S.
Agreement, the “Put and Call Agreement”). The Put and
Call Agreement was contemplated in that certain Letter Agreement,
originally executed on July 31, 2014 and last amended on
April 8, 2015 (the “Letter Agreement”), between
the Company and the Carriers relating to approximately 88.85 miles
of pipeline owned by the Carriers, which transports crude oil from
Canada to the Company’s Kiantone Pipeline in West Seneca, New
York, and serves the Company’s refinery in Warren,
Pennsylvania (“Line 10”). The Letter Agreement related
to the parties’ agreement concerning funding certain
integrity and replacement costs for Line 10.
The Carriers
own the pipeline facilities generally identified as Line 10,
including real property interests through and under which Line 10
passes, the Carriers’ assignable permits related to the
ownership and operation of Line 10, as well as personal property,
contract rights, records and incidental rights held solely in
connection with Line 10 (collectively, the
“Assets”).
Pursuant to the
Letter Agreement, the Company agreed to fund certain integrity
costs necessary to maintain Line 10 (the “Integrity
Costs”), which was paid August 14, 2014, which
aggregated $36 million for the calendar year 2014. Pursuant to the
Letter Agreement, the Carriers agreed to reconcile their actual
expenses for the integrity maintenance and refund any excess
payments made by the Company. The parties agreed to apply any
credit to the Company as a result of such reconciliation to amounts
owed by the Company for Subsequent Year Pipe Replacement Costs (as
defined below). For each subsequent calendar year through the
earlier of the expiration or closing of the purchase rights granted
to the Company pursuant to the Put and Call Agreement, the Carriers
will provide the Company with an invoice for the Integrity Costs
for such calendar year (“Subsequent Year Integrity
Costs”). The Carriers’ actual expenses with respect to
the integrity maintenance and pipe replacement will be reconciled
against the Subsequent Year Integrity and Pipe Replacement Costs
similarly to the reconciliation for calendar year 2014.
In addition,
the Company agreed to pay for half the cost of replacing certain
portions of Line 10 in accordance with a plan agreed to between the
Company Parties and the Carriers. The Company will pay 50% of the
estimated expenses of the replacement project for each segment of
Line 10 to be replaced (the “Replacement Costs”) within
30 days of its receipt of an invoice for the same, along with a
project management fee of 2 1 / 4 %. Each Carrier will initially fund the remaining 50% of
the Replacement Costs during construction, provided that the
Company will reimburse the Carriers for their actual cost of funds
during the construction process. Once construction is complete and
each replaced segment of Line 10 is put into service, and assuming
the Company has not exercised its rights to purchase Line 10
pursuant to the Put and Call Agreement, the Company will repay the
Carriers the 50% of the Replacement Costs they funded over a 10
year period.
On November 12,
2015, pursuant to the Letter Agreement, the Company made a payment
to the Carriers in the amount of $60,700,000 for Subsequent Year
Pipe Replacement Costs, which amount reflects credits received by
the Company upon reconciliation of the Integrity Costs funded in
fiscal 2014. Kiantone, as the owner of the Kiantone Pipeline, has
agreed to guaranty any and all payments due by the Company pursuant
to the Letter Agreement.
Pursuant to the
Put and Call Agreement, the Carriers granted the Company a right
(the “Call Option”) to purchase all of the Assets and
the Company granted the Carriers the right to put all the Assets to
the Company (the “Put Option” and, together with the
Call Option, the “Purchase Options”) subject to the
terms and conditions of the Put and Call Agreement.
The
Carrier’s Put Option is exercisable beginning on the date
that is the earlier of (a) January 1, 2026 and
(b) the date that is 30 days after the latest of (i) the
date on which the Carriers give notice that the Line 10 replacement
work performed pursuant to the Letter Agreement is sufficiently
completed (as contemplated in the Call and Put Agreement) and
(ii) the ninth (9 th ) anniversary of the Execution Date (the “Put
Option Commencement Date”). The Put Option terminates on the
date that is 24 months after either (a) the Put Option
Commencement Date if such date is the first of a month or
(b) the first day of the calendar month immediately following
the Put Option Commencement Date if it is not the first day of the
month (the “Put/Call Option Expiry Date”). The
Company’s Call Option is exercisable at any time beginning on
the Execution Date and ending on the Put/Call Option Expiry
Date.
The purchase
price of the Assets (the “Purchase Price”) shall be
calculated as follows: the sum of (a) 70% of the book value of
the Assets as of July 31, 2014 minus annual depreciation,
(b) 100% of total replacement costs for any segment
replacements on the Pipeline commenced by the Carrier, whether
completed or ongoing on the date of Asset sale is consummated (the
“Closing Date”), minus any of such expenses paid by the
Company and (c) 100% of the total regulatory requirements
costs for any regulatory work commenced by the Carrier, whether
completed or ongoing at the Closing Date, minus any of such
expenses paid by the Company. The Purchase Price shall be subject
to adjustment pursuant to the Put and Call Agreement with respect
to certain work ongoing at the Closing Date.
Among other
customary conditions to closing, Carrier’s obligation to
close the sale of the Assets is conditioned on the Company’s
payment of all obligations outstanding pursuant to the Put and Call
Agreement and the Letter Agreement. In addition, the sale of Assets
pursuant to the U.S. Agreement shall close concurrently with the
sale of the Assets pursuant to the Canadian Agreement.
The Company and
the Carrier agreed that certain work must be undertaken in order to
carve out portions of Line 10 in Canada from the Enbridge mainline
system and allow it to operate independently. In the event any work
is required to similarly separate the U.S. portion of Line 10 from
the Enbridge mainline system (the “Carve-Out Work”), a
plan to perform such Carve-Out Work that would result in expenses
greater than $38.5 million will require the approval of the
Company.
In the event
any of the maintenance, regulatory requirement, or replacement work
contemplated in the Letter Agreement or the Put and Call Agreement
(collectively, the “Work”) is outstanding at the
Closing Date, concurrently with the closing of the Asset sale, the
Company and the Carriers will enter into an operating agreement
(the “Operating Agreement”) pursuant to which the
Carriers will provide certain operational and administrative
services (the “Services”) while the Work is ongoing and
complete such Work. As payment for the Services and completion of
the Work, the Carriers shall be: (i) reimbursed for all
expenses of providing the Services, (ii) paid a fixed fee of
on an annual basis, which shall be subject to a 2% increase for
each successive year following the first year of the Operating
Agreement, and (ii) paid for all expenses of the Work not
previously paid, as well as a 2.25% construction management
fee.
The Put and
Call Agreement may be terminated by the mutual consent of the
Company and the Carriers and shall automatically terminate if
neither Purchase Option is exercised prior to the Put/Call Option
Expiry Date. Moreover, either the Company or a Carrier may
terminate the Put and Call Agreement if a closing of the Asset sale
shall not have occurred on or before December 31, 2028
assuming the terminating party is not then in breach of the Put and
Call Agreement and if a party has breached a representation, such
breach has not been cured within the time periods allotted by the
Put and Call Agreement. Finally, the Company may terminate the Put
and Call Agreement by notifying the Carriers to cease the
replacement work contemplated in the Letter Agreement. The Company
has assessed the accounting impact of the Put and Call Agreement
and determined there is no impact until the time when it becomes
probable that the Put or Call will be exercised.</t>
  </si>
  <si>
    <t>Legal Proceedings</t>
  </si>
  <si>
    <t>Commitments and Contingencies Disclosure [Abstract]</t>
  </si>
  <si>
    <t>20. Legal
Proceedings
The Company
and its subsidiaries are from time to time parties to various legal
proceedings that arise in the ordinary course of their respective
business operations. These proceedings include various
administrative actions relating to federal, state and local
environmental laws and regulations as well as civil matters before
various courts seeking money damages. The Company believes that if
the legal proceedings in which it is currently involved were
determined against the Company, there would be no material adverse
effect on the Company’s operations or its consolidated
financial condition. In the opinion of management, all such matters
are adequately covered by insurance, or if not so covered, are
without merit or are of such kind, or involve such amounts that an
unfavorable disposition would not have a material adverse effect on
the consolidated operations or financial position of the
Company.</t>
  </si>
  <si>
    <t>Subsequent Events</t>
  </si>
  <si>
    <t>Subsequent Events [Abstract]</t>
  </si>
  <si>
    <t>21. Subsequent
Events
On
October 20, 2015 (the “Closing Date”), URC, United
Refining Company of Pennsylvania, Kiantone Pipeline Corporation
(“Kiantone”), United Refining Company of New York Inc.,
United Biofuels, Inc., Country Fair, Inc. and Kwik-Fill Corporation
(collectively, the “Borrowers”) entered into an
Amended, Restated and Consolidated Revolving Credit, Term Loan and
Security Agreement (“Credit Agreement”) with a group of
lenders led by PNC Bank, National Association, as Administrative
Agent (the “Agent”), and PNC Capital Markets LLC, as
Sole Lead Arranger and Bookrunner. The Credit Agreement amends and
restates the Amended and Restated Credit Agreement, dated
May 18, 2011 and last amended June 18, 2013, by and
between the Company and certain subsidiaries and PNC Bank, National
Association, as Administrative Agent (the “Existing Credit
Facility”). The Credit Agreement will terminate on
October 19, 2020 (the “Expiration Date”). Until
the Expiration Date, the Company may borrow on the New Revolving
Credit Facility (as defined below) on a borrowing base formula set
forth in the Credit Agreement.
Pursuant to
the Credit Agreement, the Company increased its existing senior
secured revolving credit facility from $175,000,000 to
$225,000,000. The New Revolving Credit Facility may be increased by
an amount not to exceed $50,000,000 without additional approval
from the lenders named in the Credit Agreement if existing lenders
agree to increase their commitments or additional lenders commit to
fund such increase. Interest under the New Revolving Credit
Facility is calculated as follows: (a) for domestic rate
borrowings, at (i) the greater of the Agent’s prime
rate, federal funds rate plus .5% or the daily LIBOR rate plus 1%,
plus (ii) an applicable margin of 1.25% to 1.75%, and
(b) for euro-rate borrowings, at the LIBOR rate plus an
applicable margin of 2.25% to 2.75%. The applicable
margin will vary depending on a formula calculating the
Company’s average unused availability under
the facility. In addition, pursuant to the Credit Agreement,
the Company entered into a term loan in the amount of $250,000,000,
which was made in a single drawing on the Closing Date (“Term
Loan” and, together with the New Revolving Credit Facility,
the “Credit Obligations”). Under the Term Loan,
interest is calculated as follows: (a) for domestic
rate borrowings, at (i) the greater of the Agent’s prime
rate, federal funds rate plus .5% or the daily LIBOR rate plus 1%,
plus (ii) an applicable margin of 1.75% to 2.25%, and
(b) for euro-rate borrowings, at the LIBOR rate plus an
applicable margin of 2.75% to 3.25%. The applicable margin will
vary depending on a formula calculating the
Company’s average unused availability under
the facility. The Term Loan is prepayable in whole or in part
at any time without premium or penalty. The Term Loan shall be paid
in full on or prior to the Expiration Date and shall be paid in
equal quarterly amounts based on a ten-year straight line
amortization schedule. Prepayment of the Term Loan in whole or in
part may be made at any time without premium or penalty.
The Credit
Obligations are secured by a first priority security interest in
certain cash accounts, accounts receivable, inventory, the
refinery, including a related tank farm, and the capital stock of
Kiantone. At such time as the Term Loan is repaid in full, and
provided no event of default exists, the security interest in the
refinery and the equity interests in Kiantone shall be
released.
The Credit
Agreement requires minimum undrawn availability of $15,000,000 at
all times prior to the repayment of the Term Loan and the greater
of 12.5% of the maximum New Revolving Credit Facility or
$25,000,000 after the repayment of the Term Loan. Upon the
repayment of the Term Loan, the Company is required to maintain a
consolidated net worth of no less than $100,000,000. The Credit
Agreement includes customary mandatory prepayment provisions,
including in connection with non-ordinary course asset sales,
equity issuances and the incurrence of additional debt. Unless
assets sold in non-ordinary course transactions were included in
the borrowing base for the New Revolving Credit Facility, mandatory
prepayments shall be applied first to the repayment of the Term
Loan and then the New Revolving Credit Facility. The Credit
Agreement also includes customary affirmative and negative
covenants, including, among other things, covenants related to the
fixed charge coverage ratio, payment of fees, conduct of business,
maintenance of existence and assets, payment of indebtedness and
the incurrence of additional indebtedness, intercompany
obligations, affiliate transactions, amendments to organizational
documents, and financial statements.
The proceeds
of the Credit Agreement will be used to (i) refinance the
Company’s existing senior debt under the Existing Credit
Facility (ii) provide for the Company’s general
corporate needs, including working capital requirements and capital
expenditures, (iii) repay and satisfy in full those certain
10.500% senior secured notes due 2018 (the “Senior Secured
Notes due 2018”) and (iv) pay the fees and expenses
associated with the Credit Agreement.
On
October 6, 2015, the Company announced the commencement of a
tender offer (the “Tender Offer”) to purchase for cash
any and all of the outstanding $237.25 million aggregate principal
amount outstanding of the Senior Secured Notes due 2018 and a
solicitation of consents for proposed amendments to the related
indenture (the “Consent Solicitation”). The Tender
Offer and Consent Solicitation was made pursuant to an Offer to
Purchase and Consent Solicitation Statement, dated October 6,
2015 and related consent and letter of transmittal. The Tender
Offer was set to expire on November 2, 2015 (the
“Expiration Date”). Holders of Senior Secured Notes due
2018 that validly tendered prior to 5:00 p.m., New York City time,
on October 19, 2015 (the “consent deadline”),
would receive total consideration of $1,057.50 per $1,000.00
principal amount of Senior Secured Notes due 2018, plus accrued and
unpaid interest, which included a consent payment of $30.00.
Holders that tender after the consent deadline and prior to the
Expiration Date would receive total consideration of $1,027.50 per
$1,000.00 principal amount, plus accrued and unpaid
interest.
On
October 20, 2015, the Company announced that $217,871,000
aggregate principal amount, or 91.83% of the Senior Secured Notes
due 2018, were validly tendered prior to the consent deadline. The
Company also received the requisite consents for the proposed
amendments to eliminate most of the covenants applicable to the
Senior Secured Notes due 2018, including the release of the
collateral securing the Notes. The remaining 8.17% of the Senior
Secured Notes due 2018 or $19,379,000, will be fully redeemed at a
redemption price of 105.25% of par value plus accrued interest of
$452,177 on November 19, 2015.
On November
12, 2015, pursuant to the Letter Agreement, the Company made a
payment to the Carriers in the amount of $60,700,000 for Subsequent
Year Pipe Replacement Costs, which amount reflects credits received
by the Company upon reconciliation of the Integrity Costs funded in
fiscal 2014.</t>
  </si>
  <si>
    <t>Schedule II - Valuation and Qualifying Accounts</t>
  </si>
  <si>
    <t>Valuation and Qualifying Accounts [Abstract]</t>
  </si>
  <si>
    <t>UNITED REFINING COMPANY AND SUBSIDIARIES SCHEDULE II – VALUATION AND QUALIFYING
ACCOUNTS (in thousands)
Description Balance at Charged to Deductions Balance at End
Year ended August 31, 2013:
Reserves and allowances deducted from asset accounts:
Allowance for uncollectible Accounts $ 1,800 $ 1,680 $ (1,680 ) $ 1,800
Year ended August 31, 2014:
Reserves and allowances deducted from asset accounts:
Allowance for uncollectible Accounts $ 1,800 $ 1,050 $ (1,780 ) $ 1,070
Year ended August 31, 2015:
Reserves and allowances deducted from asset accounts:
Allowance for uncollectible Accounts $ 1,070 $ 750 $ (970 ) $ 850</t>
  </si>
  <si>
    <t>Description of Business and Summary of Significant Accounting Policies (Policies)</t>
  </si>
  <si>
    <t>Description of Business and Basis of Presentation</t>
  </si>
  <si>
    <t>Description of
Business and Basis of Presentation
The consolidated
financial statements include the accounts of United Refining
Company and its subsidiaries, United Refining Company of
Pennsylvania and its subsidiaries, United Biofuels, Inc. and
Kiantone Pipeline Corporation (collectively, the
“Company”). All significant intercompany balances and
transactions have been eliminated in
consolidation.
The Company is a
petroleum refiner and marketer in its primary market area of
Western New York and Northwestern Pennsylvania. Operations are
organized into two business segments: wholesale and
retail.
The wholesale segment is
responsible for the acquisition of crude oil, petroleum refining,
supplying petroleum products to the retail segment and the
marketing of petroleum products to wholesale and industrial
customers. The retail segment operates a network of Company
operated retail units under the Red Apple Food Mart ® ® ® ® ®
The Company is a
wholly-owned subsidiary of United Refining, Inc.
(“URI”), a wholly-owned subsidiary of United
Acquisition Corp., which in turn is a wholly-owned subsidiary of
Red Apple Group, Inc. (the “Parent”).</t>
  </si>
  <si>
    <t>Cash and Cash Equivalents</t>
  </si>
  <si>
    <t>Cash
and Cash Equivalents
For purposes
of the consolidated statements of cash flows, the Company considers
all highly liquid investment securities with maturities of three
months or less at date of acquisition to be cash
equivalents.</t>
  </si>
  <si>
    <t>Derivative Instruments</t>
  </si>
  <si>
    <t>Derivative
Instruments
From time to time the
Company uses derivatives to reduce its exposure to fluctuations in
crude oil purchase costs and refining margins. Derivative products,
historically crude oil option contracts (puts) and crackspread
option contracts have been used to hedge the volatility of these
items. The Company does not enter such contracts for speculative
purposes. The Company accounts for changes in the fair value of its
contracts by marking them to market and recognizing any resulting
gains or losses in its Statement of Operations. The Company
includes the carrying amounts of the contracts in derivative
liability in its Consolidated Balance Sheet.
At August 31, 2015,
the Company had no derivative instruments outstanding as part of
its risk management strategy.
For the fiscal years
ended August 31, 2015, 2014 and 2013 the Company recognized
$0, $0 and $2,319,000 of losses in costs and expenses in its
Consolidated Statements of Operations.</t>
  </si>
  <si>
    <t>Inventories and Exchanges</t>
  </si>
  <si>
    <t>Inventories and Exchanges
Inventories
are stated at the lower of cost or market, with cost being
determined under the Last-in, First-out (LIFO) method for crude oil
and petroleum product inventories and the First-in, First-out
(FIFO) method for merchandise. Supply inventories are stated at
either lower of cost or market or replacement cost and include
various parts for the refinery operations. If the cost of
inventories exceeds their market value, provisions are made
currently for the difference between the cost and the market
value.</t>
  </si>
  <si>
    <t xml:space="preserve">Property, Plant and Equipment
Property,
plant and equipment is stated at cost and depreciated by the
straight-line method over the respective estimated useful lives.
Routine current maintenance, repairs and replacement costs are
charged against income. Expenditures which materially increase
values, expand capacities or extend useful lives are capitalized. A
summary of the principal useful lives used in computing
depreciation expense is as follows:
Estimated Useful
Refining 20-30
Marketing 15-30
Transportation 20-30 </t>
  </si>
  <si>
    <t>Leases
The Company
leases land, buildings, and equipment under long-term operating and
capital leases and accounts for the leases in accordance with ASC
360-10-30-8. Lease expense for operating leases is recognized on a
straight-line basis over the expected lease term. The lease term
begins on the date the Company has the right to control the use of
the leased property pursuant to the terms of the lease.</t>
  </si>
  <si>
    <t>Deferred Integrity and Replacement Costs</t>
  </si>
  <si>
    <t>Deferred Integrity
and Replacement Costs
The Company and Kiantone
Pipeline Corporation, a subsidiary of the Company, and Enbridge
Energy Limited Partnership (“EELP”) and Enbridge
Pipelines, Inc. (“EPI” and, together with EELP, the
“Carriers”), entered into a letter agreement dated
July 31, 2014, as amended, (the “Letter
Agreement”) with respect to a pipeline (“Line
10”) owned by the Carriers, which transports crude oil from
Canada to the Company’s Kiantone Pipeline. Pursuant to the
Letter Agreement, the Company agreed to fund certain integrity
costs necessary to maintain Line 10, and agreed to pay for half the
cost of replacing certain portions of Line 10.
The integrity and
replacement costs, are deferred when incurred and amortized on a
straight-line basis over the period of benefit, which is
approximately 11 years. As of August 31, 2015 and 2014, net
deferred integrity and replacement costs amounted to $58,634,000
and $64,916,000, respectively. Amortization expense of $6,282,000,
$524,000 and $0 is included in depreciation and amortization for
the fiscal years ended August 31, 2015, 2014 and 2013,
respectively.</t>
  </si>
  <si>
    <t>Deferred Maintenance Turnarounds</t>
  </si>
  <si>
    <t>Deferred Maintenance Turnarounds
The cost of
maintenance turnarounds, which consist of complete shutdown and
inspection of significant units of the refinery at intervals of two
or more years for necessary repairs and replacements, are deferred
when incurred and amortized on a straight-line basis over the
period of benefit, which ranges from 2 to 10 years. As of
August 31, 2015 and 2014, deferred turnaround costs included
in Deferred Turnaround Costs and Other Assets, amounted to
$28,489,000 and $39,352,000, which are net of accumulated
amortization of $20,888,000 and $10,616,000, respectively.
Amortization expense included in Costs of Goods Sold for the fiscal
years ended August 31, 2015, 2014 and 2013 amounted to
$14,479,000, $11,319,000 and $7,082,000, respectively.</t>
  </si>
  <si>
    <t>Amortizable Intangible Assets</t>
  </si>
  <si>
    <t>Amortizable Intangible Assets
The Company amortizes identifiable intangible assets such as
brand names, non-compete agreements, leasehold covenants and deed
restrictions on a straight line basis over their estimated useful
lives which range from 5 to 25 years.</t>
  </si>
  <si>
    <t>Revenue Recognition</t>
  </si>
  <si>
    <t>Revenue
Recognition
Revenues for products
sold by the wholesale segment are recorded upon delivery of the
products to our customers, at which time title to those products is
transferred and when payment has either been received or collection
is reasonably assured. At no point do we recognize revenue from the
sale of products prior to the transfer of its title. Title to
product is transferred to the customer at the shipping point, under
pre-determined contracts for sale at agreed upon or posted prices
to customers of which collectability is reasonably assured.
Revenues for products sold by the retail segment are recognized
immediately upon sale to the customer. Included in Net Sales and
Costs of Goods Sold are consumer excise taxes of $246,636,000,
$238,332,000 and $225,125,000 for the years ended August 31,
2015, 2014 and 2013, respectively.</t>
  </si>
  <si>
    <t>Cost Classifications</t>
  </si>
  <si>
    <t>Cost
Classifications
Our Costs of
Goods Sold (which excludes depreciation and amortization on
property, plant and equipment and losses on derivative contracts)
include Refining Cost of Products Sold and related Refining
Operating expenses.
Refining Cost
of Products Sold includes cost of crude oil, other feedstocks,
blendstocks, the cost of purchased finished products, amortization
of turnaround costs, transportation costs and distribution costs.
Retail Cost of Products Sold include cost for motor fuels and for
merchandise. Motor fuel cost of products sold represents net cost
for purchased fuel. Merchandise cost of products sold includes
merchandise purchases, net of merchandise rebates and inventory
shrinkage. Wholesale cost of products sold includes the cost of
fuel and lubricants, transportation and distribution costs and
labor.</t>
  </si>
  <si>
    <t>Income
Taxes
The Company
accounts for income taxes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s results of operations are included in the
consolidated Federal income tax return of the Parent and separately
in various state jurisdictions. Income taxes are calculated on a
separate return basis with consideration of the Tax Sharing
Agreement between the Parent and its subsidiaries. With few
exceptions, the Company is no longer subject to income tax
examinations by U.S. federal, state or local tax authorities for
years before fiscal 2012. The Company’s policy is to
recognize interest and penalties accrued on any unrecognized tax
positions as a component of interest expense, net and other, net,
respectively. No amounts of such expenses are currently
accrued.</t>
  </si>
  <si>
    <t>Post-Retirement Healthcare and Pension Benefits</t>
  </si>
  <si>
    <t>Post-Retirement Healthcare and Pension
Benefits
The Company
provides post-retirement healthcare benefits to salaried and
certain hourly employees that retired prior to September 1,
2010. The benefits provided are hospitalization and medical
coverage for the employee and spouse until age 65. Benefits
continue until the death of the retiree, which results in the
termination of benefits for all dependent coverage. If an employee
leaves the Company as a terminated vested member of a pension plan
prior to normal retirement age, the person is not entitled to any
post-retirement healthcare benefits. Benefits payable under this
program are secondary to any benefits provided by Medicare or any
other governmental programs.
In June 2010,
the Company announced changes to the healthcare and pension plans
provided to salaried employees. Effective September 1,
2010, postretirement medical benefits for new hires and active
salaried employees retiring after September 1, 2010 were
eliminated. Additionally, effective January 1, 2011,
deductibles and co-payments were added to the medical benefits plan
for all active and retired employees. For salaried employees
meeting certain age and service requirements, the Company
contributes a defined dollar amount towards the cost of retiree
healthcare based upon the employee’s length of
service. Similarly, effective August 31,
2010, benefits under the Company’s defined benefit
pension plan were frozen for all salaried employees, including the
Company’s Chief Executive Officer and Chief Financial
Officer. The Company will provide an enhanced contribution
under its defined contribution 401(k) plan as well as a transition
contribution for older employees. The changes made for the
salary group described above were also incorporated into the
collective bargaining agreement reached with the International
Union of Operating Engineers, Local No.95 effective
February 1, 2012.
The Company
accrues post-retirement benefits other than pensions, during the
years that the employee renders the necessary service, of the
expected cost of providing those benefits to an employee and the
employee’s beneficiaries and covered dependents.</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Allowance for Doubtful Accounts</t>
  </si>
  <si>
    <t>Allowance for Doubtful Accounts
The Company
records an allowance for doubtful accounts based on specifically
identified amounts that we believe to be uncollectible. The Company
also recorded additional allowances based on historical collection
experience and its assessment of the general financial conditions
affecting the customer base. Senior management reviews accounts
receivable on a weekly basis to determine if any receivables will
potentially be uncollectible. After all attempts to collect a
receivable have failed, the receivable is written off against the
allowance.</t>
  </si>
  <si>
    <t>Concentration Risks</t>
  </si>
  <si>
    <t>Concentration Risks
Financial
instruments which potentially subject the Company to concentrations
of credit risk consist principally of temporary cash
investments.
The Company
places its temporary cash investments with quality financial
institutions. At times, such investments were in excess of FDIC
insurance limits. The Company has not experienced any losses in
such accounts.
The Company
purchased approximately 15% and 14% of its cost of goods sold from
one vendor during the fiscal years ended August 31, 2015 and
2014, respectively. The Company is not obligated to purchase from
this vendor, and, if necessary, there are other vendors from which
the Company can purchase crude oil and other petroleum based
products. The Company had $0 and $0 in accounts payable for the
years ended August 31, 2015 and 2014 to this
vendor.</t>
  </si>
  <si>
    <t>Environmental Matters</t>
  </si>
  <si>
    <t>Environmental Matters
The Company
expenses environmental expenditures related to existing conditions
resulting from past or current operations and from which no current
or future benefit is discernible. Expenditures, which extend the
life of the related property or mitigate or prevent future
environmental contamination are capitalized. The Company determines
its liability on a site by site basis and records a liability at
the time when it is probable and can be reasonably estimated. The
Company’s estimated liability is reduced to reflect the
anticipated participation of other potentially responsible parties
in those instances where it is probable that such parties are
legally responsible and financially capable of paying their
respective shares of the relevant costs. The estimated liability of
the Company is not reduced for possible recoveries from insurance
carriers and is recorded in accrued liabilities.</t>
  </si>
  <si>
    <t>Goodwill and Other Non-Amortizable Assets</t>
  </si>
  <si>
    <t>Goodwill and Other Non-Amortizable
Assets
In accordance
with ASC 350, goodwill and intangible assets deemed to have
indefinite lives are no longer amortized but are subject to annual
impairment tests in accordance with ASC 350. Other definite lived
intangible assets continue to be amortized over their estimated
useful lives.
The Company
performed separate impairment tests for its goodwill and tradename
using the discounted cash flow method. The fair value of the
Company’s reporting units exceeded their carrying values. The
fair value of the tradename exceeded its carrying value. The
Company has noted no subsequent indication that would require
testing its goodwill and tradename for impairment.</t>
  </si>
  <si>
    <t>Long-Lived Assets</t>
  </si>
  <si>
    <t>Long-Lived
Assets
Whenever events or
changes in circumstances indicate that the carrying value of any of
these assets (other than goodwill and tradename) may not be
recoverable, the Company will assess the recoverability of such
assets based upon estimated undiscounted cash flow forecasts. When
any such impairment exists, the related assets will be written down
to fair value.</t>
  </si>
  <si>
    <t>Other Comprehensive (Loss) Income</t>
  </si>
  <si>
    <t>Other
Comprehensive (Loss) Income
The Company
reports comprehensive (loss) income in accordance with ASC 220-10.
ASC 220-10 establishes guidelines for the reporting and display of
comprehensive (loss) income and its components in financial
statements. Comprehensive (loss) income includes charges and
credits to equity that is not the result of transactions with the
shareholder. Included in other comprehensive loss for the Company
is a charge for unrecognized post-retirement costs, which is net of
taxes in accordance with ASC 715. The accumulated other
comprehensive loss balance is made up entirely of unrecognized
post-retirement costs.</t>
  </si>
  <si>
    <t>Recent Accounting Pronouncements</t>
  </si>
  <si>
    <t>Recent Accounting
Pronouncements
In May 2014, the FASB
issued Accounting Standards Update No. 2014-09, Revenue from Contracts with
Customers (Topic 606) Topic 605, Revenue
Recognition Subtopic
605-35, Revenue Recognition-Construction-Type and Production-Type
Contracts</t>
  </si>
  <si>
    <t>Reclassification</t>
  </si>
  <si>
    <t>Reclassification
Certain
amounts in the prior year’s consolidated financial statements
have been reclassified to conform with the presentation in the
current year.</t>
  </si>
  <si>
    <t>Description of Business and Summary of Significant Accounting Policies (Tables)</t>
  </si>
  <si>
    <t>Summary of Principal Useful Lives Used in Computing Depreciation Expense</t>
  </si>
  <si>
    <t xml:space="preserve">A summary of
the principal useful lives used in computing depreciation expense
is as follows:
Estimated Useful
Refining 20-30
Marketing 15-30
Transportation 20-30 </t>
  </si>
  <si>
    <t>Inventories (Tables)</t>
  </si>
  <si>
    <t>Schedule of Inventories</t>
  </si>
  <si>
    <t>Inventories
consist of the following:
August 31,
2015 2014
(in
thousands)
Crude Oil $ 60,209 $ 36,667
Petroleum
Products 92,452 63,252
Total LIFO 152,661 99,919
Merchandise 24,277 23,983
Supplies 29,128 27,570
Total FIFO 53,405 51,553
Total
Inventory $ 206,066 $ 151,472</t>
  </si>
  <si>
    <t>Property, Plant and Equipment (Tables)</t>
  </si>
  <si>
    <t>Summary of Property, Plant and Equipment</t>
  </si>
  <si>
    <t>Property,
plant and equipment is summarized as follows:
August 31,
2015 2014
(in
thousands)
Refinery
equipment $ 378,877 $ 361,822
Marketing (i.e. retail
outlets) 141,726 131,870
Transportation 12,951 12,477
Construction-in-progress 65,970 44,914
599,524 551,083
Less: Accumulated
depreciation 251,767 233,564
$ 347,757 $ 317,519</t>
  </si>
  <si>
    <t>Goodwill and Intangible Assets (Tables)</t>
  </si>
  <si>
    <t>Schedule of Intangible Assets and Goodwill</t>
  </si>
  <si>
    <t>As of
August 31, 2015 and 2014, the Company’s trade name,
goodwill and amortizable intangible assets, included in the
Company’s retail segment, were as follows:
Weighted Average Remaining August 31,
2015 August 31,
2014
Gross Carrying Accumulated Gross Carrying Accumulated
(in
thousands)
Amortizable intangible
assets:
Deed
restrictions 11 yrs. $ 800 $ 437 $ 800 $ 405
Leasehold
covenants 7 yrs. 1,590 1,084 1,490 934
$ 2,390 $ 1,521 $ 2,290 $ 1,339
Non-amortizable
assets:
Tradename $ 10,500 $ — $ 10,500 $ —
Goodwill $ 1,349 $ — $ 1,349 $ —</t>
  </si>
  <si>
    <t>Accrued Liabilities (Tables)</t>
  </si>
  <si>
    <t>Schedule of Accrued Liabilities</t>
  </si>
  <si>
    <t>Accrued
liabilities include the following:
August 31,
2015 2014
(in
thousands)
Interest $ 119 $ 104
Payrolls and
benefits 15,974 16,972
Other 1,818 1,615
$ 17,911 $ 18,691</t>
  </si>
  <si>
    <t>Leases (Tables)</t>
  </si>
  <si>
    <t>Future Minimum Lease Payments</t>
  </si>
  <si>
    <t>Future
minimum lease payments as of August 31, 2015 are summarized as
follows:
Year ended
August 31, Capital Operating
(in
thousands)
2016 $ 713 $ 13,409
2017 713 11,898
2018 713 9,638
2019 677 8,509
2020 641 6,163
Thereafter 7,667 11,049
Total minimum lease
payments 11,124 60,666
Less: Minimum sublease
rents — —
Net minimum lease
payments 11,124 $ 60,666
Less: Amount representing
interest 6,912
Present value of net
minimum lease payments $ 4,212</t>
  </si>
  <si>
    <t>Long-Term Debt (Tables)</t>
  </si>
  <si>
    <t>Summary of Long-Term Debt</t>
  </si>
  <si>
    <t>A summary of
long-term debt is as follows:
August 31,
2015 2014
(in
thousands)
Long-term
debt:
10.50% Senior Secured
Notes due February 28, 2018, net of unamortized discount of $3,791
and $5,036, respectively $ 233,459 $ 232,214
Other long-term
debt 7,208 7,311
240,667 239,525
Less: Current
installments of long-term debt 1,556 1,551
Total long-term debt,
less current installments $ 239,111 $ 237,974</t>
  </si>
  <si>
    <t>Principal Amount of Long-Term Debt Maturity</t>
  </si>
  <si>
    <t>The principal
amount of long-term debt matures as follows:
Year ended August 31,
(in
thousands)
2016 $ 1,556
2017 1,071
2018 237,676
2019 345
2020 279
Thereafter 3,531
244,458
Unamortized
discount 3,791
Total $ 240,667</t>
  </si>
  <si>
    <t>Schedule of Deferred Financing Costs Amortized to Expense</t>
  </si>
  <si>
    <t>August 31,
2015 2014
(in
thousands)
Beginning
balance $ 8,881 $ 8,881
Current year
additions 320 —
Total financing
costs 9,201 8,881
Less:
Accumulated
amortization 6,534 5,306
$ 2,667 $ 3,575</t>
  </si>
  <si>
    <t>Employee Benefit Plans (Tables)</t>
  </si>
  <si>
    <t>Components of Net Periodic Pension Cost and Post-Retirement Healthcare Benefit Cost</t>
  </si>
  <si>
    <t>Net periodic
pension cost and post-retirement healthcare benefit cost consist of
the following components for the years ended August 31, 2015,
2014 and 2013:
Pension
Benefits Other
Post-Retirement Benefits
2015 2014 2013 2015 2014 2013
(in
thousands)
Service cost $ 626 $ 597 $ 652 $ 608 $ 774 $ 940
Interest cost on benefit
obligation 4,850 5,204 4,511 1,656 2,072 1,884
Expected return on plan
assets (6,351 ) (5,569 ) (5,160 ) — — —
Amortization and
deferrals 724 697 1,210 (3,152 ) (1,860 ) 123
Net periodic benefit
(income) cost $ (151 ) $ 929 $ 1,213 $ (888 ) $ 986 $ 2,947</t>
  </si>
  <si>
    <t>Other Changes in Plan Assets and Benefit Obligation Recognized in Other Comprehensive Income</t>
  </si>
  <si>
    <t>Other changes
in plan assets and benefit obligation recognized in Other
Comprehensive Income consist of the following for the fiscal years
ended August 31, 2015 and 2014 (in thousands):
Pension
Benefits Other Post-Retirement
2015 2014 2015 2014
Current year actuarial
(gain) / loss $ 15,160 $ 4,702 $ (5,313 ) $ 162
Amortization of actuarial
gain / (loss) (724 ) (697 ) (4,199 ) (5,073 )
Current year prior
service (credit) / cost — — — (2,537 )
Amortization of prior
service credit / (cost) — — 7,351 6,933
Total recognized in other
comprehensive (income) / loss $ 14,436 $ 4,005 $ (2,161 ) $ (515 )
Total recognized in net
periodic benefit cost and other comprehensive
(income)/loss $ 14,285 $ 4,934 $ (3,049 ) $ 471</t>
  </si>
  <si>
    <t>Summary of Change in Benefit Obligations and Fair Values of Plan Assets</t>
  </si>
  <si>
    <t>The following
table summarizes the change in benefit obligations and fair values
of plan assets for the years ended August 31, 2015 and
2014:
Pension
Benefits Other Post-Retirement
2015 2014 2015 2014
(in
thousands)
Change in benefit
obligation:
Benefit obligation
beginning of year $ 119,209 $ 107,141 $ 43,713 $ 45,700
Service cost 626 597 608 774
Interest cost 4,850 5,204 1,656 2,073
Plan
amendments — — — (2,538 )
Curtailment — (69 ) — —
Medicare part D subsidy
on benefits paid — — 148 —
Actuarial (gains) /
losses 5,299 10,816 (5,313 ) 162
Benefits paid (5,494 ) (4,480 ) (2,599 ) (2,458 )
Projected benefit
obligation end of year 124,490 119,209 38,213 43,713
Change in plan
assets:
Fair values of plan
assets beginning of year 93,245 80,224 — —
Actual return on plan
assets (3,509 ) 11,613 — —
Company
contributions 4,372 5,888 2,599 2,458
Benefits paid (5,494 ) (4,480 ) (2,599 ) (2,458 )
Fair values of plan
assets end of year 88,614 93,245 — —
Unfunded
status $ 35,876 $ 25,964 $ 38,213 $ 43,713
Amounts recognized in
the balance sheet consist of:
Current
liability $ — $ — $ 2,520 $ 2,839
Noncurrent
liability 35,876 25,964 35,693 40,874
Net amount
recognized $ 35,876 $ 25,964 $ 38,213 $ 43,713</t>
  </si>
  <si>
    <t>Amounts Recognized in Accumulated Other Comprehensive Income</t>
  </si>
  <si>
    <t>Amounts
recognized in Accumulated Other Comprehensive Income:
Pension
Benefits Other
Post-Retirement
2015 2014 2015 2014
(in
thousands)
Accumulated net actuarial
loss $ (43,848 ) $ (29,411 ) $ (19,953 ) $ (29,465 )
Accumulated prior service
cost — — 35,371 42,722
Net amount recognized,
before tax effect $ (43,848 ) $ (29,411 ) $ 15,418 $ 13,257</t>
  </si>
  <si>
    <t>Weighted Average Assumptions Used to Determine Year End Benefit Obligations</t>
  </si>
  <si>
    <t xml:space="preserve">Weighted
average assumptions used to determine year end benefit
obligations:
Pension
Benefits Other Post-Retirement
2015 2014 2015 2014
Discount rate 4.40% - 4.50% 4.00% - 4.20% 4.15% 3.85%
Rate of compensation
increase 3.00% 3.00% N/A N/A
Health care cost
trend
Initial trend N/A N/A 7.00% 7.00%
Ultimate trend N/A N/A 5.00% 5.00%
Year ultimate
reached N/A N/A 2025 2025 </t>
  </si>
  <si>
    <t>Weighted Average Assumptions Used to Determine Net Periodic Costs</t>
  </si>
  <si>
    <t xml:space="preserve">Weighted
average assumptions used to determine net periodic
costs:
Pension
Benefits Other Post-Retirement
2015 2014 2015 2014
Discount rate 4.00% - 4.20% 4.80% - 5.00% 3.85% 4.60%
Expected return on plan
assets 5.00% - 7.00% 5.00% - 7.00% N/A N/A
Rate of compensation
increase 3.00% 3.00% N/A N/A
Health care cost
trend
Initial trend N/A N/A 7.00% 7.00%
Ultimate trend N/A N/A 5.00% 5.00%
Year ultimate
reached N/A N/A 2025 2022 </t>
  </si>
  <si>
    <t>One Percentage Point Changes in Assumed Healthcare Cost Trend Rate</t>
  </si>
  <si>
    <t>The
healthcare cost trend rate assumption has a significant effect on
the amounts reported. To illustrate, a 1 percentage point change in
the assumed healthcare cost trend rate would have the following
effects:
1% Point 1% Point
(in
thousands)
Effect on total of
service and interest cost components $ 51 $ (49 )
Effect on post-retirement
benefit obligation $ 1,419 $ (1,332 )</t>
  </si>
  <si>
    <t>Reconciliation of Above Accrued Benefit Costs to Consolidated Amounts Reported on Balance Sheets</t>
  </si>
  <si>
    <t>A
reconciliation of the above accrued benefit costs to the
consolidated amounts reported on the Company’s Consolidated
Balance Sheets follows:
August 31,
2015 2014
(in
thousands)
Accrued pension
benefits $ 35,876 $ 25,964
Accrued other
post-retirement benefits 38,213 43,713
74,089 69,677
Current portion of above
benefits, included in payrolls and benefits in accrued
liabilities (2,520 ) (2,839 )
Supplemental pension and
other deferred compensation benefits 231 283
Deferred retirement
benefits $ 71,800 $ 67,121</t>
  </si>
  <si>
    <t>Fair Value of Plan Assets</t>
  </si>
  <si>
    <t>The fair
value of our plan assets as of August 31, 2015 and 2014 is as
follows (in thousands):
Asset
Category August 31, 2015 Level
1 Level 2 Level 3
Cash
Equivalents $ 222 $ 222 $ — $ —
Mutual Funds 57,364 57,364 — —
Equities 31,028 31,028 — —
Fixed Income — — — —
Total $ 88,614 $ 88,614 $ — $ —
Asset
Category August 31, 2014 Level
1 Level 2 Level 3
Cash
Equivalents $ 180 $ 180 $ — $ —
Mutual Funds 45,634 45,634 — —
Equities 47,431 47,431 — —
Fixed Income — — — —
Total $ 93,245 $ 93,245 $ — $ —</t>
  </si>
  <si>
    <t>Weighted Average Target and Strategic Assets Allocation of Pension Plans</t>
  </si>
  <si>
    <t>The pension
plans weighted-average target allocation for the year ended
August 31, 2015 and strategic asset allocation matrix as of
August 31, 2015 and 2014 are as follows:
Target Plan Assets 8/31
Asset
Category 2015 2015 2014
Equity
Securities 50 - 75 % 67 % 51 %
Debt
Securities 20 - 50 % 25 % 49 %
Alternative
Investments 0 - 15 % 7 % 0 %
Cash/Cash
Equivalents 0 - 10 % 1 % 0 %
100 % 100 %</t>
  </si>
  <si>
    <t>Estimated 2016 Amortization</t>
  </si>
  <si>
    <t>The estimated
amounts that will be amortized in 2016 are as follow:
Estimated
2016 Amortization Pension Other Post-Retirement
(in
thousands)
Prior service cost
(credit) amortization $ — $ (7,351 )
Net loss
amortization 1,270 2,789
Total $ 1,270 $ (4,562 )</t>
  </si>
  <si>
    <t>Employer Contributions and Benefit Payments which Reflect in Future Service</t>
  </si>
  <si>
    <t>The following
contributions and benefit payments, which reflect expected future
service, as appropriate, are expected to be paid:
Pension Other Post-Retirement
Benefits
Employer
Contributions Gross (Subsidy receipts)
(in
thousands)
FYE 8/31/2016
(expected) $ 4,922 $ 2,481 $ (261 )
Expected Benefit
Payments for FYE 8/31
2016 $ 5,820 $ 2,572 $ (261 )
2017 6,190 2,712 (294 )
2018 6,450 2,933 (326 )
2019 6,823 3,252 (361 )
2020 7,205 3,629 (395 )
2021 - 2025 39,369 22,135 (429 )</t>
  </si>
  <si>
    <t>Income Taxes (Tables)</t>
  </si>
  <si>
    <t>Summary of Income Tax Expense</t>
  </si>
  <si>
    <t>Income tax
expense consists of:
Year Ended
August 31,
2015 2014 2013
(in
thousands)
Federal:
Current $ 25,298 $ 20,431 $ 78,569
Deferred 16,671 14,453 4,154
41,969 34,884 82,723
State:
Current 599 4,619 17,154
Deferred 2,909 4,323 (1,533 )
3,508 8,942 15,621
$ 45,477 $ 43,826 $ 98,344</t>
  </si>
  <si>
    <t>Reconciliation of Income Tax Expense</t>
  </si>
  <si>
    <t>Reconciliation of the differences between income taxes computed
at the Federal statutory rate and the provision for income taxes
attributable to income before income tax expense is as
follows:
Year Ended
August 31,
2015 2014 2013
(in
thousands)
U. S. federal income
taxes at the statutory rate $ 44,649 $ 40,243 $ 93,465
State income taxes, net
of Federal benefit 2,245 5,758 10,113
Domestic production
activity deduction (1,225 ) (2,068 ) (5,391 )
Permanent
items 538 405 863
Employment
credits (703 ) (845 ) (722 )
Other (27 ) 333 16
Income tax
expense $ 45,477 $ 43,826 $ 98,344</t>
  </si>
  <si>
    <t>Summary of Deferred Income Tax Liabilities (Assets)</t>
  </si>
  <si>
    <t>Deferred
income tax liabilities (assets) are comprised of the
following:
August 31,
2015 2014
(in
thousands)
Current deferred income
tax liabilities (assets):
Inventory
valuation $ 6,911 $ 5,901
Accounts receivable
allowance (348 ) (442 )
Accrued
liabilities (3,312 ) (3,863 )
Other 2,571 1,214
5,822 2,810
Deferred income tax
liabilities (assets):
Property, plant and
equipment 87,765 71,540
Accrued
liabilities (28,740 ) (26,924 )
State net operating loss
carryforwards (7,695 ) (7,927 )
Valuation
allowance 2,577 2,837
Other 2,014 4,614
55,921 44,140
Net deferred income tax
liability $ 61,743 $ 46,950</t>
  </si>
  <si>
    <t>Segments of Business (Tables)</t>
  </si>
  <si>
    <t>Summarized Financial Information of Company's Reportable Segments</t>
  </si>
  <si>
    <t>Summarized
financial information regarding the Company’s reportable
segments is presented in the following table.
Year Ended
August 31,
2015 2014 2013
(in
thousands)
Net Sales
Retail $ 1,347,291 $ 1,688,467 $ 1,721,625
Wholesale 1,369,428 1,750,751 1,959,628
$ 2,716,719 $ 3,439,218 $ 3,681,253
Intersegment
Sales
Wholesale $ 566,853 $ 875,264 $ 904,526
Operating
Income
Retail $ 32,362 $ 14,502 $ 7,520
Wholesale 125,683 129,675 321,088
$ 158,045 $ 144,177 $ 328,608
Depreciation,
Amortization and Asset Impairments
Retail $ 7,288 $ 6,566 $ 6,153
Wholesale 34,266 25,238 20,724
$ 41,554 $ 31,804 $ 26,877
Capital Expenditures
(including non-cash portion)
Retail $ 13,635 $ 11,271 $ 17,065
Wholesale 38,219 38,234 39,569
$ 51,854 $ 49,505 $ 56,634
August
31,
2015 2014
Total Assets
Retail $ 178,200 $ 186,277
Wholesale 707,266 684,187
$ 885,466 $ 870,464</t>
  </si>
  <si>
    <t>Subsidiary Guarantors (Tables)</t>
  </si>
  <si>
    <t>Schedule of Condensed Consolidating Balance Sheets</t>
  </si>
  <si>
    <t>CONDENSED CONSOLIDATING BALANCE SHEETS (in thousands)
August 31,
2015
United Guarantors Eliminations United Refining
Assets
Current:
Cash and cash
equivalents $ 106,237 $ 10,791 $ — $ 117,028
Accounts receivable,
net 51,196 30,371 — 81,567
Inventories,
net 176,320 29,746 — 206,066
Prepaid expenses and
other assets 20,785 7,215 — 28,000
Amounts due from
affiliated companies, net 1,883 (1,490 ) — 393
Intercompany 18,008 77,563 (95,571 ) —
Total current
assets 374,429 154,196 (95,571 ) 433,054
Property, plant and
equipment, net 217,375 130,382 — 347,757
Deferred financing costs,
net 2,667 — — 2,667
Goodwill and other
non-amortizable assets — 11,849 — 11,849
Amortizable intangible
assets, net — 869 — 869
Deferred integrity and
replacement costs, net 58,634 — — 58,634
Deferred turnaround
costs &amp; other assets 25,410 5,226 — 30,636
Investment in
subsidiaries 108,972 — (108,972 ) —
$ 787,487 $ 302,522 $ (204,543 ) $ 885,466
Liabilities and
Stockholder’s Equity
Current:
Current installments of
long-term debt $ 447 $ 1,109 $ — $ 1,556
Accounts
payable 24,244 20,589 — 44,833
Accrued
liabilities 10,856 7,055 — 17,911
Income taxes
payable (33,092 ) 40,489 — 7,397
Sales, use and fuel taxes
payable 18,366 5,007 — 23,373
Deferred income
taxes 6,560 (738 ) — 5,822
Intercompany — 95,571 (95,571 ) —
Total current
liabilities 27,381 169,082 (95,571 ) 100,892
Long term debt: less
current installments 233,911 5,200 — 239,111
Deferred income
taxes 39,179 16,742 — 55,921
Deferred retirement
benefits 69,274 2,526 — 71,800
Total
liabilities 369,745 193,550 (95,571 ) 467,724
Commitment and
contingencies
Stockholder’s
equity
Common stock, $.10 par
value per share-shares authorized 100; issued and outstanding
100 — 18 (18 ) —
Preferred stock; $1,000
par value per share—shares authorized 25,000; issued and
outstanding 14,116 14,116 — — 14,116
Additional paid-in
capital 156,846 16,626 (16,626 ) 156,846
Retained
earnings 263,464 93,978 (93,978 ) 263,464
Accumulated other
comprehensive loss (16,684 ) (1,650 ) 1,650 (16,684 )
Total stockholder’s
equity 417,742 108,972 (108,972 ) 417,742
$ 787,487 $ 302,522 $ (204,543 ) $ 885,466
CONDENSED CONSOLIDATING BALANCE SHEETS (in thousands)
August 31,
2014
United Guarantors Eliminations United Refining
Assets
Current:
Cash and cash
equivalents $ 79,356 $ 19,681 $ — $ 99,037
Accounts receivable,
net 51,452 40,939 — 92,391
Refundable income
taxes 6,000 — — 6,000
Inventories,
net 122,161 29,311 — 151,472
Prepaid income
taxes 16,918 (3,244 ) — 13,674
Prepaid expenses and
other assets 62,889 4,279 — 67,168
Intercompany 127,105 1,116 (128,221 ) —
Total current
assets 465,881 92,082 (128,221 ) 429,742
Property, plant and
equipment, net 199,703 117,816 — 317,519
Deferred financing costs,
net 3,575 — — 3,575
Goodwill and other
non-amortizable assets — 11,849 — 11,849
Amortizable intangible
assets, net — 951 — 951
Deferred integrity and
replacement costs, net 64,916 — — 64,916
Deferred turnaround
costs &amp; other assets 39,302 2,610 — 41,912
Investment in
subsidiaries 35,811 — (35,811 ) —
$ 809,188 $ 225,308 $ (164,032 ) $ 870,464
Liabilities and
Stockholder’s Equity
Current:
Current installments of
long-term debt $ 519 $ 1,032 $ — $ 1,551
Accounts
payable 64,965 26,916 — 91,881
Accrued
liabilities 12,315 6,376 — 18,691
Sales, use and fuel taxes
payable 16,037 4,513 — 20,550
Deferred income
taxes 3,770 (960 ) — 2,810
Amounts due to affiliated
companies, net — 1,521 — 1,521
Intercompany — 128,221 (128,221 ) —
Total current
liabilities 97,606 167,619 (128,221 ) 137,004
Long term debt: less
current installments 232,946 5,028 — 237,974
Deferred income
taxes 28,816 15,324 — 44,140
Deferred retirement
benefits 65,595 1,526 — 67,121
Total
liabilities 424,963 189,497 (128,221 ) 486,239
Commitment and
contingencies
Stockholder’s
equity
Common stock, $.10 par
value per share—shares authorized 100; issued and outstanding
100 — 18 (18 ) —
Preferred stock; $1,000
par value per share—shares authorized 25,000; issued and
outstanding 14,116 14,116 — — 14,116
Additional paid-in
capital 156,810 16,626 (16,626 ) 156,810
Retained
earnings 222,495 20,143 (20,143 ) 222,495
Accumulated other
comprehensive loss (9,196 ) (976 ) 976 (9,196 )
Total stockholder’s
equity 384,225 35,811 (35,811 ) 384,225
$ 809,188 $ 225,308 $ (164,032 ) $ 870,464</t>
  </si>
  <si>
    <t>Schedule of Condensed Consolidating Statements of Operations</t>
  </si>
  <si>
    <t>CONDENSED CONSOLIDATING STATEMENTS OF
OPERATIONS (in thousands)
Year Ended
August 31, 2015
United Guarantors Eliminations United Refining
Net sales $ 1,936,281 $ 1,439,016 $ (658,578 ) $ 2,716,719
Costs and
expenses:
Costs of goods sold
(exclusive of depreciation and amortization) 1,837,318 1,173,291 (658,578 ) 2,352,031
Selling, general and
administrative expenses 25,182 139,907 — 165,089
Depreciation and
amortization expense 33,191 8,363 — 41,554
1,895,691 1,321,561 (658,578 ) 2,558,674
Operating
income 40,590 117,455 — 158,045
Other expense:
Interest expense,
net (25,621 ) (1,027 ) — (26,648 )
Other, net (4,087 ) 218 — (3,869 )
Equity in net income of
subsidiaries 73,834 — (73,834 ) —
44,126 (809 ) (73,834 ) (30,517 )
Income before income tax
expense 84,716 116,646 (73,834 ) 127,528
Income tax (benefit)
expense
Current (14,845 ) 40,742 — 25,897
Deferred 17,510 2,070 — 19,580
2,665 42,812 — 45,477
Net income $ 82,051 $ 73,834 $ (73,834 ) $ 82,051
CONDENSED CONSOLIDATING STATEMENTS OF
OPERATIONS (in thousands)
Year Ended
August 31, 2014
United Guarantors Eliminations United Refining
Net sales $ 2,626,015 $ 1,692,936 $ (879,733 ) $ 3,439,218
Costs and
expenses:
Costs of goods sold
(exclusive of depreciation and amortization) 2,445,839 1,534,367 (879,733 ) 3,100,473
Selling, general and
administrative expenses 24,441 138,323 — 162,764
Depreciation and
amortization expense 24,182 7,622 — 31,804
2,494,462 1,680,312 (879,733 ) 3,295,041
Operating
income 131,553 12,624 — 144,177
Other expense:
Interest expense,
net (25,368 ) (973 ) — (26,341 )
Other, net (3,298 ) 401 — (2,897 )
Equity in net income of
subsidiaries 7,890 — (7,890 ) —
(20,776 ) (572 ) (7,890 ) (29,238 )
Income before income tax
expense 110,777 12,052 (7,890 ) 114,939
Income tax
expense
Current 21,478 3,572 — 25,050
Deferred 18,186 590 — 18,776
39,664 4,162 — 43,826
Net income $ 71,113 $ 7,890 $ (7,890 ) $ 71,113
CONDENSED CONSOLIDATING STATEMENTS OF
OPERATIONS (in thousands)
Year Ended
August 31, 2013
United Guarantors Eliminations United Refining
Net sales $ 2,864,154 $ 1,726,422 $ (909,323 ) $ 3,681,253
Costs and
expenses:
Costs of goods sold
(exclusive of depreciation, amortization and losses on derivative
contracts) 2,495,478 1,573,420 (909,323 ) 3,159,575
Losses on derivative
contracts 2,319 — — 2,319
Selling, general and
administrative expenses 24,562 139,312 — 163,874
Depreciation and
amortization expense 19,883 6,994 — 26,877
2,542,242 1,719,726 (909,323 ) 3,352,645
Operating
income 321,912 6,696 — 328,608
Other expense:
Interest expense,
net (38,292 ) (743 ) — (39,035 )
Other, net (3,743 ) (76 ) — (3,819 )
Loss on early
extinguishment of debt (18,727 ) — — (18,727 )
Equity in net income of
subsidiaries 4,130 — (4,130 ) —
(56,632 ) (819 ) (4,130 ) (61,581 )
Income before income tax
expense 265,280 5,877 (4,130 ) 267,027
Income tax
expense
Current 94,154 1,569 — 95,723
Deferred 2,443 178 — 2,621
96,597 1,747 — 98,344
Net income $ 168,683 $ 4,130 $ (4,130 ) $ 168,683</t>
  </si>
  <si>
    <t>Schedule of Condensed Consolidating Statements of Cash Flows</t>
  </si>
  <si>
    <t>CONDENSED CONSOLIDATING STATEMENTS OF CASH
FLOWS (in thousands)
Year Ended
August 31, 2015
United Guarantors Eliminations United Refining
Net cash provided by
operating activities $ 128,665 $ 14,985 $ — $ 143,650
Cash flows from investing
activities:
Additions to property,
plant and equipment (30,451 ) (19,798 ) — (50,249 )
Additions to amortizable
intangible assets — (100 ) — (100 )
Additions to deferred
turnaround costs (705 ) (2,911 ) — (3,616 )
Additions to deferred
integrity and replacement costs (28,630 ) — — (28,630 )
Proceeds from asset
dispositions 5 5 — 10
Net cash used in
investing activities (59,781 ) (22,804 ) — (82,585 )
Cash flows from financing
activities:
Distribution from Parent
under the Tax Sharing Agreement 36 — — 36
Dividends to preferred
shareholder and stockholder (41,082 ) — — (41,082 )
Principal reductions of
long-term debt (637 ) (1,071 ) — (1,708 )
Deferred financing
costs (320 ) — — (320 )
Net cash used in
financing activities (42,003 ) (1,071 ) — (43,074 )
Net increase (decrease)
in cash and cash equivalents 26,881 (8,890 ) — 17,991
Cash and cash
equivalents, beginning of year 79,356 19,681 — 99,037
Cash and cash
equivalents, end of period $ 106,237 $ 10,791 $ — $ 117,028
CONDENSED CONSOLIDATING STATEMENTS OF CASH
FLOWS (in thousands)
Year Ended
August 31, 2014
United Guarantors Eliminations United Refining
Net cash provided by
operating activities $ 92,535 $ 18,698 $ — $ 111,233
Cash flows from investing
activities:
Additions to property,
plant and equipment (33,069 ) (16,195 ) — (49,264 )
Additions to deferred
turnaround costs (41,850 ) (345 ) — (42,195 )
Additions to deferred
integrity and replacement costs (36,810 ) — — (36,810 )
Proceeds from asset
dispositions 56 2 — 58
Net cash used in
investing activities (111,673 ) (16,538 ) — (128,211 )
Cash flows from financing
activities:
Distribution to Parent
under the Tax Sharing Agreement (3,034 ) — — (3,034 )
Dividends to preferred
shareholder and stockholder (38,951 ) — — (38,951 )
Proceeds from issuance of
long term debt — 1,426 — 1,426
Principal reductions of
long-term debt (907 ) (1,056 ) — (1,963 )
Net cash (used in)
provided by financing activities (42,892 ) 370 — (42,522 )
Net (decrease) increase
in cash and cash equivalents (62,030 ) 2,530 — (59,500 )
Cash and cash
equivalents, beginning of year 141,386 17,151 — 158,537
Cash and cash
equivalents, end of period $ 79,356 $ 19,681 $ — $ 99,037
CONDENSED CONSOLIDATING STATEMENTS OF CASH
FLOWS (in thousands)
Year Ended
August 31, 2013
United Guarantors Eliminations United Refining
Net cash provided by
operating activities $ 136,168 $ 28,203 $ — $ 164,371
Cash flows from investing
activities:
Additions to property,
plant and equipment (15,921 ) (25,676 ) — (41,597 )
Additions to deferred
turnaround costs (1,170 ) (71 ) — (1,241 )
Proceeds from asset
dispositions 70 11 — 81
Net cash used in
investing activities (17,021 ) (25,736 ) — (42,757 )
Cash flows from financing
activities:
Distribution from Parent
under the Tax Sharing Agreement 1,996 — — 1,996
Proceeds from sale of
preferred stock 141,164 — — 141,164
Dividends to
stockholder (114,338 ) — — (114,338 )
Principal reductions of
long-term debt (128,802 ) (637 ) — (129,439 )
Net cash used in
financing activities (99,980 ) (637 ) — (100,617 )
Net increase in cash and
cash equivalents 19,167 1,830 — 20,997
Cash and cash
equivalents, beginning of year 122,219 15,321 — 137,540
Cash and cash
equivalents, end of period $ 141,386 $ 17,151 $ — $ 158,537</t>
  </si>
  <si>
    <t>Quarterly Financial Data (unaudited) (Tables)</t>
  </si>
  <si>
    <t>Schedule of Quarterly Financial Data</t>
  </si>
  <si>
    <t xml:space="preserve">Net
Sales Operating Net
(in
thousands)
2015
First Quarter $ 824,697 $ 36,139 $ 17,614
Second Quarter 580,904 10,792 1,603
Third Quarter 602,877 64,454 34,707
Fourth Quarter 708,241 46,660 28,127
2014
First Quarter $ 891,715 $ 5,414 $ (1,087 )
Second Quarter 773,719 101,837 57,670
Third Quarter 784,269 12,801 3,232
Fourth Quarter 989,515 24,125 11,298 </t>
  </si>
  <si>
    <t>Description of Business and Summary of Significant Accounting Policies - Additional Information (Detail)</t>
  </si>
  <si>
    <t>Aug. 31, 2015USD ($)Segment</t>
  </si>
  <si>
    <t>Aug. 31, 2014USD ($)</t>
  </si>
  <si>
    <t>Aug. 31, 2013USD ($)</t>
  </si>
  <si>
    <t>Description Of Business And Summary Of Significant Accounting Policies [Line Items]</t>
  </si>
  <si>
    <t>Number of business segments | Segment</t>
  </si>
  <si>
    <t>Derivatives outstanding</t>
  </si>
  <si>
    <t>Amortization expense</t>
  </si>
  <si>
    <t>Deferred turnaround costs</t>
  </si>
  <si>
    <t>Deferred turnaround costs and other assets, net of accumulated amortization</t>
  </si>
  <si>
    <t>Amortization expense included in costs of goods sold</t>
  </si>
  <si>
    <t>Consumer excise tax included in net sales and costs of goods sold</t>
  </si>
  <si>
    <t>Pipelines [Member]</t>
  </si>
  <si>
    <t>Deferred Integrity and Replacement Costs period</t>
  </si>
  <si>
    <t>11 years</t>
  </si>
  <si>
    <t>Net deferred integrity and replacement costs</t>
  </si>
  <si>
    <t>One Vendor [Member]</t>
  </si>
  <si>
    <t>Percentage of cost of good sold purchased from vendor</t>
  </si>
  <si>
    <t>15.00%</t>
  </si>
  <si>
    <t>14.00%</t>
  </si>
  <si>
    <t>One Vendor [Member] | Accounts Payable [Member]</t>
  </si>
  <si>
    <t>Concentration of risks amount</t>
  </si>
  <si>
    <t>Minimum [Member]</t>
  </si>
  <si>
    <t>2 years</t>
  </si>
  <si>
    <t>Estimated useful lives of identifiable intangible assets</t>
  </si>
  <si>
    <t>5 years</t>
  </si>
  <si>
    <t>Maximum [Member]</t>
  </si>
  <si>
    <t>10 years</t>
  </si>
  <si>
    <t>25 years</t>
  </si>
  <si>
    <t>Maximum [Member] | Hospitalization and Medical Coverage for Employee and Spouse [Member]</t>
  </si>
  <si>
    <t>Maximum age of limitation to utilize post-retirement healthcare and pension benefits</t>
  </si>
  <si>
    <t>65 years</t>
  </si>
  <si>
    <t>Description of Business and Summary of Significant Accounting Policies - Summary of Principal Useful Lives Used in Computing Depreciation Expense (Detail)</t>
  </si>
  <si>
    <t>Minimum [Member] | Refining [Member]</t>
  </si>
  <si>
    <t>Property, Plant and Equipment [Line Items]</t>
  </si>
  <si>
    <t>Estimated Useful Lives (Years)</t>
  </si>
  <si>
    <t>20 years</t>
  </si>
  <si>
    <t>Minimum [Member] | Marketing [Member]</t>
  </si>
  <si>
    <t>15 years</t>
  </si>
  <si>
    <t>Minimum [Member] | Transportation [Member]</t>
  </si>
  <si>
    <t>Maximum [Member] | Refining [Member]</t>
  </si>
  <si>
    <t>30 years</t>
  </si>
  <si>
    <t>Maximum [Member] | Marketing [Member]</t>
  </si>
  <si>
    <t>Maximum [Member] | Transportation [Member]</t>
  </si>
  <si>
    <t>Accounts Receivable, Net - Additional Information (Detail) - USD ($)</t>
  </si>
  <si>
    <t>Allowance for doubtful accounts</t>
  </si>
  <si>
    <t>Inventories - Schedule of Inventories (Detail) - USD ($) $ in Thousands</t>
  </si>
  <si>
    <t>Crude Oil</t>
  </si>
  <si>
    <t>Petroleum Products</t>
  </si>
  <si>
    <t>Total @ LIFO</t>
  </si>
  <si>
    <t>Merchandise</t>
  </si>
  <si>
    <t>Supplies</t>
  </si>
  <si>
    <t>Total @ FIFO</t>
  </si>
  <si>
    <t>Total Inventory</t>
  </si>
  <si>
    <t>Inventories - Additional Information (Detail) - USD ($)</t>
  </si>
  <si>
    <t>Replacement cost of LIFO, over LIFO carrying values</t>
  </si>
  <si>
    <t>LIFO layer liquidation, charge to cost of sales</t>
  </si>
  <si>
    <t>Property, Plant and Equipment - Summary of Property, Plant and Equipment (Detail) - USD ($) $ in Thousands</t>
  </si>
  <si>
    <t>Property Plant and Equipment Useful Life and Values [Abstract]</t>
  </si>
  <si>
    <t>Refinery equipment</t>
  </si>
  <si>
    <t>Marketing (i.e. retail outlets)</t>
  </si>
  <si>
    <t>Transportation</t>
  </si>
  <si>
    <t>Construction-in-progress</t>
  </si>
  <si>
    <t>Property, plant and equipment, gross</t>
  </si>
  <si>
    <t>Less: Accumulated depreciation</t>
  </si>
  <si>
    <t>Property, Plant and Equipment - Additional Information (Detail) - Bio-diesel [Member] gal in Millions</t>
  </si>
  <si>
    <t>Mar. 06, 2013USD ($)gal</t>
  </si>
  <si>
    <t>Aug. 31, 2015USD ($)</t>
  </si>
  <si>
    <t>Annual capacity of facility acquired | gal</t>
  </si>
  <si>
    <t>Acquisition of assets for cash</t>
  </si>
  <si>
    <t>Fair value of assets acquired</t>
  </si>
  <si>
    <t>Deferred taxes related to acquisition</t>
  </si>
  <si>
    <t>Remaining cost of project for facility acquired</t>
  </si>
  <si>
    <t>Goodwill and Intangible Assets - Schedule of Intangible Assets and Goodwill (Detail) - USD ($) $ in Thousands</t>
  </si>
  <si>
    <t>Goodwill And Intangible Assets [Line Items]</t>
  </si>
  <si>
    <t>Amortizable intangible assets, Accumulated Amortization</t>
  </si>
  <si>
    <t>Amortizable intangible assets, Gross Carrying Amount</t>
  </si>
  <si>
    <t>Non-amortizable assets, Tradename, Gross Carrying Amount</t>
  </si>
  <si>
    <t>Non-amortizable assets, Goodwill, Gross Carrying Amount</t>
  </si>
  <si>
    <t>Deed Restrictions [Member]</t>
  </si>
  <si>
    <t>Amortizable intangible assets, Weighted Average Remaining Life</t>
  </si>
  <si>
    <t>Leasehold Covenants [Member]</t>
  </si>
  <si>
    <t>7 years</t>
  </si>
  <si>
    <t>Goodwill and Intangible Assets - Additional Information (Detail) - USD ($)</t>
  </si>
  <si>
    <t>Accrued Liabilities - Schedule of Accrued Liabilities (Detail) - USD ($) $ in Thousands</t>
  </si>
  <si>
    <t>Payrolls and benefits</t>
  </si>
  <si>
    <t>Other</t>
  </si>
  <si>
    <t>Leases - Additional Information (Detail) - USD ($)</t>
  </si>
  <si>
    <t>Amount of long-term capital lease obligation</t>
  </si>
  <si>
    <t>Current portion of long-term capital lease</t>
  </si>
  <si>
    <t>Accumulated amortization of assets under capital leases</t>
  </si>
  <si>
    <t>Net amount of accumulated amortization</t>
  </si>
  <si>
    <t>Lease amortization amount including depreciation and amortization expenses</t>
  </si>
  <si>
    <t>Net rental expense for operating leases</t>
  </si>
  <si>
    <t>Leases - Future Minimum Lease Payments (Detail) $ in Thousands</t>
  </si>
  <si>
    <t>Thereafter</t>
  </si>
  <si>
    <t>Total minimum lease payments</t>
  </si>
  <si>
    <t>Less: Minimum sublease rents</t>
  </si>
  <si>
    <t>Net minimum lease payments</t>
  </si>
  <si>
    <t>Less: Amount representing interest</t>
  </si>
  <si>
    <t>Present value of net minimum lease payments</t>
  </si>
  <si>
    <t>Credit Facility - Additional Information (Detail) - USD ($)</t>
  </si>
  <si>
    <t>Line of Credit Facility [Line Items]</t>
  </si>
  <si>
    <t>Credit Facility extended date</t>
  </si>
  <si>
    <t>Nov. 29,
		2017</t>
  </si>
  <si>
    <t>Letter of credit outstanding under credit facility agreement</t>
  </si>
  <si>
    <t>Cash Accounts, Accounts Receivable and Inventory [Member]</t>
  </si>
  <si>
    <t>Secured credit facility</t>
  </si>
  <si>
    <t>Percentage of applicable margin of credit facility</t>
  </si>
  <si>
    <t>0.75%</t>
  </si>
  <si>
    <t>1.75%</t>
  </si>
  <si>
    <t>Federal Funds Open Rate [Member]</t>
  </si>
  <si>
    <t>Revolving credit facility base rate borrowings</t>
  </si>
  <si>
    <t>0.50%</t>
  </si>
  <si>
    <t>Libor Plus Rate [Member]</t>
  </si>
  <si>
    <t>1.00%</t>
  </si>
  <si>
    <t>Libor Plus Rate [Member] | Minimum [Member]</t>
  </si>
  <si>
    <t>Revolving credit facility Euro-rate borrowings</t>
  </si>
  <si>
    <t>2.25%</t>
  </si>
  <si>
    <t>Libor Plus Rate [Member] | Maximum [Member]</t>
  </si>
  <si>
    <t>3.25%</t>
  </si>
  <si>
    <t>Base-Rate Borrowings [Member]</t>
  </si>
  <si>
    <t>Credit borrowings outstanding under the agreement</t>
  </si>
  <si>
    <t>Weighted average interest rate</t>
  </si>
  <si>
    <t>4.00%</t>
  </si>
  <si>
    <t>Euro-Rate Borrowings [Member]</t>
  </si>
  <si>
    <t>0.00%</t>
  </si>
  <si>
    <t>Revolving Credit Facility [Member]</t>
  </si>
  <si>
    <t>Payment of commitment fee</t>
  </si>
  <si>
    <t>0.25%</t>
  </si>
  <si>
    <t>Credit facility commitment amount</t>
  </si>
  <si>
    <t>Long-Term Debt - Additional Information (Detail) - USD ($)</t>
  </si>
  <si>
    <t>Aug. 30, 2013</t>
  </si>
  <si>
    <t>Debt Instrument [Line Items]</t>
  </si>
  <si>
    <t>Unamortized discount</t>
  </si>
  <si>
    <t>Redemption premium</t>
  </si>
  <si>
    <t>Unamortized debt premium net</t>
  </si>
  <si>
    <t>Deferred financing costs write off</t>
  </si>
  <si>
    <t>Dividend rate on preferred stock</t>
  </si>
  <si>
    <t>6.00%</t>
  </si>
  <si>
    <t>10 1/2% Senior Notes Due 2012 [Member]</t>
  </si>
  <si>
    <t>Senior Secured Notes , maturity period</t>
  </si>
  <si>
    <t>Net proceeds from sale of Senior Secured Notes</t>
  </si>
  <si>
    <t>Interest rate of Senior Secured Notes</t>
  </si>
  <si>
    <t>10.50%</t>
  </si>
  <si>
    <t>Accrued interest paid</t>
  </si>
  <si>
    <t>Senior Secured Notes Due 2018 [Member]</t>
  </si>
  <si>
    <t>Redemption of senior notes</t>
  </si>
  <si>
    <t>Principal amount of notes outstanding</t>
  </si>
  <si>
    <t>Redemption price of Senior Secured Notes</t>
  </si>
  <si>
    <t>110.50%</t>
  </si>
  <si>
    <t>Redemption premium on note</t>
  </si>
  <si>
    <t>Deferred financing costs of Senior Secured Notes</t>
  </si>
  <si>
    <t>Unamortized debt discount of Senior Secured Notes</t>
  </si>
  <si>
    <t>Value of Senior Secured Notes sold</t>
  </si>
  <si>
    <t>Senior Secured Notes sold for consideration</t>
  </si>
  <si>
    <t>Long-Term Debt - Summary of Long-Term Debt (Detail) - USD ($) $ in Thousands</t>
  </si>
  <si>
    <t>Long-term debt:</t>
  </si>
  <si>
    <t>Long-term debt</t>
  </si>
  <si>
    <t>Less: Current installments of long-term debt</t>
  </si>
  <si>
    <t>Total long-term debt, less current installments</t>
  </si>
  <si>
    <t>10.50% Senior Secured Notes [Member]</t>
  </si>
  <si>
    <t>Other Long Term Debt [Member]</t>
  </si>
  <si>
    <t>Long-Term Debt - Summary of Long-Term Debt (Parenthetical) (Detail) - USD ($) $ in Thousands</t>
  </si>
  <si>
    <t>Long-Term Debt - Principal Amount of Long-Term Debt Maturity (Detail) - USD ($) $ in Thousands</t>
  </si>
  <si>
    <t>Long-term Debt, Gross, Total</t>
  </si>
  <si>
    <t>Long-Term Debt - Schedule of Deferred Financing Costs Amortized to Expense (Detail) - USD ($) $ in Thousands</t>
  </si>
  <si>
    <t>Beginning balance</t>
  </si>
  <si>
    <t>Current year additions</t>
  </si>
  <si>
    <t>Total financing costs</t>
  </si>
  <si>
    <t>Less: Accumulated amortization</t>
  </si>
  <si>
    <t>Employee Benefit Plans - Components of Net Periodic Pension Cost and Post-Retirement Healthcare Benefit Cost (Detail) - USD ($) $ in Thousands</t>
  </si>
  <si>
    <t>Pension Benefits [Member]</t>
  </si>
  <si>
    <t>Defined Benefit Plan Disclosure [Line Items]</t>
  </si>
  <si>
    <t>Service cost</t>
  </si>
  <si>
    <t>Interest cost on benefit obligation</t>
  </si>
  <si>
    <t>Expected return on plan assets</t>
  </si>
  <si>
    <t>Amortization and deferrals</t>
  </si>
  <si>
    <t>Net periodic benefit (income) cost</t>
  </si>
  <si>
    <t>Other Post-Retirement Benefits [Member]</t>
  </si>
  <si>
    <t>Employee Benefit Plans - Other Changes in Plan Assets and Benefit Obligation Recognized in Other Comprehensive Income (Detail) - USD ($) $ in Thousands</t>
  </si>
  <si>
    <t>Current year actuarial (gain) / loss</t>
  </si>
  <si>
    <t>Amortization of actuarial gain / (loss)</t>
  </si>
  <si>
    <t>Total recognized in other comprehensive (income) / loss</t>
  </si>
  <si>
    <t>Total recognized in net periodic benefit cost and other comprehensive (income)/loss</t>
  </si>
  <si>
    <t>Current year prior service (credit) / cost</t>
  </si>
  <si>
    <t>Amortization of prior service credit / (cost)</t>
  </si>
  <si>
    <t>Employee Benefit Plans - Summary of Change in Benefit Obligations and Fair Values of Plan Assets (Detail) - USD ($) $ in Thousands</t>
  </si>
  <si>
    <t>Change in plan assets:</t>
  </si>
  <si>
    <t>Fair values of plan assets @ beginning of year</t>
  </si>
  <si>
    <t>Fair values of plan assets @ end of year</t>
  </si>
  <si>
    <t>Amounts recognized in the balance sheet consist of:</t>
  </si>
  <si>
    <t>Noncurrent liability</t>
  </si>
  <si>
    <t>Change in benefit obligation:</t>
  </si>
  <si>
    <t>Benefit obligation @ beginning of year</t>
  </si>
  <si>
    <t>Interest cost</t>
  </si>
  <si>
    <t>Curtailment</t>
  </si>
  <si>
    <t>Actuarial (gains) / losses</t>
  </si>
  <si>
    <t>Benefits paid</t>
  </si>
  <si>
    <t>Projected benefit obligation @ end of year</t>
  </si>
  <si>
    <t>Actual return on plan assets</t>
  </si>
  <si>
    <t>Company contributions</t>
  </si>
  <si>
    <t>Unfunded status</t>
  </si>
  <si>
    <t>Net amount recognized</t>
  </si>
  <si>
    <t>Plan amendments</t>
  </si>
  <si>
    <t>Medicare part D subsidy on benefits paid</t>
  </si>
  <si>
    <t>Current liability</t>
  </si>
  <si>
    <t>Employee Benefit Plans - Additional Information (Detail) - USD ($)</t>
  </si>
  <si>
    <t>Aggregate Accumulated benefit obligation</t>
  </si>
  <si>
    <t>Aggregate asset value</t>
  </si>
  <si>
    <t>Assumed annual rate of increase in the per capita cost of covered medical and dental benefits</t>
  </si>
  <si>
    <t>7.00%</t>
  </si>
  <si>
    <t>Assumed annual rate decrease gradually for medical benefits until 2025</t>
  </si>
  <si>
    <t>5.00%</t>
  </si>
  <si>
    <t>Decrease in net periodic benefit cost</t>
  </si>
  <si>
    <t>Company's contribution to the voluntary employee savings plans</t>
  </si>
  <si>
    <t>Employee Benefit Plans - Amounts Recognized in Accumulated Other Comprehensive Income (Detail) - USD ($) $ in Thousands</t>
  </si>
  <si>
    <t>Accumulated net actuarial loss</t>
  </si>
  <si>
    <t>Net amount recognized, before tax effect</t>
  </si>
  <si>
    <t>Accumulated prior service cost</t>
  </si>
  <si>
    <t>Employee Benefit Plans - Weighted Average Assumptions Used to Determine Year End Benefit Obligations (Detail)</t>
  </si>
  <si>
    <t>Rate of compensation increase</t>
  </si>
  <si>
    <t>3.00%</t>
  </si>
  <si>
    <t>Pension Benefits [Member] | Minimum [Member]</t>
  </si>
  <si>
    <t>Discount rate</t>
  </si>
  <si>
    <t>4.40%</t>
  </si>
  <si>
    <t>Pension Benefits [Member] | Maximum [Member]</t>
  </si>
  <si>
    <t>4.50%</t>
  </si>
  <si>
    <t>4.20%</t>
  </si>
  <si>
    <t>4.15%</t>
  </si>
  <si>
    <t>3.85%</t>
  </si>
  <si>
    <t>Health care cost trend</t>
  </si>
  <si>
    <t>Initial trend</t>
  </si>
  <si>
    <t>Ultimate trend</t>
  </si>
  <si>
    <t>Year ultimate reached</t>
  </si>
  <si>
    <t>Employee Benefit Plans - Weighted Average Assumptions Used to Determine Net Periodic Costs (Detail)</t>
  </si>
  <si>
    <t>4.80%</t>
  </si>
  <si>
    <t>4.60%</t>
  </si>
  <si>
    <t>Employee Benefit Plans - One Percentage Point Changes in Assumed Healthcare Cost Trend Rate (Detail) $ in Thousands</t>
  </si>
  <si>
    <t>1% Point Increase, Effect on total of service and interest cost components</t>
  </si>
  <si>
    <t>1% Point Increase, Effect on post-retirement benefit obligation</t>
  </si>
  <si>
    <t>1% Point Decrease, Effect on total of service and interest cost components</t>
  </si>
  <si>
    <t>1% Point Decrease, Effect on post-retirement benefit obligation</t>
  </si>
  <si>
    <t>Employee Benefit Plans - Reconciliation of Above Accrued Benefit Costs to Consolidated Amounts Reported on Balance Sheets (Detail) - USD ($) $ in Thousands</t>
  </si>
  <si>
    <t>Defined Benefit Plans and Other Postretirement Benefit Plans Table Text Block [Line Items]</t>
  </si>
  <si>
    <t>Defined benefit plan accrued benefit cost</t>
  </si>
  <si>
    <t>Current portion of above benefits, included in payrolls and benefits in accrued liabilities</t>
  </si>
  <si>
    <t>Supplemental pension and other deferred compensation benefits</t>
  </si>
  <si>
    <t>Accrued benefits</t>
  </si>
  <si>
    <t>Employee Benefit Plans - Fair Value of Plan Assets (Detail) - USD ($) $ in Thousands</t>
  </si>
  <si>
    <t>Defined Benefit Plan Change In Fair Value Of Plan Assets [Line Items]</t>
  </si>
  <si>
    <t>Total Fair Value of Plan Assets</t>
  </si>
  <si>
    <t>Cash Equivalents [Member]</t>
  </si>
  <si>
    <t>Mutual Funds [Member]</t>
  </si>
  <si>
    <t>Equities [Member]</t>
  </si>
  <si>
    <t>Level 1 [Member]</t>
  </si>
  <si>
    <t>Level 1 [Member] | Cash Equivalents [Member]</t>
  </si>
  <si>
    <t>Level 1 [Member] | Mutual Funds [Member]</t>
  </si>
  <si>
    <t>Level 1 [Member] | Equities [Member]</t>
  </si>
  <si>
    <t>Employee Benefit Plans - Weighted Average Target and Strategic Assets Allocation of Pension Plans (Detail)</t>
  </si>
  <si>
    <t>Strategic asset allocation</t>
  </si>
  <si>
    <t>100.00%</t>
  </si>
  <si>
    <t>Equity Securities [Member]</t>
  </si>
  <si>
    <t>Weighted average target allocation, minimum</t>
  </si>
  <si>
    <t>50.00%</t>
  </si>
  <si>
    <t>Weighted average target allocation, maximum</t>
  </si>
  <si>
    <t>75.00%</t>
  </si>
  <si>
    <t>67.00%</t>
  </si>
  <si>
    <t>51.00%</t>
  </si>
  <si>
    <t>Debt Securities [Member]</t>
  </si>
  <si>
    <t>20.00%</t>
  </si>
  <si>
    <t>25.00%</t>
  </si>
  <si>
    <t>49.00%</t>
  </si>
  <si>
    <t>Alternative Investments [Member]</t>
  </si>
  <si>
    <t>Cash/Cash Equivalents [Member]</t>
  </si>
  <si>
    <t>10.00%</t>
  </si>
  <si>
    <t>Employee Benefit Plans - Estimated 2016 Amortization (Detail) $ in Thousands</t>
  </si>
  <si>
    <t>Estimated Amortization Expense [Line Items]</t>
  </si>
  <si>
    <t>Net loss amortization</t>
  </si>
  <si>
    <t>Prior service cost (credit) amortization</t>
  </si>
  <si>
    <t>Employee Benefit Plans - Employer Contributions and Benefit Payments which Reflect in Future Service (Detail) $ in Thousands</t>
  </si>
  <si>
    <t>FYE 8/31/2016 (expected)</t>
  </si>
  <si>
    <t>2021 - 2025</t>
  </si>
  <si>
    <t>Other Post-Retirement Benefits Gross [Member]</t>
  </si>
  <si>
    <t>Other Post-Retirement Benefits (Subsidy Receipts) [Member]</t>
  </si>
  <si>
    <t>Income Taxes - Summary of Income Tax Expense (Detail) - USD ($) $ in Thousands</t>
  </si>
  <si>
    <t>Federal Income tax expense</t>
  </si>
  <si>
    <t>State Income tax expense</t>
  </si>
  <si>
    <t>Income Taxes - Reconciliation of Income Tax Expense (Detail) - USD ($) $ in Thousands</t>
  </si>
  <si>
    <t>U. S. federal income taxes at the statutory rate</t>
  </si>
  <si>
    <t>State income taxes, net of Federal benefit</t>
  </si>
  <si>
    <t>Domestic production activity deduction</t>
  </si>
  <si>
    <t>Permanent items</t>
  </si>
  <si>
    <t>Employment credits</t>
  </si>
  <si>
    <t>Income Taxes - Summary of Deferred Income Tax Liabilities (Assets) (Detail) - USD ($) $ in Thousands</t>
  </si>
  <si>
    <t>Inventory valuation</t>
  </si>
  <si>
    <t>Accounts receivable allowance</t>
  </si>
  <si>
    <t>Current deferred income tax liabilities (assets)</t>
  </si>
  <si>
    <t>Property, plant and equipment</t>
  </si>
  <si>
    <t>State net operating loss carryforwards</t>
  </si>
  <si>
    <t>Valuation allowance</t>
  </si>
  <si>
    <t>Deferred income tax liabilities (assets)</t>
  </si>
  <si>
    <t>Net deferred income tax liability</t>
  </si>
  <si>
    <t>Income Taxes - Additional Information (Detail) - USD ($)</t>
  </si>
  <si>
    <t>Taxable income prior to net operating loss deduction</t>
  </si>
  <si>
    <t>Percentage of taxable income prior to net operating loss deduction</t>
  </si>
  <si>
    <t>Recognized valuation allowance, net of federal benefit</t>
  </si>
  <si>
    <t>Pennsylvania [Member] | Minimum [Member]</t>
  </si>
  <si>
    <t>Net operating loss carry forwards expiration year</t>
  </si>
  <si>
    <t>Pennsylvania [Member] | Maximum [Member]</t>
  </si>
  <si>
    <t>Pennsylvania [Member] | Entity One [Member]</t>
  </si>
  <si>
    <t>Net operating loss carry forwards</t>
  </si>
  <si>
    <t>Pennsylvania [Member] | Entity Two [Member]</t>
  </si>
  <si>
    <t>Disclosures About Fair Value of Financial Instruments - Additional Information (Detail) - USD ($)</t>
  </si>
  <si>
    <t>Carrying amount of debt instruments</t>
  </si>
  <si>
    <t>Estimated fair value of debt instruments</t>
  </si>
  <si>
    <t>Stockholder's Equity - Additional Information (Detail) - USD ($)</t>
  </si>
  <si>
    <t>Equity Note [Line Items]</t>
  </si>
  <si>
    <t>Capital stock of the company, before amendment</t>
  </si>
  <si>
    <t>Capital stock of the company, after amendment</t>
  </si>
  <si>
    <t>First Priority Senior Secured Notes Due Two Thousand Eighteen [Member]</t>
  </si>
  <si>
    <t>Preferred stock, par value</t>
  </si>
  <si>
    <t>Shares issued by the company</t>
  </si>
  <si>
    <t>Par Value of preferred stock</t>
  </si>
  <si>
    <t>Transactions with Affiliated Companies - Additional Information (Detail)</t>
  </si>
  <si>
    <t>Jul. 26, 2013USD ($)shares</t>
  </si>
  <si>
    <t>Aug. 31, 2015USD ($)Store</t>
  </si>
  <si>
    <t>Aug. 31, 2014USD ($)Store</t>
  </si>
  <si>
    <t>Aug. 31, 2013USD ($)Store</t>
  </si>
  <si>
    <t>Sep. 29, 2000USD ($)Store</t>
  </si>
  <si>
    <t>Related Party Transaction [Line Items]</t>
  </si>
  <si>
    <t>Rent payments made to related entities</t>
  </si>
  <si>
    <t>Minimum annual aggregate rental period</t>
  </si>
  <si>
    <t>Maximum annual aggregate rental period</t>
  </si>
  <si>
    <t>Aggregate purchase price</t>
  </si>
  <si>
    <t>Rent paid</t>
  </si>
  <si>
    <t>Payments by Parent to insurance company</t>
  </si>
  <si>
    <t>Shares issued by the company | shares</t>
  </si>
  <si>
    <t>Affiliate [Member]</t>
  </si>
  <si>
    <t>Management fees and overhead expenses incurred in the management and operation of the retail units</t>
  </si>
  <si>
    <t>Payables to affiliate</t>
  </si>
  <si>
    <t>Related party transaction, share of occupancy expenses with affiliates</t>
  </si>
  <si>
    <t>Payment related to transaction with related party</t>
  </si>
  <si>
    <t>Captive Insurance Company [Member]</t>
  </si>
  <si>
    <t>Related Party Transaction Engineering Services Agreement [Member]</t>
  </si>
  <si>
    <t>Affiliated Companies [Member]</t>
  </si>
  <si>
    <t>Related Party Transaction Service Fees [Member]</t>
  </si>
  <si>
    <t>Service fee paid</t>
  </si>
  <si>
    <t>Retail Units [Member]</t>
  </si>
  <si>
    <t>Number of retail units owned by the non-subsidiary | Store</t>
  </si>
  <si>
    <t>Number of additional retail units terminated | Store</t>
  </si>
  <si>
    <t>Retail Units [Member] | 42 Retail Units [Member]</t>
  </si>
  <si>
    <t>Number of retails units sold | Store</t>
  </si>
  <si>
    <t>Retail units sold to affiliate</t>
  </si>
  <si>
    <t>Retail Units [Member] | Fifty One Retail Units [Member]</t>
  </si>
  <si>
    <t>Number of retail units for which company billed affiliates for management fees and overhead expenses | Store</t>
  </si>
  <si>
    <t>Tax Sharing Agreement [Member]</t>
  </si>
  <si>
    <t>Capital contribution (distribution)</t>
  </si>
  <si>
    <t>Receivables from parent under tax sharing agreement</t>
  </si>
  <si>
    <t>Segments of Business - Additional Information (Detail)</t>
  </si>
  <si>
    <t>Aug. 31, 2015Segment</t>
  </si>
  <si>
    <t>Number of business segments</t>
  </si>
  <si>
    <t>Segments of Business - Summarized Financial Information of Company's Reportable Segments (Detail) - USD ($) $ in Thousands</t>
  </si>
  <si>
    <t>3 Months Ended</t>
  </si>
  <si>
    <t>Net Sales</t>
  </si>
  <si>
    <t>Sales, Net</t>
  </si>
  <si>
    <t>Operating Income</t>
  </si>
  <si>
    <t>Capital Expenditures (including non-cash portion)</t>
  </si>
  <si>
    <t>Capital Expenditures</t>
  </si>
  <si>
    <t>Total Assets</t>
  </si>
  <si>
    <t>Assets, Total</t>
  </si>
  <si>
    <t>Operating Segments [Member] | Retail [Member]</t>
  </si>
  <si>
    <t>Operating Segments [Member] | Wholesale [Member]</t>
  </si>
  <si>
    <t>Intersegment Eliminations [Member] | Wholesale [Member]</t>
  </si>
  <si>
    <t>Intersegment Sales</t>
  </si>
  <si>
    <t>Subsidiary Guarantors - Additional Information (Detail)</t>
  </si>
  <si>
    <t>Guarantor Obligations [Line Items]</t>
  </si>
  <si>
    <t>Subsidiary Guarantors - Schedule of Condensed Consolidating Balance Sheets (Detail) - USD ($) $ in Thousands</t>
  </si>
  <si>
    <t>Goodwill and other non-amortizable assets</t>
  </si>
  <si>
    <t>Deferred turnaround costs &amp; other assets</t>
  </si>
  <si>
    <t>Commitment and contingencies</t>
  </si>
  <si>
    <t>Stockholder's equity</t>
  </si>
  <si>
    <t>Common stock, $.10 par value per share-shares authorized 100; issued and outstanding 100</t>
  </si>
  <si>
    <t>United Refining Company [Member]</t>
  </si>
  <si>
    <t>Intercompany</t>
  </si>
  <si>
    <t>Investment in subsidiaries</t>
  </si>
  <si>
    <t>Guarantors [Member]</t>
  </si>
  <si>
    <t>Series A Preferred Stock [Member] | United Refining Company [Member]</t>
  </si>
  <si>
    <t>Eliminations [Member]</t>
  </si>
  <si>
    <t>Subsidiary Guarantors - Schedule of Condensed Consolidating Balance Sheets (Parenthetical) (Detail) - $ / shares</t>
  </si>
  <si>
    <t>Condensed Financial Statements, Captions [Line Items]</t>
  </si>
  <si>
    <t>Subsidiary Guarantors - Schedule of Condensed Consolidating Statements of Operation (Detail) - USD ($) $ in Thousands</t>
  </si>
  <si>
    <t>Costs of goods sold (exclusive of depreciation and amortization)</t>
  </si>
  <si>
    <t>Depreciation and amortization expense</t>
  </si>
  <si>
    <t>Income tax (benefit) expense</t>
  </si>
  <si>
    <t>Total income tax expense</t>
  </si>
  <si>
    <t>Equity in net income of subsidiaries</t>
  </si>
  <si>
    <t>Subsidiary Guarantors - Schedule of Condensed Consolidating Statements of Cash Flows (Detail) - USD ($) $ in Thousands</t>
  </si>
  <si>
    <t>Proceeds from issuance of long term debt</t>
  </si>
  <si>
    <t>Net cash (used in) provided by financing activities</t>
  </si>
  <si>
    <t>Net (decrease) increase in cash and cash equivalents</t>
  </si>
  <si>
    <t>Quarterly Financial Data (Unaudited) - Schedule of Quarterly Financial Data (Detail) - USD ($) $ in Thousands</t>
  </si>
  <si>
    <t>Operating Profit</t>
  </si>
  <si>
    <t>Net Income (Loss)</t>
  </si>
  <si>
    <t>Put and Call Option Agreement - Additional Information (Detail)</t>
  </si>
  <si>
    <t>Nov. 12, 2015USD ($)</t>
  </si>
  <si>
    <t>Apr. 08, 2015USD ($)mi</t>
  </si>
  <si>
    <t>Open Option Contracts Written [Line Items]</t>
  </si>
  <si>
    <t>Miles of pipeline | mi</t>
  </si>
  <si>
    <t>Carrier's put option terms</t>
  </si>
  <si>
    <t>The Carrier’s Put Option is exercisable beginning on the date that is the earlier of (a) January 1, 2026 and (b) the date that is 30 days after the latest of (i) the date on which the Carriers give notice that the Line 10 replacement work performed pursuant to the Letter Agreement is sufficiently completed (as contemplated in the Call and Put Agreement) and (ii) the ninth (9th) anniversary of the Execution Date (the “Put Option Commencement Date”).</t>
  </si>
  <si>
    <t>Integrity costs</t>
  </si>
  <si>
    <t>Initial payment percentage of replacement cost</t>
  </si>
  <si>
    <t>Initial payment period of replacement cost</t>
  </si>
  <si>
    <t>30 days</t>
  </si>
  <si>
    <t>Percentage of construction management fees paid</t>
  </si>
  <si>
    <t>Remaining payment percentage of replacement cost</t>
  </si>
  <si>
    <t>Funding period of remaining replacement cost</t>
  </si>
  <si>
    <t>Put Option termination terms</t>
  </si>
  <si>
    <t>The Put Option terminates on the date that is 24 months after either (a) the Put Option Commencement Date if such date is the first of a month or (b) the first day of the calendar month immediately following the Put Option Commencement Date if it is not the first day of the month (the “Put/Call Option Expiry Date”).</t>
  </si>
  <si>
    <t>Percentage increase in fixed annual fees</t>
  </si>
  <si>
    <t>2.00%</t>
  </si>
  <si>
    <t>Scenario, Forecast [Member] | Carriers [Member]</t>
  </si>
  <si>
    <t>Payment on subsequent year pipe replacement costs</t>
  </si>
  <si>
    <t>Construction expenses maximum limit not requiring approval</t>
  </si>
  <si>
    <t>Purchase Price [Member]</t>
  </si>
  <si>
    <t>Percentage book value of assets</t>
  </si>
  <si>
    <t>70.00%</t>
  </si>
  <si>
    <t>Percentage of replacement costs</t>
  </si>
  <si>
    <t>Percentage of regulatory costs</t>
  </si>
  <si>
    <t>Subsequent Events - Additional Information (Detail) - USD ($)</t>
  </si>
  <si>
    <t>Nov. 19, 2015</t>
  </si>
  <si>
    <t>Nov. 12, 2015</t>
  </si>
  <si>
    <t>Oct. 20, 2015</t>
  </si>
  <si>
    <t>Oct. 06, 2015</t>
  </si>
  <si>
    <t>Oct. 19, 2015</t>
  </si>
  <si>
    <t>Subsequent Event [Line Items]</t>
  </si>
  <si>
    <t>Subsequent Event [Member]</t>
  </si>
  <si>
    <t>Value of senior secured notes</t>
  </si>
  <si>
    <t>Total consideration from tender offer</t>
  </si>
  <si>
    <t>Senior Secured Notes Due 2018 [Member] | Scenario, Forecast [Member]</t>
  </si>
  <si>
    <t>Senior notes issuance percentage</t>
  </si>
  <si>
    <t>8.17%</t>
  </si>
  <si>
    <t>Notes redemption percentage</t>
  </si>
  <si>
    <t>105.25%</t>
  </si>
  <si>
    <t>Notes accrued interest</t>
  </si>
  <si>
    <t>Senior Secured Notes Due 2018 [Member] | Subsequent Event [Member]</t>
  </si>
  <si>
    <t>Tender offer expire date</t>
  </si>
  <si>
    <t>Nov. 2,
		2015</t>
  </si>
  <si>
    <t>Tender offer consent payment</t>
  </si>
  <si>
    <t>91.83%</t>
  </si>
  <si>
    <t>Senior Secured Notes Due 2018 [Member] | Subsequent Event [Member] | Tender Offer [Member]</t>
  </si>
  <si>
    <t>Senior Secured Revolving Credit Facility [Member] | Subsequent Event [Member]</t>
  </si>
  <si>
    <t>Maximum borrowing capacity under new credit agreement</t>
  </si>
  <si>
    <t>Revolving Credit Facility [Member] | Subsequent Event [Member]</t>
  </si>
  <si>
    <t>Revolving credit facility expiration date</t>
  </si>
  <si>
    <t>Oct. 19,
		2020</t>
  </si>
  <si>
    <t>Line of credit undrawn availability required</t>
  </si>
  <si>
    <t>Line of credit borrowing capacity maximum percentage</t>
  </si>
  <si>
    <t>12.50%</t>
  </si>
  <si>
    <t>Line of credit facility maximum repayment amount</t>
  </si>
  <si>
    <t>Line of credit minimum amount required to be maintained</t>
  </si>
  <si>
    <t>Revolving Credit Facility [Member] | Subsequent Event [Member] | Minimum [Member] | Domestic Bank Rate [Member]</t>
  </si>
  <si>
    <t>Debt instrument additional interest rates</t>
  </si>
  <si>
    <t>1.25%</t>
  </si>
  <si>
    <t>Revolving Credit Facility [Member] | Subsequent Event [Member] | Maximum [Member] | Domestic Bank Rate [Member]</t>
  </si>
  <si>
    <t>Revolving Credit Facility [Member] | Subsequent Event [Member] | Federal Funds Rate [Member] | Domestic Bank Rate [Member]</t>
  </si>
  <si>
    <t>Revolving Credit Facility [Member] | Subsequent Event [Member] | LIBOR [Member] | Domestic Bank Rate [Member]</t>
  </si>
  <si>
    <t>Revolving Credit Facility [Member] | Subsequent Event [Member] | LIBOR [Member] | Minimum [Member] | Euro Currency Rate [Member]</t>
  </si>
  <si>
    <t>Revolving Credit Facility [Member] | Subsequent Event [Member] | LIBOR [Member] | Maximum [Member] | Euro Currency Rate [Member]</t>
  </si>
  <si>
    <t>2.75%</t>
  </si>
  <si>
    <t>Term Loan [Member] | Subsequent Event [Member]</t>
  </si>
  <si>
    <t>Debt instrument term</t>
  </si>
  <si>
    <t>Term Loan [Member] | Subsequent Event [Member] | Minimum [Member] | Domestic Bank Rate [Member]</t>
  </si>
  <si>
    <t>Term Loan [Member] | Subsequent Event [Member] | Maximum [Member] | Domestic Bank Rate [Member]</t>
  </si>
  <si>
    <t>Term Loan [Member] | Subsequent Event [Member] | Federal Funds Rate [Member] | Domestic Bank Rate [Member]</t>
  </si>
  <si>
    <t>Term Loan [Member] | Subsequent Event [Member] | LIBOR [Member] | Domestic Bank Rate [Member]</t>
  </si>
  <si>
    <t>Term Loan [Member] | Subsequent Event [Member] | LIBOR [Member] | Minimum [Member] | Euro Currency Rate [Member]</t>
  </si>
  <si>
    <t>Term Loan [Member] | Subsequent Event [Member] | LIBOR [Member] | Maximum [Member] | Euro Currency Rate [Member]</t>
  </si>
  <si>
    <t>Schedule - Valuation and Qualifying Accounts (Detail) - USD ($) $ in Thousands</t>
  </si>
  <si>
    <t>Balance at Beginning of Period</t>
  </si>
  <si>
    <t>Charged to Costs and Expenses</t>
  </si>
  <si>
    <t>Deductions</t>
  </si>
  <si>
    <t>Balance at End Of Period</t>
  </si>
</sst>
</file>

<file path=xl/styles.xml><?xml version="1.0" encoding="utf-8"?>
<styleSheet xmlns="http://schemas.openxmlformats.org/spreadsheetml/2006/main">
  <numFmts count="3">
    <numFmt formatCode="_(&quot;$ &quot;#,##0_);_(&quot;$ &quot;(#,##0)" numFmtId="165"/>
    <numFmt formatCode="_(&quot;$ &quot;#,##0.00_);_(&quot;$ &quot;(#,##0.00)" numFmtId="166"/>
    <numFmt formatCode="#,##0.000_);(#,##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sharedStrings.xml" Type="http://schemas.openxmlformats.org/officeDocument/2006/relationships/sharedStrings"/><ns0:Relationship Id="rId94" Target="styles.xml" Type="http://schemas.openxmlformats.org/officeDocument/2006/relationships/styles"/><ns0:Relationship Id="rId9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4" t="s" r="B5">
        <v>8</v>
      </c>
    </row>
    <row r="6" spans="1:3">
      <c s="4" t="s" r="A6">
        <v>9</v>
      </c>
      <c s="4" t="s" r="B6">
        <v>10</v>
      </c>
    </row>
    <row r="7" spans="1:3">
      <c s="4" t="s" r="A7">
        <v>11</v>
      </c>
      <c s="5" t="n" r="B7">
        <v>2015</v>
      </c>
    </row>
    <row r="8" spans="1:3">
      <c s="4" t="s" r="A8">
        <v>12</v>
      </c>
      <c s="4" t="s" r="B8">
        <v>13</v>
      </c>
    </row>
    <row r="9" spans="1:3">
      <c s="4" t="s" r="A9">
        <v>14</v>
      </c>
      <c s="4" t="s" r="B9">
        <v>15</v>
      </c>
    </row>
    <row r="10" spans="1:3">
      <c s="4" t="s" r="A10">
        <v>16</v>
      </c>
      <c s="4" t="s" r="B10">
        <v>17</v>
      </c>
    </row>
    <row r="11" spans="1:3">
      <c s="4" t="s" r="A11">
        <v>18</v>
      </c>
      <c s="5" t="n" r="B11">
        <v>101462</v>
      </c>
    </row>
    <row r="12" spans="1:3">
      <c s="4" t="s" r="A12">
        <v>19</v>
      </c>
      <c s="4" t="s" r="B12">
        <v>20</v>
      </c>
    </row>
    <row r="13" spans="1:3">
      <c s="4" t="s" r="A13">
        <v>21</v>
      </c>
      <c s="4" t="s" r="B13">
        <v>22</v>
      </c>
    </row>
    <row r="14" spans="1:3">
      <c s="4" t="s" r="A14">
        <v>23</v>
      </c>
      <c s="4" t="s" r="B14">
        <v>24</v>
      </c>
    </row>
    <row r="15" spans="1:3">
      <c s="4" t="s" r="A15">
        <v>25</v>
      </c>
      <c s="4" t="s" r="B15">
        <v>22</v>
      </c>
    </row>
    <row r="16" spans="1:3">
      <c s="4" t="s" r="A16">
        <v>26</v>
      </c>
      <c s="4" t="s" r="B16">
        <v>27</v>
      </c>
    </row>
    <row r="17" spans="1:3">
      <c s="4" t="s" r="A17">
        <v>28</v>
      </c>
      <c s="5" t="n" r="C17">
        <v>100</v>
      </c>
    </row>
    <row r="18" spans="1:3">
      <c s="4" t="s" r="A18">
        <v>29</v>
      </c>
      <c s="6" t="n" r="C18">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t="s" r="A1">
        <v>184</v>
      </c>
      <c s="2" t="s" r="B1">
        <v>1</v>
      </c>
    </row>
    <row r="2" spans="1:2">
      <c s="2" t="s" r="B2">
        <v>2</v>
      </c>
    </row>
    <row r="3" spans="1:2">
      <c s="3" t="s" r="A3">
        <v>185</v>
      </c>
    </row>
    <row r="4" spans="1:2">
      <c s="4" t="s" r="A4">
        <v>184</v>
      </c>
      <c s="4" t="s" r="B4">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t="s" r="A1">
        <v>170</v>
      </c>
      <c s="2" t="s" r="B1">
        <v>1</v>
      </c>
    </row>
    <row r="2" spans="1:2">
      <c s="2" t="s" r="B2">
        <v>2</v>
      </c>
    </row>
    <row r="3" spans="1:2">
      <c s="3" t="s" r="A3">
        <v>187</v>
      </c>
    </row>
    <row r="4" spans="1:2">
      <c s="4" t="s" r="A4">
        <v>170</v>
      </c>
      <c s="4" t="s" r="B4">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t="s" r="A1">
        <v>189</v>
      </c>
      <c s="2" t="s" r="B1">
        <v>1</v>
      </c>
    </row>
    <row r="2" spans="1:2">
      <c s="2" t="s" r="B2">
        <v>2</v>
      </c>
    </row>
    <row r="3" spans="1:2">
      <c s="3" t="s" r="A3">
        <v>190</v>
      </c>
    </row>
    <row r="4" spans="1:2">
      <c s="4" t="s" r="A4">
        <v>189</v>
      </c>
      <c s="4" t="s" r="B4">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t="s" r="A1">
        <v>192</v>
      </c>
      <c s="2" t="s" r="B1">
        <v>1</v>
      </c>
    </row>
    <row r="2" spans="1:2">
      <c s="2" t="s" r="B2">
        <v>2</v>
      </c>
    </row>
    <row r="3" spans="1:2">
      <c s="3" t="s" r="A3">
        <v>193</v>
      </c>
    </row>
    <row r="4" spans="1:2">
      <c s="4" t="s" r="A4">
        <v>192</v>
      </c>
      <c s="4" t="s" r="B4">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195</v>
      </c>
      <c s="2" t="s" r="B1">
        <v>1</v>
      </c>
    </row>
    <row r="2" spans="1:2">
      <c s="2" t="s" r="B2">
        <v>2</v>
      </c>
    </row>
    <row r="3" spans="1:2">
      <c s="3" t="s" r="A3">
        <v>196</v>
      </c>
    </row>
    <row r="4" spans="1:2">
      <c s="4" t="s" r="A4">
        <v>195</v>
      </c>
      <c s="4" t="s" r="B4">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t="s" r="A1">
        <v>198</v>
      </c>
      <c s="2" t="s" r="B1">
        <v>1</v>
      </c>
    </row>
    <row r="2" spans="1:2">
      <c s="2" t="s" r="B2">
        <v>2</v>
      </c>
    </row>
    <row r="3" spans="1:2">
      <c s="3" t="s" r="A3">
        <v>199</v>
      </c>
    </row>
    <row r="4" spans="1:2">
      <c s="4" t="s" r="A4">
        <v>198</v>
      </c>
      <c s="4" t="s" r="B4">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t="s" r="A1">
        <v>201</v>
      </c>
      <c s="2" t="s" r="B1">
        <v>1</v>
      </c>
    </row>
    <row r="2" spans="1:2">
      <c s="2" t="s" r="B2">
        <v>2</v>
      </c>
    </row>
    <row r="3" spans="1:2">
      <c s="3" t="s" r="A3">
        <v>202</v>
      </c>
    </row>
    <row r="4" spans="1:2">
      <c s="4" t="s" r="A4">
        <v>201</v>
      </c>
      <c s="4" t="s" r="B4">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t="s" r="A1">
        <v>204</v>
      </c>
      <c s="2" t="s" r="B1">
        <v>1</v>
      </c>
    </row>
    <row r="2" spans="1:2">
      <c s="2" t="s" r="B2">
        <v>2</v>
      </c>
    </row>
    <row r="3" spans="1:2">
      <c s="3" t="s" r="A3">
        <v>205</v>
      </c>
    </row>
    <row r="4" spans="1:2">
      <c s="4" t="s" r="A4">
        <v>204</v>
      </c>
      <c s="4" t="s" r="B4">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t="s" r="A1">
        <v>207</v>
      </c>
      <c s="2" t="s" r="B1">
        <v>1</v>
      </c>
    </row>
    <row r="2" spans="1:2">
      <c s="2" t="s" r="B2">
        <v>2</v>
      </c>
    </row>
    <row r="3" spans="1:2">
      <c s="3" t="s" r="A3">
        <v>208</v>
      </c>
    </row>
    <row r="4" spans="1:2">
      <c s="4" t="s" r="A4">
        <v>207</v>
      </c>
      <c s="4" t="s" r="B4">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210</v>
      </c>
      <c s="2" t="s" r="B1">
        <v>1</v>
      </c>
    </row>
    <row r="2" spans="1:2">
      <c s="2" t="s" r="B2">
        <v>2</v>
      </c>
    </row>
    <row r="3" spans="1:2">
      <c s="3" t="s" r="A3">
        <v>211</v>
      </c>
    </row>
    <row r="4" spans="1:2">
      <c s="4" t="s" r="A4">
        <v>210</v>
      </c>
      <c s="4" t="s" r="B4">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t="s" r="A1">
        <v>30</v>
      </c>
      <c s="2" t="s" r="B1">
        <v>2</v>
      </c>
      <c s="2" t="s" r="C1">
        <v>31</v>
      </c>
      <c s="2" t="s" r="D1">
        <v>32</v>
      </c>
      <c s="2" t="s" r="E1">
        <v>33</v>
      </c>
    </row>
    <row r="2" spans="1:5">
      <c s="3" t="s" r="A2">
        <v>34</v>
      </c>
    </row>
    <row r="3" spans="1:5">
      <c s="4" t="s" r="A3">
        <v>35</v>
      </c>
      <c s="6" t="n" r="B3">
        <v>117028</v>
      </c>
      <c s="6" t="n" r="C3">
        <v>99037</v>
      </c>
      <c s="6" t="n" r="D3">
        <v>158537</v>
      </c>
      <c s="6" t="n" r="E3">
        <v>137540</v>
      </c>
    </row>
    <row r="4" spans="1:5">
      <c s="4" t="s" r="A4">
        <v>36</v>
      </c>
      <c s="5" t="n" r="B4">
        <v>81567</v>
      </c>
      <c s="5" t="n" r="C4">
        <v>92391</v>
      </c>
    </row>
    <row r="5" spans="1:5">
      <c s="4" t="s" r="A5">
        <v>37</v>
      </c>
      <c s="5" t="n" r="C5">
        <v>6000</v>
      </c>
    </row>
    <row r="6" spans="1:5">
      <c s="4" t="s" r="A6">
        <v>38</v>
      </c>
      <c s="5" t="n" r="B6">
        <v>206066</v>
      </c>
      <c s="5" t="n" r="C6">
        <v>151472</v>
      </c>
    </row>
    <row r="7" spans="1:5">
      <c s="4" t="s" r="A7">
        <v>39</v>
      </c>
      <c s="5" t="n" r="C7">
        <v>13674</v>
      </c>
    </row>
    <row r="8" spans="1:5">
      <c s="4" t="s" r="A8">
        <v>40</v>
      </c>
      <c s="5" t="n" r="B8">
        <v>28000</v>
      </c>
      <c s="5" t="n" r="C8">
        <v>67168</v>
      </c>
    </row>
    <row r="9" spans="1:5">
      <c s="4" t="s" r="A9">
        <v>41</v>
      </c>
      <c s="5" t="n" r="B9">
        <v>393</v>
      </c>
    </row>
    <row r="10" spans="1:5">
      <c s="4" t="s" r="A10">
        <v>42</v>
      </c>
      <c s="5" t="n" r="B10">
        <v>433054</v>
      </c>
      <c s="5" t="n" r="C10">
        <v>429742</v>
      </c>
    </row>
    <row r="11" spans="1:5">
      <c s="4" t="s" r="A11">
        <v>43</v>
      </c>
      <c s="5" t="n" r="B11">
        <v>347757</v>
      </c>
      <c s="5" t="n" r="C11">
        <v>317519</v>
      </c>
    </row>
    <row r="12" spans="1:5">
      <c s="4" t="s" r="A12">
        <v>44</v>
      </c>
      <c s="5" t="n" r="B12">
        <v>2667</v>
      </c>
      <c s="5" t="n" r="C12">
        <v>3575</v>
      </c>
    </row>
    <row r="13" spans="1:5">
      <c s="4" t="s" r="A13">
        <v>45</v>
      </c>
      <c s="5" t="n" r="B13">
        <v>1349</v>
      </c>
      <c s="5" t="n" r="C13">
        <v>1349</v>
      </c>
    </row>
    <row r="14" spans="1:5">
      <c s="4" t="s" r="A14">
        <v>46</v>
      </c>
      <c s="5" t="n" r="B14">
        <v>10500</v>
      </c>
      <c s="5" t="n" r="C14">
        <v>10500</v>
      </c>
    </row>
    <row r="15" spans="1:5">
      <c s="4" t="s" r="A15">
        <v>47</v>
      </c>
      <c s="5" t="n" r="B15">
        <v>869</v>
      </c>
      <c s="5" t="n" r="C15">
        <v>951</v>
      </c>
    </row>
    <row r="16" spans="1:5">
      <c s="4" t="s" r="A16">
        <v>48</v>
      </c>
      <c s="5" t="n" r="B16">
        <v>58634</v>
      </c>
      <c s="5" t="n" r="C16">
        <v>64916</v>
      </c>
    </row>
    <row r="17" spans="1:5">
      <c s="4" t="s" r="A17">
        <v>49</v>
      </c>
      <c s="5" t="n" r="B17">
        <v>30636</v>
      </c>
      <c s="5" t="n" r="C17">
        <v>41912</v>
      </c>
    </row>
    <row r="18" spans="1:5">
      <c s="4" t="s" r="A18">
        <v>50</v>
      </c>
      <c s="5" t="n" r="B18">
        <v>885466</v>
      </c>
      <c s="5" t="n" r="C18">
        <v>870464</v>
      </c>
    </row>
    <row r="19" spans="1:5">
      <c s="3" t="s" r="A19">
        <v>34</v>
      </c>
    </row>
    <row r="20" spans="1:5">
      <c s="4" t="s" r="A20">
        <v>51</v>
      </c>
      <c s="5" t="n" r="B20">
        <v>1556</v>
      </c>
      <c s="5" t="n" r="C20">
        <v>1551</v>
      </c>
    </row>
    <row r="21" spans="1:5">
      <c s="4" t="s" r="A21">
        <v>52</v>
      </c>
      <c s="5" t="n" r="B21">
        <v>44833</v>
      </c>
      <c s="5" t="n" r="C21">
        <v>91881</v>
      </c>
    </row>
    <row r="22" spans="1:5">
      <c s="4" t="s" r="A22">
        <v>53</v>
      </c>
      <c s="5" t="n" r="B22">
        <v>17911</v>
      </c>
      <c s="6" t="n" r="C22">
        <v>18691</v>
      </c>
    </row>
    <row r="23" spans="1:5">
      <c s="4" t="s" r="A23">
        <v>54</v>
      </c>
      <c s="5" t="n" r="B23">
        <v>7397</v>
      </c>
      <c s="4" t="s" r="C23">
        <v>55</v>
      </c>
    </row>
    <row r="24" spans="1:5">
      <c s="4" t="s" r="A24">
        <v>56</v>
      </c>
      <c s="5" t="n" r="B24">
        <v>23373</v>
      </c>
      <c s="6" t="n" r="C24">
        <v>20550</v>
      </c>
    </row>
    <row r="25" spans="1:5">
      <c s="4" t="s" r="A25">
        <v>57</v>
      </c>
      <c s="5" t="n" r="B25">
        <v>5822</v>
      </c>
      <c s="5" t="n" r="C25">
        <v>2810</v>
      </c>
    </row>
    <row r="26" spans="1:5">
      <c s="4" t="s" r="A26">
        <v>58</v>
      </c>
      <c s="5" t="n" r="C26">
        <v>1521</v>
      </c>
    </row>
    <row r="27" spans="1:5">
      <c s="4" t="s" r="A27">
        <v>59</v>
      </c>
      <c s="5" t="n" r="B27">
        <v>100892</v>
      </c>
      <c s="5" t="n" r="C27">
        <v>137004</v>
      </c>
    </row>
    <row r="28" spans="1:5">
      <c s="4" t="s" r="A28">
        <v>60</v>
      </c>
      <c s="5" t="n" r="B28">
        <v>239111</v>
      </c>
      <c s="5" t="n" r="C28">
        <v>237974</v>
      </c>
    </row>
    <row r="29" spans="1:5">
      <c s="4" t="s" r="A29">
        <v>57</v>
      </c>
      <c s="5" t="n" r="B29">
        <v>55921</v>
      </c>
      <c s="5" t="n" r="C29">
        <v>44140</v>
      </c>
    </row>
    <row r="30" spans="1:5">
      <c s="4" t="s" r="A30">
        <v>61</v>
      </c>
      <c s="5" t="n" r="B30">
        <v>71800</v>
      </c>
      <c s="5" t="n" r="C30">
        <v>67121</v>
      </c>
    </row>
    <row r="31" spans="1:5">
      <c s="4" t="s" r="A31">
        <v>62</v>
      </c>
      <c s="6" t="n" r="B31">
        <v>467724</v>
      </c>
      <c s="6" t="n" r="C31">
        <v>486239</v>
      </c>
    </row>
    <row r="32" spans="1:5">
      <c s="4" t="s" r="A32">
        <v>63</v>
      </c>
      <c s="4" t="s" r="B32">
        <v>55</v>
      </c>
      <c s="4" t="s" r="C32">
        <v>55</v>
      </c>
    </row>
    <row r="33" spans="1:5">
      <c s="3" t="s" r="A33">
        <v>64</v>
      </c>
    </row>
    <row r="34" spans="1:5">
      <c s="4" t="s" r="A34">
        <v>65</v>
      </c>
      <c s="6" t="n" r="B34">
        <v>0</v>
      </c>
      <c s="6" t="n" r="C34">
        <v>0</v>
      </c>
    </row>
    <row r="35" spans="1:5">
      <c s="4" t="s" r="A35">
        <v>66</v>
      </c>
      <c s="5" t="n" r="B35">
        <v>156846</v>
      </c>
      <c s="5" t="n" r="C35">
        <v>156810</v>
      </c>
    </row>
    <row r="36" spans="1:5">
      <c s="4" t="s" r="A36">
        <v>67</v>
      </c>
      <c s="5" t="n" r="B36">
        <v>263464</v>
      </c>
      <c s="5" t="n" r="C36">
        <v>222495</v>
      </c>
    </row>
    <row r="37" spans="1:5">
      <c s="4" t="s" r="A37">
        <v>68</v>
      </c>
      <c s="5" t="n" r="B37">
        <v>-16684</v>
      </c>
      <c s="5" t="n" r="C37">
        <v>-9196</v>
      </c>
    </row>
    <row r="38" spans="1:5">
      <c s="4" t="s" r="A38">
        <v>69</v>
      </c>
      <c s="5" t="n" r="B38">
        <v>417742</v>
      </c>
      <c s="5" t="n" r="C38">
        <v>384225</v>
      </c>
    </row>
    <row r="39" spans="1:5">
      <c s="4" t="s" r="A39">
        <v>70</v>
      </c>
      <c s="5" t="n" r="B39">
        <v>885466</v>
      </c>
      <c s="5" t="n" r="C39">
        <v>870464</v>
      </c>
    </row>
    <row r="40" spans="1:5">
      <c s="4" t="s" r="A40">
        <v>71</v>
      </c>
    </row>
    <row r="41" spans="1:5">
      <c s="3" t="s" r="A41">
        <v>64</v>
      </c>
    </row>
    <row r="42" spans="1:5">
      <c s="4" t="s" r="A42">
        <v>72</v>
      </c>
      <c s="6" t="n" r="B42">
        <v>14116</v>
      </c>
      <c s="6" t="n" r="C42">
        <v>141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t="s" r="A1">
        <v>213</v>
      </c>
      <c s="2" t="s" r="B1">
        <v>1</v>
      </c>
    </row>
    <row r="2" spans="1:2">
      <c s="2" t="s" r="B2">
        <v>2</v>
      </c>
    </row>
    <row r="3" spans="1:2">
      <c s="3" t="s" r="A3">
        <v>214</v>
      </c>
    </row>
    <row r="4" spans="1:2">
      <c s="4" t="s" r="A4">
        <v>213</v>
      </c>
      <c s="4" t="s" r="B4">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t="s" r="A1">
        <v>216</v>
      </c>
      <c s="2" t="s" r="B1">
        <v>1</v>
      </c>
    </row>
    <row r="2" spans="1:2">
      <c s="2" t="s" r="B2">
        <v>2</v>
      </c>
    </row>
    <row r="3" spans="1:2">
      <c s="3" t="s" r="A3">
        <v>217</v>
      </c>
    </row>
    <row r="4" spans="1:2">
      <c s="4" t="s" r="A4">
        <v>216</v>
      </c>
      <c s="4" t="s" r="B4">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t="s" r="A1">
        <v>219</v>
      </c>
      <c s="2" t="s" r="B1">
        <v>1</v>
      </c>
    </row>
    <row r="2" spans="1:2">
      <c s="2" t="s" r="B2">
        <v>2</v>
      </c>
    </row>
    <row r="3" spans="1:2">
      <c s="3" t="s" r="A3">
        <v>220</v>
      </c>
    </row>
    <row r="4" spans="1:2">
      <c s="4" t="s" r="A4">
        <v>219</v>
      </c>
      <c s="4" t="s" r="B4">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t="s" r="A1">
        <v>222</v>
      </c>
      <c s="2" t="s" r="B1">
        <v>1</v>
      </c>
    </row>
    <row r="2" spans="1:2">
      <c s="2" t="s" r="B2">
        <v>2</v>
      </c>
    </row>
    <row r="3" spans="1:2">
      <c s="3" t="s" r="A3">
        <v>223</v>
      </c>
    </row>
    <row r="4" spans="1:2">
      <c s="4" t="s" r="A4">
        <v>222</v>
      </c>
      <c s="4" t="s" r="B4">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225</v>
      </c>
      <c s="2" t="s" r="B1">
        <v>1</v>
      </c>
    </row>
    <row r="2" spans="1:2">
      <c s="2" t="s" r="B2">
        <v>2</v>
      </c>
    </row>
    <row r="3" spans="1:2">
      <c s="3" t="s" r="A3">
        <v>226</v>
      </c>
    </row>
    <row r="4" spans="1:2">
      <c s="4" t="s" r="A4">
        <v>225</v>
      </c>
      <c s="4" t="s" r="B4">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228</v>
      </c>
      <c s="2" t="s" r="B1">
        <v>1</v>
      </c>
    </row>
    <row r="2" spans="1:2">
      <c s="2" t="s" r="B2">
        <v>2</v>
      </c>
    </row>
    <row r="3" spans="1:2">
      <c s="3" t="s" r="A3">
        <v>229</v>
      </c>
    </row>
    <row r="4" spans="1:2">
      <c s="4" t="s" r="A4">
        <v>228</v>
      </c>
      <c s="4" t="s" r="B4">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t="s" r="A1">
        <v>231</v>
      </c>
      <c s="2" t="s" r="B1">
        <v>1</v>
      </c>
    </row>
    <row r="2" spans="1:2">
      <c s="2" t="s" r="B2">
        <v>2</v>
      </c>
    </row>
    <row r="3" spans="1:2">
      <c s="3" t="s" r="A3">
        <v>232</v>
      </c>
    </row>
    <row r="4" spans="1:2">
      <c s="4" t="s" r="A4">
        <v>231</v>
      </c>
      <c s="4" t="s" r="B4">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234</v>
      </c>
      <c s="2" t="s" r="B1">
        <v>1</v>
      </c>
    </row>
    <row r="2" spans="1:2">
      <c s="2" t="s" r="B2">
        <v>2</v>
      </c>
    </row>
    <row r="3" spans="1:2">
      <c s="3" t="s" r="A3">
        <v>202</v>
      </c>
    </row>
    <row r="4" spans="1:2">
      <c s="4" t="s" r="A4">
        <v>234</v>
      </c>
      <c s="4" t="s" r="B4">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236</v>
      </c>
      <c s="2" t="s" r="B1">
        <v>1</v>
      </c>
    </row>
    <row r="2" spans="1:2">
      <c s="2" t="s" r="B2">
        <v>2</v>
      </c>
    </row>
    <row r="3" spans="1:2">
      <c s="3" t="s" r="A3">
        <v>237</v>
      </c>
    </row>
    <row r="4" spans="1:2">
      <c s="4" t="s" r="A4">
        <v>236</v>
      </c>
      <c s="4" t="s" r="B4">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239</v>
      </c>
      <c s="2" t="s" r="B1">
        <v>1</v>
      </c>
    </row>
    <row r="2" spans="1:2">
      <c s="2" t="s" r="B2">
        <v>2</v>
      </c>
    </row>
    <row r="3" spans="1:2">
      <c s="3" t="s" r="A3">
        <v>240</v>
      </c>
    </row>
    <row r="4" spans="1:2">
      <c s="4" t="s" r="A4">
        <v>239</v>
      </c>
      <c s="4" t="s" r="B4">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s="1" t="s" r="A1">
        <v>73</v>
      </c>
      <c s="2" t="s" r="B1">
        <v>2</v>
      </c>
      <c s="2" t="s" r="C1">
        <v>31</v>
      </c>
      <c s="2" t="s" r="D1">
        <v>74</v>
      </c>
    </row>
    <row r="2" spans="1:4">
      <c s="4" t="s" r="A2">
        <v>75</v>
      </c>
      <c s="7" t="n" r="B2">
        <v>0.1</v>
      </c>
      <c s="7" t="n" r="C2">
        <v>0.1</v>
      </c>
    </row>
    <row r="3" spans="1:4">
      <c s="4" t="s" r="A3">
        <v>76</v>
      </c>
      <c s="5" t="n" r="B3">
        <v>100</v>
      </c>
      <c s="5" t="n" r="C3">
        <v>100</v>
      </c>
    </row>
    <row r="4" spans="1:4">
      <c s="4" t="s" r="A4">
        <v>77</v>
      </c>
      <c s="5" t="n" r="B4">
        <v>100</v>
      </c>
      <c s="5" t="n" r="C4">
        <v>100</v>
      </c>
    </row>
    <row r="5" spans="1:4">
      <c s="4" t="s" r="A5">
        <v>78</v>
      </c>
      <c s="5" t="n" r="B5">
        <v>100</v>
      </c>
      <c s="5" t="n" r="C5">
        <v>100</v>
      </c>
    </row>
    <row r="6" spans="1:4">
      <c s="4" t="s" r="A6">
        <v>79</v>
      </c>
      <c s="5" t="n" r="D6">
        <v>50000</v>
      </c>
    </row>
    <row r="7" spans="1:4">
      <c s="4" t="s" r="A7">
        <v>71</v>
      </c>
    </row>
    <row r="8" spans="1:4">
      <c s="4" t="s" r="A8">
        <v>80</v>
      </c>
      <c s="6" t="n" r="B8">
        <v>1000</v>
      </c>
      <c s="6" t="n" r="C8">
        <v>1000</v>
      </c>
      <c s="6" t="n" r="D8">
        <v>1000</v>
      </c>
    </row>
    <row r="9" spans="1:4">
      <c s="4" t="s" r="A9">
        <v>79</v>
      </c>
      <c s="5" t="n" r="B9">
        <v>25000</v>
      </c>
      <c s="5" t="n" r="C9">
        <v>25000</v>
      </c>
      <c s="5" t="n" r="D9">
        <v>25000</v>
      </c>
    </row>
    <row r="10" spans="1:4">
      <c s="4" t="s" r="A10">
        <v>81</v>
      </c>
      <c s="5" t="n" r="B10">
        <v>14116</v>
      </c>
      <c s="5" t="n" r="C10">
        <v>14116</v>
      </c>
    </row>
    <row r="11" spans="1:4">
      <c s="4" t="s" r="A11">
        <v>82</v>
      </c>
      <c s="5" t="n" r="B11">
        <v>14116</v>
      </c>
      <c s="5" t="n" r="C11">
        <v>1411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t="s" r="A1">
        <v>242</v>
      </c>
      <c s="2" t="s" r="B1">
        <v>1</v>
      </c>
    </row>
    <row r="2" spans="1:2">
      <c s="2" t="s" r="B2">
        <v>2</v>
      </c>
    </row>
    <row r="3" spans="1:2">
      <c s="3" t="s" r="A3">
        <v>243</v>
      </c>
    </row>
    <row r="4" spans="1:2">
      <c s="4" t="s" r="A4">
        <v>242</v>
      </c>
      <c s="4" t="s" r="B4">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r="1" spans="1:2">
      <c s="1" t="s" r="A1">
        <v>245</v>
      </c>
      <c s="2" t="s" r="B1">
        <v>1</v>
      </c>
    </row>
    <row r="2" spans="1:2">
      <c s="2" t="s" r="B2">
        <v>2</v>
      </c>
    </row>
    <row r="3" spans="1:2">
      <c s="3" t="s" r="A3">
        <v>182</v>
      </c>
    </row>
    <row r="4" spans="1:2">
      <c s="4" t="s" r="A4">
        <v>246</v>
      </c>
      <c s="4" t="s" r="B4">
        <v>247</v>
      </c>
    </row>
    <row r="5" spans="1:2">
      <c s="4" t="s" r="A5">
        <v>248</v>
      </c>
      <c s="4" t="s" r="B5">
        <v>249</v>
      </c>
    </row>
    <row r="6" spans="1:2">
      <c s="4" t="s" r="A6">
        <v>250</v>
      </c>
      <c s="4" t="s" r="B6">
        <v>251</v>
      </c>
    </row>
    <row r="7" spans="1:2">
      <c s="4" t="s" r="A7">
        <v>252</v>
      </c>
      <c s="4" t="s" r="B7">
        <v>253</v>
      </c>
    </row>
    <row r="8" spans="1:2">
      <c s="4" t="s" r="A8">
        <v>189</v>
      </c>
      <c s="4" t="s" r="B8">
        <v>254</v>
      </c>
    </row>
    <row r="9" spans="1:2">
      <c s="4" t="s" r="A9">
        <v>198</v>
      </c>
      <c s="4" t="s" r="B9">
        <v>255</v>
      </c>
    </row>
    <row r="10" spans="1:2">
      <c s="4" t="s" r="A10">
        <v>256</v>
      </c>
      <c s="4" t="s" r="B10">
        <v>257</v>
      </c>
    </row>
    <row r="11" spans="1:2">
      <c s="4" t="s" r="A11">
        <v>258</v>
      </c>
      <c s="4" t="s" r="B11">
        <v>259</v>
      </c>
    </row>
    <row r="12" spans="1:2">
      <c s="4" t="s" r="A12">
        <v>260</v>
      </c>
      <c s="4" t="s" r="B12">
        <v>261</v>
      </c>
    </row>
    <row r="13" spans="1:2">
      <c s="4" t="s" r="A13">
        <v>262</v>
      </c>
      <c s="4" t="s" r="B13">
        <v>263</v>
      </c>
    </row>
    <row r="14" spans="1:2">
      <c s="4" t="s" r="A14">
        <v>264</v>
      </c>
      <c s="4" t="s" r="B14">
        <v>265</v>
      </c>
    </row>
    <row r="15" spans="1:2">
      <c s="4" t="s" r="A15">
        <v>210</v>
      </c>
      <c s="4" t="s" r="B15">
        <v>266</v>
      </c>
    </row>
    <row r="16" spans="1:2">
      <c s="4" t="s" r="A16">
        <v>267</v>
      </c>
      <c s="4" t="s" r="B16">
        <v>268</v>
      </c>
    </row>
    <row r="17" spans="1:2">
      <c s="4" t="s" r="A17">
        <v>269</v>
      </c>
      <c s="4" t="s" r="B17">
        <v>270</v>
      </c>
    </row>
    <row r="18" spans="1:2">
      <c s="4" t="s" r="A18">
        <v>271</v>
      </c>
      <c s="4" t="s" r="B18">
        <v>272</v>
      </c>
    </row>
    <row r="19" spans="1:2">
      <c s="4" t="s" r="A19">
        <v>273</v>
      </c>
      <c s="4" t="s" r="B19">
        <v>274</v>
      </c>
    </row>
    <row r="20" spans="1:2">
      <c s="4" t="s" r="A20">
        <v>275</v>
      </c>
      <c s="4" t="s" r="B20">
        <v>276</v>
      </c>
    </row>
    <row r="21" spans="1:2">
      <c s="4" t="s" r="A21">
        <v>277</v>
      </c>
      <c s="4" t="s" r="B21">
        <v>278</v>
      </c>
    </row>
    <row r="22" spans="1:2">
      <c s="4" t="s" r="A22">
        <v>279</v>
      </c>
      <c s="4" t="s" r="B22">
        <v>280</v>
      </c>
    </row>
    <row r="23" spans="1:2">
      <c s="4" t="s" r="A23">
        <v>281</v>
      </c>
      <c s="4" t="s" r="B23">
        <v>282</v>
      </c>
    </row>
    <row r="24" spans="1:2">
      <c s="4" t="s" r="A24">
        <v>283</v>
      </c>
      <c s="4" t="s" r="B24">
        <v>284</v>
      </c>
    </row>
    <row r="25" spans="1:2">
      <c s="4" t="s" r="A25">
        <v>285</v>
      </c>
      <c s="4" t="s" r="B25">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287</v>
      </c>
      <c s="2" t="s" r="B1">
        <v>1</v>
      </c>
    </row>
    <row r="2" spans="1:2">
      <c s="2" t="s" r="B2">
        <v>2</v>
      </c>
    </row>
    <row r="3" spans="1:2">
      <c s="3" t="s" r="A3">
        <v>182</v>
      </c>
    </row>
    <row r="4" spans="1:2">
      <c s="4" t="s" r="A4">
        <v>288</v>
      </c>
      <c s="4" t="s" r="B4">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t="s" r="A1">
        <v>290</v>
      </c>
      <c s="2" t="s" r="B1">
        <v>1</v>
      </c>
    </row>
    <row r="2" spans="1:2">
      <c s="2" t="s" r="B2">
        <v>2</v>
      </c>
    </row>
    <row r="3" spans="1:2">
      <c s="3" t="s" r="A3">
        <v>187</v>
      </c>
    </row>
    <row r="4" spans="1:2">
      <c s="4" t="s" r="A4">
        <v>291</v>
      </c>
      <c s="4" t="s" r="B4">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t="s" r="A1">
        <v>293</v>
      </c>
      <c s="2" t="s" r="B1">
        <v>1</v>
      </c>
    </row>
    <row r="2" spans="1:2">
      <c s="2" t="s" r="B2">
        <v>2</v>
      </c>
    </row>
    <row r="3" spans="1:2">
      <c s="3" t="s" r="A3">
        <v>190</v>
      </c>
    </row>
    <row r="4" spans="1:2">
      <c s="4" t="s" r="A4">
        <v>294</v>
      </c>
      <c s="4" t="s" r="B4">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t="s" r="A1">
        <v>296</v>
      </c>
      <c s="2" t="s" r="B1">
        <v>1</v>
      </c>
    </row>
    <row r="2" spans="1:2">
      <c s="2" t="s" r="B2">
        <v>2</v>
      </c>
    </row>
    <row r="3" spans="1:2">
      <c s="3" t="s" r="A3">
        <v>193</v>
      </c>
    </row>
    <row r="4" spans="1:2">
      <c s="4" t="s" r="A4">
        <v>297</v>
      </c>
      <c s="4" t="s" r="B4">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299</v>
      </c>
      <c s="2" t="s" r="B1">
        <v>1</v>
      </c>
    </row>
    <row r="2" spans="1:2">
      <c s="2" t="s" r="B2">
        <v>2</v>
      </c>
    </row>
    <row r="3" spans="1:2">
      <c s="3" t="s" r="A3">
        <v>196</v>
      </c>
    </row>
    <row r="4" spans="1:2">
      <c s="4" t="s" r="A4">
        <v>300</v>
      </c>
      <c s="4" t="s" r="B4">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302</v>
      </c>
      <c s="2" t="s" r="B1">
        <v>1</v>
      </c>
    </row>
    <row r="2" spans="1:2">
      <c s="2" t="s" r="B2">
        <v>2</v>
      </c>
    </row>
    <row r="3" spans="1:2">
      <c s="3" t="s" r="A3">
        <v>199</v>
      </c>
    </row>
    <row r="4" spans="1:2">
      <c s="4" t="s" r="A4">
        <v>303</v>
      </c>
      <c s="4" t="s" r="B4">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s="1" t="s" r="A1">
        <v>305</v>
      </c>
      <c s="2" t="s" r="B1">
        <v>1</v>
      </c>
    </row>
    <row r="2" spans="1:2">
      <c s="2" t="s" r="B2">
        <v>2</v>
      </c>
    </row>
    <row r="3" spans="1:2">
      <c s="3" t="s" r="A3">
        <v>205</v>
      </c>
    </row>
    <row r="4" spans="1:2">
      <c s="4" t="s" r="A4">
        <v>306</v>
      </c>
      <c s="4" t="s" r="B4">
        <v>307</v>
      </c>
    </row>
    <row r="5" spans="1:2">
      <c s="4" t="s" r="A5">
        <v>308</v>
      </c>
      <c s="4" t="s" r="B5">
        <v>309</v>
      </c>
    </row>
    <row r="6" spans="1:2">
      <c s="4" t="s" r="A6">
        <v>310</v>
      </c>
      <c s="4" t="s" r="B6">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s="1" t="s" r="A1">
        <v>312</v>
      </c>
      <c s="2" t="s" r="B1">
        <v>1</v>
      </c>
    </row>
    <row r="2" spans="1:2">
      <c s="2" t="s" r="B2">
        <v>2</v>
      </c>
    </row>
    <row r="3" spans="1:2">
      <c s="3" t="s" r="A3">
        <v>208</v>
      </c>
    </row>
    <row r="4" spans="1:2">
      <c s="4" t="s" r="A4">
        <v>313</v>
      </c>
      <c s="4" t="s" r="B4">
        <v>314</v>
      </c>
    </row>
    <row r="5" spans="1:2">
      <c s="4" t="s" r="A5">
        <v>315</v>
      </c>
      <c s="4" t="s" r="B5">
        <v>316</v>
      </c>
    </row>
    <row r="6" spans="1:2">
      <c s="4" t="s" r="A6">
        <v>317</v>
      </c>
      <c s="4" t="s" r="B6">
        <v>318</v>
      </c>
    </row>
    <row r="7" spans="1:2">
      <c s="4" t="s" r="A7">
        <v>319</v>
      </c>
      <c s="4" t="s" r="B7">
        <v>320</v>
      </c>
    </row>
    <row r="8" spans="1:2">
      <c s="4" t="s" r="A8">
        <v>321</v>
      </c>
      <c s="4" t="s" r="B8">
        <v>322</v>
      </c>
    </row>
    <row r="9" spans="1:2">
      <c s="4" t="s" r="A9">
        <v>323</v>
      </c>
      <c s="4" t="s" r="B9">
        <v>324</v>
      </c>
    </row>
    <row r="10" spans="1:2">
      <c s="4" t="s" r="A10">
        <v>325</v>
      </c>
      <c s="4" t="s" r="B10">
        <v>326</v>
      </c>
    </row>
    <row r="11" spans="1:2">
      <c s="4" t="s" r="A11">
        <v>327</v>
      </c>
      <c s="4" t="s" r="B11">
        <v>328</v>
      </c>
    </row>
    <row r="12" spans="1:2">
      <c s="4" t="s" r="A12">
        <v>329</v>
      </c>
      <c s="4" t="s" r="B12">
        <v>330</v>
      </c>
    </row>
    <row r="13" spans="1:2">
      <c s="4" t="s" r="A13">
        <v>331</v>
      </c>
      <c s="4" t="s" r="B13">
        <v>332</v>
      </c>
    </row>
    <row r="14" spans="1:2">
      <c s="4" t="s" r="A14">
        <v>333</v>
      </c>
      <c s="4" t="s" r="B14">
        <v>334</v>
      </c>
    </row>
    <row r="15" spans="1:2">
      <c s="4" t="s" r="A15">
        <v>335</v>
      </c>
      <c s="4" t="s" r="B15">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M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s="1" t="s" r="A1">
        <v>83</v>
      </c>
      <c s="2" t="s" r="B1">
        <v>84</v>
      </c>
      <c s="2" t="s" r="C1">
        <v>2</v>
      </c>
      <c s="2" t="s" r="D1">
        <v>85</v>
      </c>
      <c s="2" t="s" r="E1">
        <v>86</v>
      </c>
      <c s="2" t="s" r="F1">
        <v>87</v>
      </c>
      <c s="2" t="s" r="G1">
        <v>31</v>
      </c>
      <c s="2" t="s" r="H1">
        <v>88</v>
      </c>
      <c s="2" t="s" r="I1">
        <v>89</v>
      </c>
      <c s="2" t="s" r="J1">
        <v>90</v>
      </c>
      <c s="2" t="s" r="K1">
        <v>2</v>
      </c>
      <c s="2" t="s" r="L1">
        <v>31</v>
      </c>
      <c s="2" t="s" r="M1">
        <v>32</v>
      </c>
    </row>
    <row r="2" spans="1:13">
      <c s="3" t="s" r="A2">
        <v>91</v>
      </c>
    </row>
    <row r="3" spans="1:13">
      <c s="4" t="s" r="A3">
        <v>92</v>
      </c>
      <c s="6" t="n" r="C3">
        <v>708241</v>
      </c>
      <c s="6" t="n" r="D3">
        <v>602877</v>
      </c>
      <c s="6" t="n" r="E3">
        <v>580904</v>
      </c>
      <c s="6" t="n" r="F3">
        <v>824697</v>
      </c>
      <c s="6" t="n" r="G3">
        <v>989515</v>
      </c>
      <c s="6" t="n" r="H3">
        <v>784269</v>
      </c>
      <c s="6" t="n" r="I3">
        <v>773719</v>
      </c>
      <c s="6" t="n" r="J3">
        <v>891715</v>
      </c>
      <c s="6" t="n" r="K3">
        <v>2716719</v>
      </c>
      <c s="6" t="n" r="L3">
        <v>3439218</v>
      </c>
      <c s="6" t="n" r="M3">
        <v>3681253</v>
      </c>
    </row>
    <row r="4" spans="1:13">
      <c s="3" t="s" r="A4">
        <v>93</v>
      </c>
    </row>
    <row r="5" spans="1:13">
      <c s="4" t="s" r="A5">
        <v>94</v>
      </c>
      <c s="5" t="n" r="K5">
        <v>2352031</v>
      </c>
      <c s="5" t="n" r="L5">
        <v>3100473</v>
      </c>
      <c s="5" t="n" r="M5">
        <v>3159575</v>
      </c>
    </row>
    <row r="6" spans="1:13">
      <c s="4" t="s" r="A6">
        <v>95</v>
      </c>
      <c s="5" t="n" r="K6">
        <v>0</v>
      </c>
      <c s="5" t="n" r="L6">
        <v>0</v>
      </c>
      <c s="5" t="n" r="M6">
        <v>2319</v>
      </c>
    </row>
    <row r="7" spans="1:13">
      <c s="4" t="s" r="A7">
        <v>96</v>
      </c>
      <c s="5" t="n" r="K7">
        <v>165089</v>
      </c>
      <c s="5" t="n" r="L7">
        <v>162764</v>
      </c>
      <c s="5" t="n" r="M7">
        <v>163874</v>
      </c>
    </row>
    <row r="8" spans="1:13">
      <c s="4" t="s" r="A8">
        <v>97</v>
      </c>
      <c s="5" t="n" r="K8">
        <v>41554</v>
      </c>
      <c s="5" t="n" r="L8">
        <v>31804</v>
      </c>
      <c s="5" t="n" r="M8">
        <v>26877</v>
      </c>
    </row>
    <row r="9" spans="1:13">
      <c s="4" t="s" r="A9">
        <v>98</v>
      </c>
      <c s="5" t="n" r="K9">
        <v>2558674</v>
      </c>
      <c s="5" t="n" r="L9">
        <v>3295041</v>
      </c>
      <c s="5" t="n" r="M9">
        <v>3352645</v>
      </c>
    </row>
    <row r="10" spans="1:13">
      <c s="4" t="s" r="A10">
        <v>99</v>
      </c>
      <c s="6" t="n" r="C10">
        <v>46660</v>
      </c>
      <c s="6" t="n" r="D10">
        <v>64454</v>
      </c>
      <c s="6" t="n" r="E10">
        <v>10792</v>
      </c>
      <c s="6" t="n" r="F10">
        <v>36139</v>
      </c>
      <c s="6" t="n" r="G10">
        <v>24125</v>
      </c>
      <c s="6" t="n" r="H10">
        <v>12801</v>
      </c>
      <c s="6" t="n" r="I10">
        <v>101837</v>
      </c>
      <c s="6" t="n" r="J10">
        <v>5414</v>
      </c>
      <c s="5" t="n" r="K10">
        <v>158045</v>
      </c>
      <c s="5" t="n" r="L10">
        <v>144177</v>
      </c>
      <c s="5" t="n" r="M10">
        <v>328608</v>
      </c>
    </row>
    <row r="11" spans="1:13">
      <c s="3" t="s" r="A11">
        <v>100</v>
      </c>
    </row>
    <row r="12" spans="1:13">
      <c s="4" t="s" r="A12">
        <v>101</v>
      </c>
      <c s="5" t="n" r="K12">
        <v>-26648</v>
      </c>
      <c s="5" t="n" r="L12">
        <v>-26341</v>
      </c>
      <c s="5" t="n" r="M12">
        <v>-39035</v>
      </c>
    </row>
    <row r="13" spans="1:13">
      <c s="4" t="s" r="A13">
        <v>102</v>
      </c>
      <c s="5" t="n" r="K13">
        <v>-3869</v>
      </c>
      <c s="5" t="n" r="L13">
        <v>-2897</v>
      </c>
      <c s="5" t="n" r="M13">
        <v>-3819</v>
      </c>
    </row>
    <row r="14" spans="1:13">
      <c s="4" t="s" r="A14">
        <v>103</v>
      </c>
      <c s="6" t="n" r="B14">
        <v>1245</v>
      </c>
      <c s="5" t="n" r="M14">
        <v>-18727</v>
      </c>
    </row>
    <row r="15" spans="1:13">
      <c s="4" t="s" r="A15">
        <v>104</v>
      </c>
      <c s="5" t="n" r="K15">
        <v>-30517</v>
      </c>
      <c s="5" t="n" r="L15">
        <v>-29238</v>
      </c>
      <c s="5" t="n" r="M15">
        <v>-61581</v>
      </c>
    </row>
    <row r="16" spans="1:13">
      <c s="4" t="s" r="A16">
        <v>105</v>
      </c>
      <c s="5" t="n" r="K16">
        <v>127528</v>
      </c>
      <c s="5" t="n" r="L16">
        <v>114939</v>
      </c>
      <c s="5" t="n" r="M16">
        <v>267027</v>
      </c>
    </row>
    <row r="17" spans="1:13">
      <c s="3" t="s" r="A17">
        <v>106</v>
      </c>
    </row>
    <row r="18" spans="1:13">
      <c s="4" t="s" r="A18">
        <v>107</v>
      </c>
      <c s="5" t="n" r="K18">
        <v>25897</v>
      </c>
      <c s="5" t="n" r="L18">
        <v>25050</v>
      </c>
      <c s="5" t="n" r="M18">
        <v>95723</v>
      </c>
    </row>
    <row r="19" spans="1:13">
      <c s="4" t="s" r="A19">
        <v>108</v>
      </c>
      <c s="5" t="n" r="K19">
        <v>19580</v>
      </c>
      <c s="5" t="n" r="L19">
        <v>18776</v>
      </c>
      <c s="5" t="n" r="M19">
        <v>2621</v>
      </c>
    </row>
    <row r="20" spans="1:13">
      <c s="4" t="s" r="A20">
        <v>109</v>
      </c>
      <c s="5" t="n" r="K20">
        <v>45477</v>
      </c>
      <c s="5" t="n" r="L20">
        <v>43826</v>
      </c>
      <c s="5" t="n" r="M20">
        <v>98344</v>
      </c>
    </row>
    <row r="21" spans="1:13">
      <c s="4" t="s" r="A21">
        <v>110</v>
      </c>
      <c s="6" t="n" r="K21">
        <v>82051</v>
      </c>
      <c s="6" t="n" r="L21">
        <v>71113</v>
      </c>
      <c s="6" t="n" r="M21">
        <v>16868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s="1" t="s" r="A1">
        <v>337</v>
      </c>
      <c s="2" t="s" r="B1">
        <v>1</v>
      </c>
    </row>
    <row r="2" spans="1:2">
      <c s="2" t="s" r="B2">
        <v>2</v>
      </c>
    </row>
    <row r="3" spans="1:2">
      <c s="3" t="s" r="A3">
        <v>211</v>
      </c>
    </row>
    <row r="4" spans="1:2">
      <c s="4" t="s" r="A4">
        <v>338</v>
      </c>
      <c s="4" t="s" r="B4">
        <v>339</v>
      </c>
    </row>
    <row r="5" spans="1:2">
      <c s="4" t="s" r="A5">
        <v>340</v>
      </c>
      <c s="4" t="s" r="B5">
        <v>341</v>
      </c>
    </row>
    <row r="6" spans="1:2">
      <c s="4" t="s" r="A6">
        <v>342</v>
      </c>
      <c s="4" t="s" r="B6">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t="s" r="A1">
        <v>344</v>
      </c>
      <c s="2" t="s" r="B1">
        <v>1</v>
      </c>
    </row>
    <row r="2" spans="1:2">
      <c s="2" t="s" r="B2">
        <v>2</v>
      </c>
    </row>
    <row r="3" spans="1:2">
      <c s="3" t="s" r="A3">
        <v>226</v>
      </c>
    </row>
    <row r="4" spans="1:2">
      <c s="4" t="s" r="A4">
        <v>345</v>
      </c>
      <c s="4" t="s" r="B4">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t="s" r="A1">
        <v>347</v>
      </c>
      <c s="2" t="s" r="B1">
        <v>1</v>
      </c>
    </row>
    <row r="2" spans="1:2">
      <c s="2" t="s" r="B2">
        <v>2</v>
      </c>
    </row>
    <row r="3" spans="1:2">
      <c s="3" t="s" r="A3">
        <v>229</v>
      </c>
    </row>
    <row r="4" spans="1:2">
      <c s="4" t="s" r="A4">
        <v>348</v>
      </c>
      <c s="4" t="s" r="B4">
        <v>349</v>
      </c>
    </row>
    <row r="5" spans="1:2">
      <c s="4" t="s" r="A5">
        <v>350</v>
      </c>
      <c s="4" t="s" r="B5">
        <v>351</v>
      </c>
    </row>
    <row r="6" spans="1:2">
      <c s="4" t="s" r="A6">
        <v>352</v>
      </c>
      <c s="4" t="s" r="B6">
        <v>3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t="s" r="A1">
        <v>354</v>
      </c>
      <c s="2" t="s" r="B1">
        <v>1</v>
      </c>
    </row>
    <row r="2" spans="1:2">
      <c s="2" t="s" r="B2">
        <v>2</v>
      </c>
    </row>
    <row r="3" spans="1:2">
      <c s="3" t="s" r="A3">
        <v>232</v>
      </c>
    </row>
    <row r="4" spans="1:2">
      <c s="4" t="s" r="A4">
        <v>355</v>
      </c>
      <c s="4" t="s" r="B4">
        <v>3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r="1" spans="1:4">
      <c s="1" t="s" r="A1">
        <v>357</v>
      </c>
      <c s="2" t="s" r="B1">
        <v>1</v>
      </c>
    </row>
    <row r="2" spans="1:4">
      <c s="2" t="s" r="B2">
        <v>358</v>
      </c>
      <c s="2" t="s" r="C2">
        <v>359</v>
      </c>
      <c s="2" t="s" r="D2">
        <v>360</v>
      </c>
    </row>
    <row r="3" spans="1:4">
      <c s="3" t="s" r="A3">
        <v>361</v>
      </c>
    </row>
    <row r="4" spans="1:4">
      <c s="4" t="s" r="A4">
        <v>362</v>
      </c>
      <c s="5" t="n" r="B4">
        <v>2</v>
      </c>
    </row>
    <row r="5" spans="1:4">
      <c s="4" t="s" r="A5">
        <v>363</v>
      </c>
      <c s="6" t="n" r="B5">
        <v>0</v>
      </c>
    </row>
    <row r="6" spans="1:4">
      <c s="4" t="s" r="A6">
        <v>95</v>
      </c>
      <c s="5" t="n" r="B6">
        <v>0</v>
      </c>
      <c s="6" t="n" r="C6">
        <v>0</v>
      </c>
      <c s="6" t="n" r="D6">
        <v>2319000</v>
      </c>
    </row>
    <row r="7" spans="1:4">
      <c s="4" t="s" r="A7">
        <v>364</v>
      </c>
      <c s="5" t="n" r="B7">
        <v>41554000</v>
      </c>
      <c s="5" t="n" r="C7">
        <v>31804000</v>
      </c>
      <c s="5" t="n" r="D7">
        <v>26877000</v>
      </c>
    </row>
    <row r="8" spans="1:4">
      <c s="4" t="s" r="A8">
        <v>365</v>
      </c>
      <c s="5" t="n" r="B8">
        <v>28489000</v>
      </c>
      <c s="5" t="n" r="C8">
        <v>39352000</v>
      </c>
    </row>
    <row r="9" spans="1:4">
      <c s="4" t="s" r="A9">
        <v>366</v>
      </c>
      <c s="5" t="n" r="B9">
        <v>20888000</v>
      </c>
      <c s="5" t="n" r="C9">
        <v>10616000</v>
      </c>
    </row>
    <row r="10" spans="1:4">
      <c s="4" t="s" r="A10">
        <v>367</v>
      </c>
      <c s="5" t="n" r="B10">
        <v>14479000</v>
      </c>
      <c s="5" t="n" r="C10">
        <v>11319000</v>
      </c>
      <c s="5" t="n" r="D10">
        <v>7082000</v>
      </c>
    </row>
    <row r="11" spans="1:4">
      <c s="4" t="s" r="A11">
        <v>368</v>
      </c>
      <c s="6" t="n" r="B11">
        <v>246636000</v>
      </c>
      <c s="5" t="n" r="C11">
        <v>238332000</v>
      </c>
      <c s="5" t="n" r="D11">
        <v>225125000</v>
      </c>
    </row>
    <row r="12" spans="1:4">
      <c s="4" t="s" r="A12">
        <v>369</v>
      </c>
    </row>
    <row r="13" spans="1:4">
      <c s="3" t="s" r="A13">
        <v>361</v>
      </c>
    </row>
    <row r="14" spans="1:4">
      <c s="4" t="s" r="A14">
        <v>370</v>
      </c>
      <c s="4" t="s" r="B14">
        <v>371</v>
      </c>
    </row>
    <row r="15" spans="1:4">
      <c s="4" t="s" r="A15">
        <v>372</v>
      </c>
      <c s="6" t="n" r="B15">
        <v>58634000</v>
      </c>
      <c s="5" t="n" r="C15">
        <v>64916000</v>
      </c>
    </row>
    <row r="16" spans="1:4">
      <c s="4" t="s" r="A16">
        <v>364</v>
      </c>
      <c s="6" t="n" r="B16">
        <v>6282000</v>
      </c>
      <c s="6" t="n" r="C16">
        <v>524000</v>
      </c>
      <c s="6" t="n" r="D16">
        <v>0</v>
      </c>
    </row>
    <row r="17" spans="1:4">
      <c s="4" t="s" r="A17">
        <v>373</v>
      </c>
    </row>
    <row r="18" spans="1:4">
      <c s="3" t="s" r="A18">
        <v>361</v>
      </c>
    </row>
    <row r="19" spans="1:4">
      <c s="4" t="s" r="A19">
        <v>374</v>
      </c>
      <c s="4" t="s" r="B19">
        <v>375</v>
      </c>
      <c s="4" t="s" r="C19">
        <v>376</v>
      </c>
    </row>
    <row r="20" spans="1:4">
      <c s="4" t="s" r="A20">
        <v>377</v>
      </c>
    </row>
    <row r="21" spans="1:4">
      <c s="3" t="s" r="A21">
        <v>361</v>
      </c>
    </row>
    <row r="22" spans="1:4">
      <c s="4" t="s" r="A22">
        <v>378</v>
      </c>
      <c s="6" t="n" r="B22">
        <v>0</v>
      </c>
      <c s="6" t="n" r="C22">
        <v>0</v>
      </c>
    </row>
    <row r="23" spans="1:4">
      <c s="4" t="s" r="A23">
        <v>379</v>
      </c>
    </row>
    <row r="24" spans="1:4">
      <c s="3" t="s" r="A24">
        <v>361</v>
      </c>
    </row>
    <row r="25" spans="1:4">
      <c s="4" t="s" r="A25">
        <v>370</v>
      </c>
      <c s="4" t="s" r="B25">
        <v>380</v>
      </c>
    </row>
    <row r="26" spans="1:4">
      <c s="4" t="s" r="A26">
        <v>381</v>
      </c>
      <c s="4" t="s" r="B26">
        <v>382</v>
      </c>
    </row>
    <row r="27" spans="1:4">
      <c s="4" t="s" r="A27">
        <v>383</v>
      </c>
    </row>
    <row r="28" spans="1:4">
      <c s="3" t="s" r="A28">
        <v>361</v>
      </c>
    </row>
    <row r="29" spans="1:4">
      <c s="4" t="s" r="A29">
        <v>370</v>
      </c>
      <c s="4" t="s" r="B29">
        <v>384</v>
      </c>
    </row>
    <row r="30" spans="1:4">
      <c s="4" t="s" r="A30">
        <v>381</v>
      </c>
      <c s="4" t="s" r="B30">
        <v>385</v>
      </c>
    </row>
    <row r="31" spans="1:4">
      <c s="4" t="s" r="A31">
        <v>386</v>
      </c>
    </row>
    <row r="32" spans="1:4">
      <c s="3" t="s" r="A32">
        <v>361</v>
      </c>
    </row>
    <row r="33" spans="1:4">
      <c s="4" t="s" r="A33">
        <v>387</v>
      </c>
      <c s="4" t="s" r="B33">
        <v>38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r="1" spans="1:2">
      <c s="1" t="s" r="A1">
        <v>389</v>
      </c>
      <c s="2" t="s" r="B1">
        <v>1</v>
      </c>
    </row>
    <row r="2" spans="1:2">
      <c s="2" t="s" r="B2">
        <v>2</v>
      </c>
    </row>
    <row r="3" spans="1:2">
      <c s="4" t="s" r="A3">
        <v>390</v>
      </c>
    </row>
    <row r="4" spans="1:2">
      <c s="3" t="s" r="A4">
        <v>391</v>
      </c>
    </row>
    <row r="5" spans="1:2">
      <c s="4" t="s" r="A5">
        <v>392</v>
      </c>
      <c s="4" t="s" r="B5">
        <v>393</v>
      </c>
    </row>
    <row r="6" spans="1:2">
      <c s="4" t="s" r="A6">
        <v>394</v>
      </c>
    </row>
    <row r="7" spans="1:2">
      <c s="3" t="s" r="A7">
        <v>391</v>
      </c>
    </row>
    <row r="8" spans="1:2">
      <c s="4" t="s" r="A8">
        <v>392</v>
      </c>
      <c s="4" t="s" r="B8">
        <v>395</v>
      </c>
    </row>
    <row r="9" spans="1:2">
      <c s="4" t="s" r="A9">
        <v>396</v>
      </c>
    </row>
    <row r="10" spans="1:2">
      <c s="3" t="s" r="A10">
        <v>391</v>
      </c>
    </row>
    <row r="11" spans="1:2">
      <c s="4" t="s" r="A11">
        <v>392</v>
      </c>
      <c s="4" t="s" r="B11">
        <v>393</v>
      </c>
    </row>
    <row r="12" spans="1:2">
      <c s="4" t="s" r="A12">
        <v>397</v>
      </c>
    </row>
    <row r="13" spans="1:2">
      <c s="3" t="s" r="A13">
        <v>391</v>
      </c>
    </row>
    <row r="14" spans="1:2">
      <c s="4" t="s" r="A14">
        <v>392</v>
      </c>
      <c s="4" t="s" r="B14">
        <v>398</v>
      </c>
    </row>
    <row r="15" spans="1:2">
      <c s="4" t="s" r="A15">
        <v>399</v>
      </c>
    </row>
    <row r="16" spans="1:2">
      <c s="3" t="s" r="A16">
        <v>391</v>
      </c>
    </row>
    <row r="17" spans="1:2">
      <c s="4" t="s" r="A17">
        <v>392</v>
      </c>
      <c s="4" t="s" r="B17">
        <v>398</v>
      </c>
    </row>
    <row r="18" spans="1:2">
      <c s="4" t="s" r="A18">
        <v>400</v>
      </c>
    </row>
    <row r="19" spans="1:2">
      <c s="3" t="s" r="A19">
        <v>391</v>
      </c>
    </row>
    <row r="20" spans="1:2">
      <c s="4" t="s" r="A20">
        <v>392</v>
      </c>
      <c s="4" t="s" r="B20">
        <v>3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t="s" r="A1">
        <v>401</v>
      </c>
      <c s="2" t="s" r="B1">
        <v>2</v>
      </c>
      <c s="2" t="s" r="C1">
        <v>31</v>
      </c>
    </row>
    <row r="2" spans="1:3">
      <c s="3" t="s" r="A2">
        <v>185</v>
      </c>
    </row>
    <row r="3" spans="1:3">
      <c s="4" t="s" r="A3">
        <v>402</v>
      </c>
      <c s="6" t="n" r="B3">
        <v>850000</v>
      </c>
      <c s="6" t="n" r="C3">
        <v>107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t="s" r="A1">
        <v>403</v>
      </c>
      <c s="2" t="s" r="B1">
        <v>2</v>
      </c>
      <c s="2" t="s" r="C1">
        <v>31</v>
      </c>
    </row>
    <row r="2" spans="1:3">
      <c s="3" t="s" r="A2">
        <v>187</v>
      </c>
    </row>
    <row r="3" spans="1:3">
      <c s="4" t="s" r="A3">
        <v>404</v>
      </c>
      <c s="6" t="n" r="B3">
        <v>60209</v>
      </c>
      <c s="6" t="n" r="C3">
        <v>36667</v>
      </c>
    </row>
    <row r="4" spans="1:3">
      <c s="4" t="s" r="A4">
        <v>405</v>
      </c>
      <c s="5" t="n" r="B4">
        <v>92452</v>
      </c>
      <c s="5" t="n" r="C4">
        <v>63252</v>
      </c>
    </row>
    <row r="5" spans="1:3">
      <c s="4" t="s" r="A5">
        <v>406</v>
      </c>
      <c s="5" t="n" r="B5">
        <v>152661</v>
      </c>
      <c s="5" t="n" r="C5">
        <v>99919</v>
      </c>
    </row>
    <row r="6" spans="1:3">
      <c s="4" t="s" r="A6">
        <v>407</v>
      </c>
      <c s="5" t="n" r="B6">
        <v>24277</v>
      </c>
      <c s="5" t="n" r="C6">
        <v>23983</v>
      </c>
    </row>
    <row r="7" spans="1:3">
      <c s="4" t="s" r="A7">
        <v>408</v>
      </c>
      <c s="5" t="n" r="B7">
        <v>29128</v>
      </c>
      <c s="5" t="n" r="C7">
        <v>27570</v>
      </c>
    </row>
    <row r="8" spans="1:3">
      <c s="4" t="s" r="A8">
        <v>409</v>
      </c>
      <c s="5" t="n" r="B8">
        <v>53405</v>
      </c>
      <c s="5" t="n" r="C8">
        <v>51553</v>
      </c>
    </row>
    <row r="9" spans="1:3">
      <c s="4" t="s" r="A9">
        <v>410</v>
      </c>
      <c s="6" t="n" r="B9">
        <v>206066</v>
      </c>
      <c s="6" t="n" r="C9">
        <v>15147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s="1" t="s" r="A1">
        <v>411</v>
      </c>
      <c s="2" t="s" r="B1">
        <v>1</v>
      </c>
    </row>
    <row r="2" spans="1:3">
      <c s="2" t="s" r="B2">
        <v>2</v>
      </c>
      <c s="2" t="s" r="C2">
        <v>31</v>
      </c>
    </row>
    <row r="3" spans="1:3">
      <c s="3" t="s" r="A3">
        <v>187</v>
      </c>
    </row>
    <row r="4" spans="1:3">
      <c s="4" t="s" r="A4">
        <v>412</v>
      </c>
      <c s="6" t="n" r="B4">
        <v>6201000</v>
      </c>
      <c s="6" t="n" r="C4">
        <v>109711000</v>
      </c>
    </row>
    <row r="5" spans="1:3">
      <c s="4" t="s" r="A5">
        <v>413</v>
      </c>
      <c s="6" t="n" r="B5">
        <v>0</v>
      </c>
      <c s="6" t="n" r="C5">
        <v>1095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414</v>
      </c>
      <c s="2" t="s" r="B1">
        <v>2</v>
      </c>
      <c s="2" t="s" r="C1">
        <v>31</v>
      </c>
    </row>
    <row r="2" spans="1:3">
      <c s="3" t="s" r="A2">
        <v>415</v>
      </c>
    </row>
    <row r="3" spans="1:3">
      <c s="4" t="s" r="A3">
        <v>416</v>
      </c>
      <c s="6" t="n" r="B3">
        <v>378877</v>
      </c>
      <c s="6" t="n" r="C3">
        <v>361822</v>
      </c>
    </row>
    <row r="4" spans="1:3">
      <c s="4" t="s" r="A4">
        <v>417</v>
      </c>
      <c s="5" t="n" r="B4">
        <v>141726</v>
      </c>
      <c s="5" t="n" r="C4">
        <v>131870</v>
      </c>
    </row>
    <row r="5" spans="1:3">
      <c s="4" t="s" r="A5">
        <v>418</v>
      </c>
      <c s="5" t="n" r="B5">
        <v>12951</v>
      </c>
      <c s="5" t="n" r="C5">
        <v>12477</v>
      </c>
    </row>
    <row r="6" spans="1:3">
      <c s="4" t="s" r="A6">
        <v>419</v>
      </c>
      <c s="5" t="n" r="B6">
        <v>65970</v>
      </c>
      <c s="5" t="n" r="C6">
        <v>44914</v>
      </c>
    </row>
    <row r="7" spans="1:3">
      <c s="4" t="s" r="A7">
        <v>420</v>
      </c>
      <c s="5" t="n" r="B7">
        <v>599524</v>
      </c>
      <c s="5" t="n" r="C7">
        <v>551083</v>
      </c>
    </row>
    <row r="8" spans="1:3">
      <c s="4" t="s" r="A8">
        <v>421</v>
      </c>
      <c s="5" t="n" r="B8">
        <v>251767</v>
      </c>
      <c s="5" t="n" r="C8">
        <v>233564</v>
      </c>
    </row>
    <row r="9" spans="1:3">
      <c s="4" t="s" r="A9">
        <v>43</v>
      </c>
      <c s="6" t="n" r="B9">
        <v>347757</v>
      </c>
      <c s="6" t="n" r="C9">
        <v>31751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111</v>
      </c>
      <c s="2" t="s" r="B1">
        <v>1</v>
      </c>
    </row>
    <row r="2" spans="1:4">
      <c s="2" t="s" r="B2">
        <v>2</v>
      </c>
      <c s="2" t="s" r="C2">
        <v>31</v>
      </c>
      <c s="2" t="s" r="D2">
        <v>32</v>
      </c>
    </row>
    <row r="3" spans="1:4">
      <c s="3" t="s" r="A3">
        <v>112</v>
      </c>
    </row>
    <row r="4" spans="1:4">
      <c s="4" t="s" r="A4">
        <v>110</v>
      </c>
      <c s="6" t="n" r="B4">
        <v>82051</v>
      </c>
      <c s="6" t="n" r="C4">
        <v>71113</v>
      </c>
      <c s="6" t="n" r="D4">
        <v>168683</v>
      </c>
    </row>
    <row r="5" spans="1:4">
      <c s="3" t="s" r="A5">
        <v>113</v>
      </c>
    </row>
    <row r="6" spans="1:4">
      <c s="4" t="s" r="A6">
        <v>114</v>
      </c>
      <c s="5" t="n" r="B6">
        <v>-7488</v>
      </c>
      <c s="5" t="n" r="C6">
        <v>-2106</v>
      </c>
      <c s="5" t="n" r="D6">
        <v>12447</v>
      </c>
    </row>
    <row r="7" spans="1:4">
      <c s="4" t="s" r="A7">
        <v>115</v>
      </c>
      <c s="5" t="n" r="B7">
        <v>-7488</v>
      </c>
      <c s="5" t="n" r="C7">
        <v>-2106</v>
      </c>
      <c s="5" t="n" r="D7">
        <v>12447</v>
      </c>
    </row>
    <row r="8" spans="1:4">
      <c s="4" t="s" r="A8">
        <v>116</v>
      </c>
      <c s="6" t="n" r="B8">
        <v>74563</v>
      </c>
      <c s="6" t="n" r="C8">
        <v>69007</v>
      </c>
      <c s="6" t="n" r="D8">
        <v>18113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4"/>
    <col customWidth="1" max="3" min="3" width="21"/>
  </cols>
  <sheetData>
    <row r="1" spans="1:3">
      <c s="1" t="s" r="A1">
        <v>422</v>
      </c>
      <c s="2" t="s" r="B1">
        <v>423</v>
      </c>
      <c s="2" t="s" r="C1">
        <v>424</v>
      </c>
    </row>
    <row r="2" spans="1:3">
      <c s="3" t="s" r="A2">
        <v>391</v>
      </c>
    </row>
    <row r="3" spans="1:3">
      <c s="4" t="s" r="A3">
        <v>425</v>
      </c>
      <c s="5" t="n" r="B3">
        <v>50</v>
      </c>
    </row>
    <row r="4" spans="1:3">
      <c s="4" t="s" r="A4">
        <v>426</v>
      </c>
      <c s="6" t="n" r="B4">
        <v>9800000</v>
      </c>
    </row>
    <row r="5" spans="1:3">
      <c s="4" t="s" r="A5">
        <v>427</v>
      </c>
      <c s="5" t="n" r="B5">
        <v>20735000</v>
      </c>
    </row>
    <row r="6" spans="1:3">
      <c s="4" t="s" r="A6">
        <v>428</v>
      </c>
      <c s="6" t="n" r="B6">
        <v>4960000</v>
      </c>
    </row>
    <row r="7" spans="1:3">
      <c s="4" t="s" r="A7">
        <v>429</v>
      </c>
      <c s="6" t="n" r="C7">
        <v>300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t="s" r="A1">
        <v>430</v>
      </c>
      <c s="2" t="s" r="B1">
        <v>1</v>
      </c>
    </row>
    <row r="2" spans="1:3">
      <c s="2" t="s" r="B2">
        <v>2</v>
      </c>
      <c s="2" t="s" r="C2">
        <v>31</v>
      </c>
    </row>
    <row r="3" spans="1:3">
      <c s="3" t="s" r="A3">
        <v>431</v>
      </c>
    </row>
    <row r="4" spans="1:3">
      <c s="4" t="s" r="A4">
        <v>432</v>
      </c>
      <c s="6" t="n" r="B4">
        <v>1521</v>
      </c>
      <c s="6" t="n" r="C4">
        <v>1339</v>
      </c>
    </row>
    <row r="5" spans="1:3">
      <c s="4" t="s" r="A5">
        <v>433</v>
      </c>
      <c s="5" t="n" r="B5">
        <v>2390</v>
      </c>
      <c s="5" t="n" r="C5">
        <v>2290</v>
      </c>
    </row>
    <row r="6" spans="1:3">
      <c s="4" t="s" r="A6">
        <v>434</v>
      </c>
      <c s="5" t="n" r="B6">
        <v>10500</v>
      </c>
      <c s="5" t="n" r="C6">
        <v>10500</v>
      </c>
    </row>
    <row r="7" spans="1:3">
      <c s="4" t="s" r="A7">
        <v>435</v>
      </c>
      <c s="5" t="n" r="B7">
        <v>1349</v>
      </c>
      <c s="5" t="n" r="C7">
        <v>1349</v>
      </c>
    </row>
    <row r="8" spans="1:3">
      <c s="4" t="s" r="A8">
        <v>436</v>
      </c>
    </row>
    <row r="9" spans="1:3">
      <c s="3" t="s" r="A9">
        <v>431</v>
      </c>
    </row>
    <row r="10" spans="1:3">
      <c s="4" t="s" r="A10">
        <v>432</v>
      </c>
      <c s="6" t="n" r="B10">
        <v>437</v>
      </c>
      <c s="5" t="n" r="C10">
        <v>405</v>
      </c>
    </row>
    <row r="11" spans="1:3">
      <c s="4" t="s" r="A11">
        <v>437</v>
      </c>
      <c s="4" t="s" r="B11">
        <v>371</v>
      </c>
    </row>
    <row r="12" spans="1:3">
      <c s="4" t="s" r="A12">
        <v>433</v>
      </c>
      <c s="6" t="n" r="B12">
        <v>800</v>
      </c>
      <c s="5" t="n" r="C12">
        <v>800</v>
      </c>
    </row>
    <row r="13" spans="1:3">
      <c s="4" t="s" r="A13">
        <v>438</v>
      </c>
    </row>
    <row r="14" spans="1:3">
      <c s="3" t="s" r="A14">
        <v>431</v>
      </c>
    </row>
    <row r="15" spans="1:3">
      <c s="4" t="s" r="A15">
        <v>432</v>
      </c>
      <c s="6" t="n" r="B15">
        <v>1084</v>
      </c>
      <c s="5" t="n" r="C15">
        <v>934</v>
      </c>
    </row>
    <row r="16" spans="1:3">
      <c s="4" t="s" r="A16">
        <v>437</v>
      </c>
      <c s="4" t="s" r="B16">
        <v>439</v>
      </c>
    </row>
    <row r="17" spans="1:3">
      <c s="4" t="s" r="A17">
        <v>433</v>
      </c>
      <c s="6" t="n" r="B17">
        <v>1590</v>
      </c>
      <c s="6" t="n" r="C17">
        <v>149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s="1" t="s" r="A1">
        <v>440</v>
      </c>
      <c s="2" t="s" r="B1">
        <v>1</v>
      </c>
    </row>
    <row r="2" spans="1:4">
      <c s="2" t="s" r="B2">
        <v>2</v>
      </c>
      <c s="2" t="s" r="C2">
        <v>31</v>
      </c>
      <c s="2" t="s" r="D2">
        <v>32</v>
      </c>
    </row>
    <row r="3" spans="1:4">
      <c s="3" t="s" r="A3">
        <v>193</v>
      </c>
    </row>
    <row r="4" spans="1:4">
      <c s="4" t="s" r="A4">
        <v>364</v>
      </c>
      <c s="6" t="n" r="B4">
        <v>115000</v>
      </c>
      <c s="6" t="n" r="C4">
        <v>106000</v>
      </c>
      <c s="6" t="n" r="D4">
        <v>107000</v>
      </c>
    </row>
    <row r="5" spans="1:4">
      <c s="5" t="n" r="A5">
        <v>2016</v>
      </c>
      <c s="5" t="n" r="B5">
        <v>126000</v>
      </c>
    </row>
    <row r="6" spans="1:4">
      <c s="5" t="n" r="A6">
        <v>2017</v>
      </c>
      <c s="5" t="n" r="B6">
        <v>127000</v>
      </c>
    </row>
    <row r="7" spans="1:4">
      <c s="5" t="n" r="A7">
        <v>2018</v>
      </c>
      <c s="5" t="n" r="B7">
        <v>126000</v>
      </c>
    </row>
    <row r="8" spans="1:4">
      <c s="5" t="n" r="A8">
        <v>2019</v>
      </c>
      <c s="5" t="n" r="B8">
        <v>127000</v>
      </c>
    </row>
    <row r="9" spans="1:4">
      <c s="5" t="n" r="A9">
        <v>2020</v>
      </c>
      <c s="6" t="n" r="B9">
        <v>67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441</v>
      </c>
      <c s="2" t="s" r="B1">
        <v>2</v>
      </c>
      <c s="2" t="s" r="C1">
        <v>31</v>
      </c>
    </row>
    <row r="2" spans="1:3">
      <c s="3" t="s" r="A2">
        <v>196</v>
      </c>
    </row>
    <row r="3" spans="1:3">
      <c s="4" t="s" r="A3">
        <v>176</v>
      </c>
      <c s="6" t="n" r="B3">
        <v>119</v>
      </c>
      <c s="6" t="n" r="C3">
        <v>104</v>
      </c>
    </row>
    <row r="4" spans="1:3">
      <c s="4" t="s" r="A4">
        <v>442</v>
      </c>
      <c s="5" t="n" r="B4">
        <v>15974</v>
      </c>
      <c s="5" t="n" r="C4">
        <v>16972</v>
      </c>
    </row>
    <row r="5" spans="1:3">
      <c s="4" t="s" r="A5">
        <v>443</v>
      </c>
      <c s="5" t="n" r="B5">
        <v>1818</v>
      </c>
      <c s="5" t="n" r="C5">
        <v>1615</v>
      </c>
    </row>
    <row r="6" spans="1:3">
      <c s="4" t="s" r="A6">
        <v>53</v>
      </c>
      <c s="6" t="n" r="B6">
        <v>17911</v>
      </c>
      <c s="6" t="n" r="C6">
        <v>1869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s="1" t="s" r="A1">
        <v>444</v>
      </c>
      <c s="2" t="s" r="B1">
        <v>1</v>
      </c>
    </row>
    <row r="2" spans="1:4">
      <c s="2" t="s" r="B2">
        <v>2</v>
      </c>
      <c s="2" t="s" r="C2">
        <v>31</v>
      </c>
      <c s="2" t="s" r="D2">
        <v>32</v>
      </c>
    </row>
    <row r="3" spans="1:4">
      <c s="3" t="s" r="A3">
        <v>199</v>
      </c>
    </row>
    <row r="4" spans="1:4">
      <c s="4" t="s" r="A4">
        <v>445</v>
      </c>
      <c s="6" t="n" r="B4">
        <v>4212000</v>
      </c>
      <c s="6" t="n" r="C4">
        <v>3021000</v>
      </c>
    </row>
    <row r="5" spans="1:4">
      <c s="4" t="s" r="A5">
        <v>446</v>
      </c>
      <c s="5" t="n" r="B5">
        <v>124000</v>
      </c>
      <c s="5" t="n" r="C5">
        <v>109000</v>
      </c>
    </row>
    <row r="6" spans="1:4">
      <c s="4" t="s" r="A6">
        <v>447</v>
      </c>
      <c s="5" t="n" r="B6">
        <v>3732000</v>
      </c>
      <c s="5" t="n" r="C6">
        <v>2620000</v>
      </c>
    </row>
    <row r="7" spans="1:4">
      <c s="4" t="s" r="A7">
        <v>448</v>
      </c>
      <c s="5" t="n" r="B7">
        <v>956000</v>
      </c>
      <c s="5" t="n" r="C7">
        <v>869000</v>
      </c>
    </row>
    <row r="8" spans="1:4">
      <c s="4" t="s" r="A8">
        <v>449</v>
      </c>
      <c s="5" t="n" r="B8">
        <v>207000</v>
      </c>
      <c s="5" t="n" r="C8">
        <v>185000</v>
      </c>
      <c s="6" t="n" r="D8">
        <v>145000</v>
      </c>
    </row>
    <row r="9" spans="1:4">
      <c s="4" t="s" r="A9">
        <v>450</v>
      </c>
      <c s="6" t="n" r="B9">
        <v>13728000</v>
      </c>
      <c s="6" t="n" r="C9">
        <v>13243000</v>
      </c>
      <c s="6" t="n" r="D9">
        <v>13135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3"/>
    <col customWidth="1" max="2" min="2" width="21"/>
  </cols>
  <sheetData>
    <row r="1" spans="1:2">
      <c s="1" t="s" r="A1">
        <v>451</v>
      </c>
      <c s="2" t="s" r="B1">
        <v>424</v>
      </c>
    </row>
    <row r="2" spans="1:2">
      <c s="3" t="s" r="A2">
        <v>199</v>
      </c>
    </row>
    <row r="3" spans="1:2">
      <c s="5" t="n" r="A3">
        <v>2016</v>
      </c>
      <c s="6" t="n" r="B3">
        <v>713</v>
      </c>
    </row>
    <row r="4" spans="1:2">
      <c s="5" t="n" r="A4">
        <v>2017</v>
      </c>
      <c s="5" t="n" r="B4">
        <v>713</v>
      </c>
    </row>
    <row r="5" spans="1:2">
      <c s="5" t="n" r="A5">
        <v>2018</v>
      </c>
      <c s="5" t="n" r="B5">
        <v>713</v>
      </c>
    </row>
    <row r="6" spans="1:2">
      <c s="5" t="n" r="A6">
        <v>2019</v>
      </c>
      <c s="5" t="n" r="B6">
        <v>677</v>
      </c>
    </row>
    <row r="7" spans="1:2">
      <c s="5" t="n" r="A7">
        <v>2020</v>
      </c>
      <c s="5" t="n" r="B7">
        <v>641</v>
      </c>
    </row>
    <row r="8" spans="1:2">
      <c s="4" t="s" r="A8">
        <v>452</v>
      </c>
      <c s="5" t="n" r="B8">
        <v>7667</v>
      </c>
    </row>
    <row r="9" spans="1:2">
      <c s="4" t="s" r="A9">
        <v>453</v>
      </c>
      <c s="5" t="n" r="B9">
        <v>11124</v>
      </c>
    </row>
    <row r="10" spans="1:2">
      <c s="4" t="s" r="A10">
        <v>454</v>
      </c>
      <c s="5" t="n" r="B10">
        <v>0</v>
      </c>
    </row>
    <row r="11" spans="1:2">
      <c s="4" t="s" r="A11">
        <v>455</v>
      </c>
      <c s="5" t="n" r="B11">
        <v>11124</v>
      </c>
    </row>
    <row r="12" spans="1:2">
      <c s="4" t="s" r="A12">
        <v>456</v>
      </c>
      <c s="5" t="n" r="B12">
        <v>6912</v>
      </c>
    </row>
    <row r="13" spans="1:2">
      <c s="4" t="s" r="A13">
        <v>457</v>
      </c>
      <c s="5" t="n" r="B13">
        <v>4212</v>
      </c>
    </row>
    <row r="14" spans="1:2">
      <c s="5" t="n" r="A14">
        <v>2016</v>
      </c>
      <c s="5" t="n" r="B14">
        <v>13409</v>
      </c>
    </row>
    <row r="15" spans="1:2">
      <c s="5" t="n" r="A15">
        <v>2017</v>
      </c>
      <c s="5" t="n" r="B15">
        <v>11898</v>
      </c>
    </row>
    <row r="16" spans="1:2">
      <c s="5" t="n" r="A16">
        <v>2018</v>
      </c>
      <c s="5" t="n" r="B16">
        <v>9638</v>
      </c>
    </row>
    <row r="17" spans="1:2">
      <c s="5" t="n" r="A17">
        <v>2019</v>
      </c>
      <c s="5" t="n" r="B17">
        <v>8509</v>
      </c>
    </row>
    <row r="18" spans="1:2">
      <c s="5" t="n" r="A18">
        <v>2020</v>
      </c>
      <c s="5" t="n" r="B18">
        <v>6163</v>
      </c>
    </row>
    <row r="19" spans="1:2">
      <c s="4" t="s" r="A19">
        <v>452</v>
      </c>
      <c s="5" t="n" r="B19">
        <v>11049</v>
      </c>
    </row>
    <row r="20" spans="1:2">
      <c s="4" t="s" r="A20">
        <v>453</v>
      </c>
      <c s="5" t="n" r="B20">
        <v>60666</v>
      </c>
    </row>
    <row r="21" spans="1:2">
      <c s="4" t="s" r="A21">
        <v>454</v>
      </c>
      <c s="5" t="n" r="B21">
        <v>0</v>
      </c>
    </row>
    <row r="22" spans="1:2">
      <c s="4" t="s" r="A22">
        <v>455</v>
      </c>
      <c s="6" t="n" r="B22">
        <v>6066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s="1" t="s" r="A1">
        <v>458</v>
      </c>
      <c s="2" t="s" r="B1">
        <v>1</v>
      </c>
    </row>
    <row r="2" spans="1:3">
      <c s="2" t="s" r="B2">
        <v>2</v>
      </c>
      <c s="2" t="s" r="C2">
        <v>31</v>
      </c>
    </row>
    <row r="3" spans="1:3">
      <c s="3" t="s" r="A3">
        <v>459</v>
      </c>
    </row>
    <row r="4" spans="1:3">
      <c s="4" t="s" r="A4">
        <v>460</v>
      </c>
      <c s="4" t="s" r="B4">
        <v>461</v>
      </c>
    </row>
    <row r="5" spans="1:3">
      <c s="4" t="s" r="A5">
        <v>462</v>
      </c>
      <c s="6" t="n" r="B5">
        <v>8753000</v>
      </c>
      <c s="6" t="n" r="C5">
        <v>8753000</v>
      </c>
    </row>
    <row r="6" spans="1:3">
      <c s="4" t="s" r="A6">
        <v>463</v>
      </c>
    </row>
    <row r="7" spans="1:3">
      <c s="3" t="s" r="A7">
        <v>459</v>
      </c>
    </row>
    <row r="8" spans="1:3">
      <c s="4" t="s" r="A8">
        <v>464</v>
      </c>
      <c s="6" t="n" r="B8">
        <v>268914000</v>
      </c>
    </row>
    <row r="9" spans="1:3">
      <c s="4" t="s" r="A9">
        <v>379</v>
      </c>
    </row>
    <row r="10" spans="1:3">
      <c s="3" t="s" r="A10">
        <v>459</v>
      </c>
    </row>
    <row r="11" spans="1:3">
      <c s="4" t="s" r="A11">
        <v>465</v>
      </c>
      <c s="4" t="s" r="B11">
        <v>466</v>
      </c>
    </row>
    <row r="12" spans="1:3">
      <c s="4" t="s" r="A12">
        <v>383</v>
      </c>
    </row>
    <row r="13" spans="1:3">
      <c s="3" t="s" r="A13">
        <v>459</v>
      </c>
    </row>
    <row r="14" spans="1:3">
      <c s="4" t="s" r="A14">
        <v>465</v>
      </c>
      <c s="4" t="s" r="B14">
        <v>467</v>
      </c>
    </row>
    <row r="15" spans="1:3">
      <c s="4" t="s" r="A15">
        <v>468</v>
      </c>
    </row>
    <row r="16" spans="1:3">
      <c s="3" t="s" r="A16">
        <v>459</v>
      </c>
    </row>
    <row r="17" spans="1:3">
      <c s="4" t="s" r="A17">
        <v>469</v>
      </c>
      <c s="4" t="s" r="B17">
        <v>470</v>
      </c>
    </row>
    <row r="18" spans="1:3">
      <c s="4" t="s" r="A18">
        <v>471</v>
      </c>
    </row>
    <row r="19" spans="1:3">
      <c s="3" t="s" r="A19">
        <v>459</v>
      </c>
    </row>
    <row r="20" spans="1:3">
      <c s="4" t="s" r="A20">
        <v>469</v>
      </c>
      <c s="4" t="s" r="B20">
        <v>472</v>
      </c>
    </row>
    <row r="21" spans="1:3">
      <c s="4" t="s" r="A21">
        <v>473</v>
      </c>
    </row>
    <row r="22" spans="1:3">
      <c s="3" t="s" r="A22">
        <v>459</v>
      </c>
    </row>
    <row r="23" spans="1:3">
      <c s="4" t="s" r="A23">
        <v>474</v>
      </c>
      <c s="4" t="s" r="B23">
        <v>475</v>
      </c>
    </row>
    <row r="24" spans="1:3">
      <c s="4" t="s" r="A24">
        <v>476</v>
      </c>
    </row>
    <row r="25" spans="1:3">
      <c s="3" t="s" r="A25">
        <v>459</v>
      </c>
    </row>
    <row r="26" spans="1:3">
      <c s="4" t="s" r="A26">
        <v>474</v>
      </c>
      <c s="4" t="s" r="B26">
        <v>477</v>
      </c>
    </row>
    <row r="27" spans="1:3">
      <c s="4" t="s" r="A27">
        <v>478</v>
      </c>
    </row>
    <row r="28" spans="1:3">
      <c s="3" t="s" r="A28">
        <v>459</v>
      </c>
    </row>
    <row r="29" spans="1:3">
      <c s="4" t="s" r="A29">
        <v>479</v>
      </c>
      <c s="6" t="n" r="B29">
        <v>0</v>
      </c>
      <c s="6" t="n" r="C29">
        <v>0</v>
      </c>
    </row>
    <row r="30" spans="1:3">
      <c s="4" t="s" r="A30">
        <v>480</v>
      </c>
      <c s="4" t="s" r="B30">
        <v>481</v>
      </c>
      <c s="4" t="s" r="C30">
        <v>481</v>
      </c>
    </row>
    <row r="31" spans="1:3">
      <c s="4" t="s" r="A31">
        <v>482</v>
      </c>
    </row>
    <row r="32" spans="1:3">
      <c s="3" t="s" r="A32">
        <v>459</v>
      </c>
    </row>
    <row r="33" spans="1:3">
      <c s="4" t="s" r="A33">
        <v>479</v>
      </c>
      <c s="6" t="n" r="B33">
        <v>0</v>
      </c>
      <c s="6" t="n" r="C33">
        <v>0</v>
      </c>
    </row>
    <row r="34" spans="1:3">
      <c s="4" t="s" r="A34">
        <v>480</v>
      </c>
      <c s="4" t="s" r="B34">
        <v>483</v>
      </c>
      <c s="4" t="s" r="C34">
        <v>483</v>
      </c>
    </row>
    <row r="35" spans="1:3">
      <c s="4" t="s" r="A35">
        <v>484</v>
      </c>
    </row>
    <row r="36" spans="1:3">
      <c s="3" t="s" r="A36">
        <v>459</v>
      </c>
    </row>
    <row r="37" spans="1:3">
      <c s="4" t="s" r="A37">
        <v>485</v>
      </c>
      <c s="4" t="s" r="B37">
        <v>486</v>
      </c>
    </row>
    <row r="38" spans="1:3">
      <c s="4" t="s" r="A38">
        <v>487</v>
      </c>
      <c s="6" t="n" r="B38">
        <v>1750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t="s" r="A1">
        <v>488</v>
      </c>
      <c s="2" t="s" r="B1">
        <v>489</v>
      </c>
      <c s="2" t="s" r="C1">
        <v>74</v>
      </c>
      <c s="2" t="s" r="D1">
        <v>84</v>
      </c>
      <c s="2" t="s" r="E1">
        <v>2</v>
      </c>
      <c s="2" t="s" r="F1">
        <v>31</v>
      </c>
      <c s="2" t="s" r="G1">
        <v>32</v>
      </c>
      <c s="2" t="s" r="H1">
        <v>489</v>
      </c>
    </row>
    <row r="2" spans="1:8">
      <c s="3" t="s" r="A2">
        <v>490</v>
      </c>
    </row>
    <row r="3" spans="1:8">
      <c s="4" t="s" r="A3">
        <v>160</v>
      </c>
      <c s="6" t="n" r="G3">
        <v>141164000</v>
      </c>
    </row>
    <row r="4" spans="1:8">
      <c s="4" t="s" r="A4">
        <v>103</v>
      </c>
      <c s="6" t="n" r="D4">
        <v>1245000</v>
      </c>
      <c s="5" t="n" r="G4">
        <v>-18727000</v>
      </c>
    </row>
    <row r="5" spans="1:8">
      <c s="4" t="s" r="A5">
        <v>491</v>
      </c>
      <c s="6" t="n" r="E5">
        <v>3791000</v>
      </c>
      <c s="6" t="n" r="F5">
        <v>5036000</v>
      </c>
    </row>
    <row r="6" spans="1:8">
      <c s="4" t="s" r="A6">
        <v>492</v>
      </c>
      <c s="5" t="n" r="D6">
        <v>915000</v>
      </c>
    </row>
    <row r="7" spans="1:8">
      <c s="4" t="s" r="A7">
        <v>493</v>
      </c>
      <c s="5" t="n" r="D7">
        <v>1153000</v>
      </c>
    </row>
    <row r="8" spans="1:8">
      <c s="4" t="s" r="A8">
        <v>494</v>
      </c>
      <c s="6" t="n" r="D8">
        <v>1483000</v>
      </c>
    </row>
    <row r="9" spans="1:8">
      <c s="4" t="s" r="A9">
        <v>364</v>
      </c>
      <c s="6" t="n" r="E9">
        <v>1228000</v>
      </c>
      <c s="6" t="n" r="F9">
        <v>1228000</v>
      </c>
      <c s="6" t="n" r="G9">
        <v>1669000</v>
      </c>
    </row>
    <row r="10" spans="1:8">
      <c s="4" t="s" r="A10">
        <v>71</v>
      </c>
    </row>
    <row r="11" spans="1:8">
      <c s="3" t="s" r="A11">
        <v>490</v>
      </c>
    </row>
    <row r="12" spans="1:8">
      <c s="4" t="s" r="A12">
        <v>160</v>
      </c>
      <c s="6" t="n" r="B12">
        <v>141163750</v>
      </c>
      <c s="6" t="n" r="H12">
        <v>141163750</v>
      </c>
    </row>
    <row r="13" spans="1:8">
      <c s="4" t="s" r="A13">
        <v>495</v>
      </c>
      <c s="4" t="s" r="B13">
        <v>496</v>
      </c>
      <c s="4" t="s" r="C13">
        <v>496</v>
      </c>
    </row>
    <row r="14" spans="1:8">
      <c s="4" t="s" r="A14">
        <v>497</v>
      </c>
    </row>
    <row r="15" spans="1:8">
      <c s="3" t="s" r="A15">
        <v>490</v>
      </c>
    </row>
    <row r="16" spans="1:8">
      <c s="4" t="s" r="A16">
        <v>498</v>
      </c>
      <c s="5" t="n" r="D16">
        <v>2012</v>
      </c>
    </row>
    <row r="17" spans="1:8">
      <c s="4" t="s" r="A17">
        <v>499</v>
      </c>
      <c s="6" t="n" r="D17">
        <v>344249000</v>
      </c>
    </row>
    <row r="18" spans="1:8">
      <c s="4" t="s" r="A18">
        <v>500</v>
      </c>
      <c s="4" t="s" r="D18">
        <v>501</v>
      </c>
    </row>
    <row r="19" spans="1:8">
      <c s="4" t="s" r="A19">
        <v>502</v>
      </c>
      <c s="6" t="n" r="D19">
        <v>3400000</v>
      </c>
    </row>
    <row r="20" spans="1:8">
      <c s="4" t="s" r="A20">
        <v>503</v>
      </c>
    </row>
    <row r="21" spans="1:8">
      <c s="3" t="s" r="A21">
        <v>490</v>
      </c>
    </row>
    <row r="22" spans="1:8">
      <c s="4" t="s" r="A22">
        <v>504</v>
      </c>
      <c s="6" t="n" r="B22">
        <v>127750000</v>
      </c>
      <c s="5" t="n" r="H22">
        <v>127750000</v>
      </c>
    </row>
    <row r="23" spans="1:8">
      <c s="4" t="s" r="A23">
        <v>505</v>
      </c>
      <c s="6" t="n" r="B23">
        <v>365000000</v>
      </c>
      <c s="5" t="n" r="H23">
        <v>365000000</v>
      </c>
    </row>
    <row r="24" spans="1:8">
      <c s="4" t="s" r="A24">
        <v>506</v>
      </c>
      <c s="4" t="s" r="B24">
        <v>507</v>
      </c>
    </row>
    <row r="25" spans="1:8">
      <c s="4" t="s" r="A25">
        <v>103</v>
      </c>
      <c s="6" t="n" r="H25">
        <v>18727000</v>
      </c>
    </row>
    <row r="26" spans="1:8">
      <c s="4" t="s" r="A26">
        <v>508</v>
      </c>
      <c s="6" t="n" r="B26">
        <v>13413000</v>
      </c>
    </row>
    <row r="27" spans="1:8">
      <c s="4" t="s" r="A27">
        <v>509</v>
      </c>
      <c s="5" t="n" r="B27">
        <v>1999000</v>
      </c>
    </row>
    <row r="28" spans="1:8">
      <c s="4" t="s" r="A28">
        <v>510</v>
      </c>
      <c s="6" t="n" r="B28">
        <v>3315000</v>
      </c>
    </row>
    <row r="29" spans="1:8">
      <c s="4" t="s" r="A29">
        <v>511</v>
      </c>
      <c s="5" t="n" r="D29">
        <v>365000000</v>
      </c>
    </row>
    <row r="30" spans="1:8">
      <c s="4" t="s" r="A30">
        <v>512</v>
      </c>
      <c s="5" t="n" r="D30">
        <v>352020600</v>
      </c>
    </row>
    <row r="31" spans="1:8">
      <c s="4" t="s" r="A31">
        <v>491</v>
      </c>
      <c s="6" t="n" r="D31">
        <v>12979400</v>
      </c>
    </row>
    <row r="32" spans="1:8">
      <c s="4" t="s" r="A32">
        <v>498</v>
      </c>
      <c s="5" t="n" r="D32">
        <v>201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t="s" r="A1">
        <v>513</v>
      </c>
      <c s="2" t="s" r="B1">
        <v>2</v>
      </c>
      <c s="2" t="s" r="C1">
        <v>31</v>
      </c>
    </row>
    <row r="2" spans="1:3">
      <c s="3" t="s" r="A2">
        <v>514</v>
      </c>
    </row>
    <row r="3" spans="1:3">
      <c s="4" t="s" r="A3">
        <v>515</v>
      </c>
      <c s="6" t="n" r="B3">
        <v>240667</v>
      </c>
      <c s="6" t="n" r="C3">
        <v>239525</v>
      </c>
    </row>
    <row r="4" spans="1:3">
      <c s="4" t="s" r="A4">
        <v>515</v>
      </c>
      <c s="5" t="n" r="B4">
        <v>240667</v>
      </c>
      <c s="5" t="n" r="C4">
        <v>239525</v>
      </c>
    </row>
    <row r="5" spans="1:3">
      <c s="4" t="s" r="A5">
        <v>516</v>
      </c>
      <c s="5" t="n" r="B5">
        <v>1556</v>
      </c>
      <c s="5" t="n" r="C5">
        <v>1551</v>
      </c>
    </row>
    <row r="6" spans="1:3">
      <c s="4" t="s" r="A6">
        <v>517</v>
      </c>
      <c s="5" t="n" r="B6">
        <v>239111</v>
      </c>
      <c s="5" t="n" r="C6">
        <v>237974</v>
      </c>
    </row>
    <row r="7" spans="1:3">
      <c s="4" t="s" r="A7">
        <v>518</v>
      </c>
    </row>
    <row r="8" spans="1:3">
      <c s="3" t="s" r="A8">
        <v>514</v>
      </c>
    </row>
    <row r="9" spans="1:3">
      <c s="4" t="s" r="A9">
        <v>515</v>
      </c>
      <c s="5" t="n" r="B9">
        <v>233459</v>
      </c>
      <c s="5" t="n" r="C9">
        <v>232214</v>
      </c>
    </row>
    <row r="10" spans="1:3">
      <c s="4" t="s" r="A10">
        <v>515</v>
      </c>
      <c s="5" t="n" r="B10">
        <v>233459</v>
      </c>
      <c s="5" t="n" r="C10">
        <v>232214</v>
      </c>
    </row>
    <row r="11" spans="1:3">
      <c s="4" t="s" r="A11">
        <v>519</v>
      </c>
    </row>
    <row r="12" spans="1:3">
      <c s="3" t="s" r="A12">
        <v>514</v>
      </c>
    </row>
    <row r="13" spans="1:3">
      <c s="4" t="s" r="A13">
        <v>515</v>
      </c>
      <c s="5" t="n" r="B13">
        <v>7208</v>
      </c>
      <c s="5" t="n" r="C13">
        <v>7311</v>
      </c>
    </row>
    <row r="14" spans="1:3">
      <c s="4" t="s" r="A14">
        <v>515</v>
      </c>
      <c s="6" t="n" r="B14">
        <v>7208</v>
      </c>
      <c s="6" t="n" r="C14">
        <v>731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520</v>
      </c>
      <c s="2" t="s" r="B1">
        <v>2</v>
      </c>
      <c s="2" t="s" r="C1">
        <v>31</v>
      </c>
    </row>
    <row r="2" spans="1:3">
      <c s="3" t="s" r="A2">
        <v>205</v>
      </c>
    </row>
    <row r="3" spans="1:3">
      <c s="4" t="s" r="A3">
        <v>491</v>
      </c>
      <c s="6" t="n" r="B3">
        <v>3791</v>
      </c>
      <c s="6" t="n" r="C3">
        <v>503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117</v>
      </c>
      <c s="2" t="s" r="B1">
        <v>1</v>
      </c>
    </row>
    <row r="2" spans="1:4">
      <c s="2" t="s" r="B2">
        <v>2</v>
      </c>
      <c s="2" t="s" r="C2">
        <v>31</v>
      </c>
      <c s="2" t="s" r="D2">
        <v>32</v>
      </c>
    </row>
    <row r="3" spans="1:4">
      <c s="3" t="s" r="A3">
        <v>112</v>
      </c>
    </row>
    <row r="4" spans="1:4">
      <c s="4" t="s" r="A4">
        <v>118</v>
      </c>
      <c s="6" t="n" r="B4">
        <v>-4787</v>
      </c>
      <c s="6" t="n" r="C4">
        <v>-1384</v>
      </c>
      <c s="6" t="n" r="D4">
        <v>800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521</v>
      </c>
      <c s="2" t="s" r="B1">
        <v>2</v>
      </c>
      <c s="2" t="s" r="C1">
        <v>31</v>
      </c>
    </row>
    <row r="2" spans="1:3">
      <c s="3" t="s" r="A2">
        <v>205</v>
      </c>
    </row>
    <row r="3" spans="1:3">
      <c s="5" t="n" r="A3">
        <v>2016</v>
      </c>
      <c s="6" t="n" r="B3">
        <v>1556</v>
      </c>
    </row>
    <row r="4" spans="1:3">
      <c s="5" t="n" r="A4">
        <v>2017</v>
      </c>
      <c s="5" t="n" r="B4">
        <v>1071</v>
      </c>
    </row>
    <row r="5" spans="1:3">
      <c s="5" t="n" r="A5">
        <v>2018</v>
      </c>
      <c s="5" t="n" r="B5">
        <v>237676</v>
      </c>
    </row>
    <row r="6" spans="1:3">
      <c s="5" t="n" r="A6">
        <v>2019</v>
      </c>
      <c s="5" t="n" r="B6">
        <v>345</v>
      </c>
    </row>
    <row r="7" spans="1:3">
      <c s="5" t="n" r="A7">
        <v>2020</v>
      </c>
      <c s="5" t="n" r="B7">
        <v>279</v>
      </c>
    </row>
    <row r="8" spans="1:3">
      <c s="4" t="s" r="A8">
        <v>452</v>
      </c>
      <c s="5" t="n" r="B8">
        <v>3531</v>
      </c>
    </row>
    <row r="9" spans="1:3">
      <c s="4" t="s" r="A9">
        <v>522</v>
      </c>
      <c s="5" t="n" r="B9">
        <v>244458</v>
      </c>
    </row>
    <row r="10" spans="1:3">
      <c s="4" t="s" r="A10">
        <v>491</v>
      </c>
      <c s="5" t="n" r="B10">
        <v>3791</v>
      </c>
      <c s="6" t="n" r="C10">
        <v>5036</v>
      </c>
    </row>
    <row r="11" spans="1:3">
      <c s="4" t="s" r="A11">
        <v>515</v>
      </c>
      <c s="6" t="n" r="B11">
        <v>240667</v>
      </c>
      <c s="6" t="n" r="C11">
        <v>23952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t="s" r="A1">
        <v>523</v>
      </c>
      <c s="2" t="s" r="B1">
        <v>1</v>
      </c>
    </row>
    <row r="2" spans="1:3">
      <c s="2" t="s" r="B2">
        <v>2</v>
      </c>
      <c s="2" t="s" r="C2">
        <v>31</v>
      </c>
    </row>
    <row r="3" spans="1:3">
      <c s="3" t="s" r="A3">
        <v>205</v>
      </c>
    </row>
    <row r="4" spans="1:3">
      <c s="4" t="s" r="A4">
        <v>524</v>
      </c>
      <c s="6" t="n" r="B4">
        <v>8881</v>
      </c>
      <c s="6" t="n" r="C4">
        <v>8881</v>
      </c>
    </row>
    <row r="5" spans="1:3">
      <c s="4" t="s" r="A5">
        <v>525</v>
      </c>
      <c s="5" t="n" r="B5">
        <v>320</v>
      </c>
      <c s="5" t="n" r="C5">
        <v>0</v>
      </c>
    </row>
    <row r="6" spans="1:3">
      <c s="4" t="s" r="A6">
        <v>526</v>
      </c>
      <c s="5" t="n" r="B6">
        <v>9201</v>
      </c>
      <c s="5" t="n" r="C6">
        <v>8881</v>
      </c>
    </row>
    <row r="7" spans="1:3">
      <c s="4" t="s" r="A7">
        <v>526</v>
      </c>
      <c s="5" t="n" r="B7">
        <v>9201</v>
      </c>
      <c s="5" t="n" r="C7">
        <v>8881</v>
      </c>
    </row>
    <row r="8" spans="1:3">
      <c s="4" t="s" r="A8">
        <v>527</v>
      </c>
      <c s="5" t="n" r="B8">
        <v>6534</v>
      </c>
      <c s="5" t="n" r="C8">
        <v>5306</v>
      </c>
    </row>
    <row r="9" spans="1:3">
      <c s="4" t="s" r="A9">
        <v>44</v>
      </c>
      <c s="6" t="n" r="B9">
        <v>2667</v>
      </c>
      <c s="6" t="n" r="C9">
        <v>357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528</v>
      </c>
      <c s="2" t="s" r="B1">
        <v>1</v>
      </c>
    </row>
    <row r="2" spans="1:4">
      <c s="2" t="s" r="B2">
        <v>2</v>
      </c>
      <c s="2" t="s" r="C2">
        <v>31</v>
      </c>
      <c s="2" t="s" r="D2">
        <v>32</v>
      </c>
    </row>
    <row r="3" spans="1:4">
      <c s="4" t="s" r="A3">
        <v>529</v>
      </c>
    </row>
    <row r="4" spans="1:4">
      <c s="3" t="s" r="A4">
        <v>530</v>
      </c>
    </row>
    <row r="5" spans="1:4">
      <c s="4" t="s" r="A5">
        <v>531</v>
      </c>
      <c s="6" t="n" r="B5">
        <v>626</v>
      </c>
      <c s="6" t="n" r="C5">
        <v>597</v>
      </c>
      <c s="6" t="n" r="D5">
        <v>652</v>
      </c>
    </row>
    <row r="6" spans="1:4">
      <c s="4" t="s" r="A6">
        <v>532</v>
      </c>
      <c s="5" t="n" r="B6">
        <v>4850</v>
      </c>
      <c s="5" t="n" r="C6">
        <v>5204</v>
      </c>
      <c s="5" t="n" r="D6">
        <v>4511</v>
      </c>
    </row>
    <row r="7" spans="1:4">
      <c s="4" t="s" r="A7">
        <v>533</v>
      </c>
      <c s="5" t="n" r="B7">
        <v>-6351</v>
      </c>
      <c s="5" t="n" r="C7">
        <v>-5569</v>
      </c>
      <c s="5" t="n" r="D7">
        <v>-5160</v>
      </c>
    </row>
    <row r="8" spans="1:4">
      <c s="4" t="s" r="A8">
        <v>534</v>
      </c>
      <c s="5" t="n" r="B8">
        <v>724</v>
      </c>
      <c s="5" t="n" r="C8">
        <v>697</v>
      </c>
      <c s="5" t="n" r="D8">
        <v>1210</v>
      </c>
    </row>
    <row r="9" spans="1:4">
      <c s="4" t="s" r="A9">
        <v>535</v>
      </c>
      <c s="5" t="n" r="B9">
        <v>-151</v>
      </c>
      <c s="5" t="n" r="C9">
        <v>929</v>
      </c>
      <c s="5" t="n" r="D9">
        <v>1213</v>
      </c>
    </row>
    <row r="10" spans="1:4">
      <c s="4" t="s" r="A10">
        <v>536</v>
      </c>
    </row>
    <row r="11" spans="1:4">
      <c s="3" t="s" r="A11">
        <v>530</v>
      </c>
    </row>
    <row r="12" spans="1:4">
      <c s="4" t="s" r="A12">
        <v>531</v>
      </c>
      <c s="5" t="n" r="B12">
        <v>608</v>
      </c>
      <c s="5" t="n" r="C12">
        <v>774</v>
      </c>
    </row>
    <row r="13" spans="1:4">
      <c s="4" t="s" r="A13">
        <v>531</v>
      </c>
      <c s="5" t="n" r="B13">
        <v>608</v>
      </c>
      <c s="5" t="n" r="C13">
        <v>774</v>
      </c>
      <c s="5" t="n" r="D13">
        <v>940</v>
      </c>
    </row>
    <row r="14" spans="1:4">
      <c s="4" t="s" r="A14">
        <v>532</v>
      </c>
      <c s="5" t="n" r="B14">
        <v>1656</v>
      </c>
      <c s="5" t="n" r="C14">
        <v>2073</v>
      </c>
    </row>
    <row r="15" spans="1:4">
      <c s="4" t="s" r="A15">
        <v>532</v>
      </c>
      <c s="5" t="n" r="B15">
        <v>1656</v>
      </c>
      <c s="5" t="n" r="C15">
        <v>2072</v>
      </c>
      <c s="5" t="n" r="D15">
        <v>1884</v>
      </c>
    </row>
    <row r="16" spans="1:4">
      <c s="4" t="s" r="A16">
        <v>533</v>
      </c>
      <c s="5" t="n" r="B16">
        <v>0</v>
      </c>
      <c s="5" t="n" r="C16">
        <v>0</v>
      </c>
      <c s="5" t="n" r="D16">
        <v>0</v>
      </c>
    </row>
    <row r="17" spans="1:4">
      <c s="4" t="s" r="A17">
        <v>534</v>
      </c>
      <c s="5" t="n" r="B17">
        <v>-3152</v>
      </c>
      <c s="5" t="n" r="C17">
        <v>-1860</v>
      </c>
      <c s="5" t="n" r="D17">
        <v>123</v>
      </c>
    </row>
    <row r="18" spans="1:4">
      <c s="4" t="s" r="A18">
        <v>535</v>
      </c>
      <c s="6" t="n" r="B18">
        <v>-888</v>
      </c>
      <c s="6" t="n" r="C18">
        <v>986</v>
      </c>
      <c s="6" t="n" r="D18">
        <v>294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t="s" r="A1">
        <v>537</v>
      </c>
      <c s="2" t="s" r="B1">
        <v>1</v>
      </c>
    </row>
    <row r="2" spans="1:3">
      <c s="2" t="s" r="B2">
        <v>2</v>
      </c>
      <c s="2" t="s" r="C2">
        <v>31</v>
      </c>
    </row>
    <row r="3" spans="1:3">
      <c s="4" t="s" r="A3">
        <v>529</v>
      </c>
    </row>
    <row r="4" spans="1:3">
      <c s="3" t="s" r="A4">
        <v>530</v>
      </c>
    </row>
    <row r="5" spans="1:3">
      <c s="4" t="s" r="A5">
        <v>538</v>
      </c>
      <c s="6" t="n" r="B5">
        <v>15160</v>
      </c>
      <c s="6" t="n" r="C5">
        <v>4702</v>
      </c>
    </row>
    <row r="6" spans="1:3">
      <c s="4" t="s" r="A6">
        <v>539</v>
      </c>
      <c s="5" t="n" r="B6">
        <v>-724</v>
      </c>
      <c s="5" t="n" r="C6">
        <v>-697</v>
      </c>
    </row>
    <row r="7" spans="1:3">
      <c s="4" t="s" r="A7">
        <v>540</v>
      </c>
      <c s="5" t="n" r="B7">
        <v>14436</v>
      </c>
      <c s="5" t="n" r="C7">
        <v>4005</v>
      </c>
    </row>
    <row r="8" spans="1:3">
      <c s="4" t="s" r="A8">
        <v>541</v>
      </c>
      <c s="5" t="n" r="B8">
        <v>14285</v>
      </c>
      <c s="5" t="n" r="C8">
        <v>4934</v>
      </c>
    </row>
    <row r="9" spans="1:3">
      <c s="4" t="s" r="A9">
        <v>536</v>
      </c>
    </row>
    <row r="10" spans="1:3">
      <c s="3" t="s" r="A10">
        <v>530</v>
      </c>
    </row>
    <row r="11" spans="1:3">
      <c s="4" t="s" r="A11">
        <v>538</v>
      </c>
      <c s="5" t="n" r="B11">
        <v>-5313</v>
      </c>
      <c s="5" t="n" r="C11">
        <v>162</v>
      </c>
    </row>
    <row r="12" spans="1:3">
      <c s="4" t="s" r="A12">
        <v>539</v>
      </c>
      <c s="5" t="n" r="B12">
        <v>-4199</v>
      </c>
      <c s="5" t="n" r="C12">
        <v>-5073</v>
      </c>
    </row>
    <row r="13" spans="1:3">
      <c s="4" t="s" r="A13">
        <v>542</v>
      </c>
      <c s="5" t="n" r="C13">
        <v>-2537</v>
      </c>
    </row>
    <row r="14" spans="1:3">
      <c s="4" t="s" r="A14">
        <v>543</v>
      </c>
      <c s="5" t="n" r="B14">
        <v>7351</v>
      </c>
      <c s="5" t="n" r="C14">
        <v>6933</v>
      </c>
    </row>
    <row r="15" spans="1:3">
      <c s="4" t="s" r="A15">
        <v>540</v>
      </c>
      <c s="5" t="n" r="B15">
        <v>-2161</v>
      </c>
      <c s="5" t="n" r="C15">
        <v>-515</v>
      </c>
    </row>
    <row r="16" spans="1:3">
      <c s="4" t="s" r="A16">
        <v>541</v>
      </c>
      <c s="6" t="n" r="B16">
        <v>-3049</v>
      </c>
      <c s="6" t="n" r="C16">
        <v>47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544</v>
      </c>
      <c s="2" t="s" r="B1">
        <v>1</v>
      </c>
    </row>
    <row r="2" spans="1:4">
      <c s="2" t="s" r="B2">
        <v>2</v>
      </c>
      <c s="2" t="s" r="C2">
        <v>31</v>
      </c>
      <c s="2" t="s" r="D2">
        <v>32</v>
      </c>
    </row>
    <row r="3" spans="1:4">
      <c s="3" t="s" r="A3">
        <v>545</v>
      </c>
    </row>
    <row r="4" spans="1:4">
      <c s="4" t="s" r="A4">
        <v>546</v>
      </c>
      <c s="6" t="n" r="B4">
        <v>93245</v>
      </c>
    </row>
    <row r="5" spans="1:4">
      <c s="4" t="s" r="A5">
        <v>547</v>
      </c>
      <c s="5" t="n" r="B5">
        <v>88614</v>
      </c>
      <c s="6" t="n" r="C5">
        <v>93245</v>
      </c>
    </row>
    <row r="6" spans="1:4">
      <c s="3" t="s" r="A6">
        <v>548</v>
      </c>
    </row>
    <row r="7" spans="1:4">
      <c s="4" t="s" r="A7">
        <v>549</v>
      </c>
      <c s="5" t="n" r="B7">
        <v>71800</v>
      </c>
      <c s="5" t="n" r="C7">
        <v>67121</v>
      </c>
    </row>
    <row r="8" spans="1:4">
      <c s="4" t="s" r="A8">
        <v>529</v>
      </c>
    </row>
    <row r="9" spans="1:4">
      <c s="3" t="s" r="A9">
        <v>550</v>
      </c>
    </row>
    <row r="10" spans="1:4">
      <c s="4" t="s" r="A10">
        <v>551</v>
      </c>
      <c s="5" t="n" r="B10">
        <v>119209</v>
      </c>
      <c s="5" t="n" r="C10">
        <v>107141</v>
      </c>
    </row>
    <row r="11" spans="1:4">
      <c s="4" t="s" r="A11">
        <v>531</v>
      </c>
      <c s="5" t="n" r="B11">
        <v>626</v>
      </c>
      <c s="5" t="n" r="C11">
        <v>597</v>
      </c>
      <c s="6" t="n" r="D11">
        <v>652</v>
      </c>
    </row>
    <row r="12" spans="1:4">
      <c s="4" t="s" r="A12">
        <v>552</v>
      </c>
      <c s="5" t="n" r="B12">
        <v>4850</v>
      </c>
      <c s="5" t="n" r="C12">
        <v>5204</v>
      </c>
      <c s="5" t="n" r="D12">
        <v>4511</v>
      </c>
    </row>
    <row r="13" spans="1:4">
      <c s="4" t="s" r="A13">
        <v>553</v>
      </c>
      <c s="5" t="n" r="C13">
        <v>-69</v>
      </c>
    </row>
    <row r="14" spans="1:4">
      <c s="4" t="s" r="A14">
        <v>554</v>
      </c>
      <c s="5" t="n" r="B14">
        <v>5299</v>
      </c>
      <c s="5" t="n" r="C14">
        <v>10816</v>
      </c>
    </row>
    <row r="15" spans="1:4">
      <c s="4" t="s" r="A15">
        <v>555</v>
      </c>
      <c s="5" t="n" r="B15">
        <v>-5494</v>
      </c>
      <c s="5" t="n" r="C15">
        <v>-4480</v>
      </c>
    </row>
    <row r="16" spans="1:4">
      <c s="4" t="s" r="A16">
        <v>556</v>
      </c>
      <c s="5" t="n" r="B16">
        <v>124490</v>
      </c>
      <c s="5" t="n" r="C16">
        <v>119209</v>
      </c>
      <c s="5" t="n" r="D16">
        <v>107141</v>
      </c>
    </row>
    <row r="17" spans="1:4">
      <c s="3" t="s" r="A17">
        <v>545</v>
      </c>
    </row>
    <row r="18" spans="1:4">
      <c s="4" t="s" r="A18">
        <v>546</v>
      </c>
      <c s="5" t="n" r="B18">
        <v>93245</v>
      </c>
      <c s="5" t="n" r="C18">
        <v>80224</v>
      </c>
    </row>
    <row r="19" spans="1:4">
      <c s="4" t="s" r="A19">
        <v>557</v>
      </c>
      <c s="5" t="n" r="B19">
        <v>-3509</v>
      </c>
      <c s="5" t="n" r="C19">
        <v>11613</v>
      </c>
    </row>
    <row r="20" spans="1:4">
      <c s="4" t="s" r="A20">
        <v>558</v>
      </c>
      <c s="5" t="n" r="B20">
        <v>4372</v>
      </c>
      <c s="5" t="n" r="C20">
        <v>5888</v>
      </c>
    </row>
    <row r="21" spans="1:4">
      <c s="4" t="s" r="A21">
        <v>555</v>
      </c>
      <c s="5" t="n" r="B21">
        <v>-5494</v>
      </c>
      <c s="5" t="n" r="C21">
        <v>-4480</v>
      </c>
    </row>
    <row r="22" spans="1:4">
      <c s="4" t="s" r="A22">
        <v>547</v>
      </c>
      <c s="5" t="n" r="B22">
        <v>88614</v>
      </c>
      <c s="5" t="n" r="C22">
        <v>93245</v>
      </c>
      <c s="5" t="n" r="D22">
        <v>80224</v>
      </c>
    </row>
    <row r="23" spans="1:4">
      <c s="4" t="s" r="A23">
        <v>559</v>
      </c>
      <c s="5" t="n" r="B23">
        <v>35876</v>
      </c>
      <c s="5" t="n" r="C23">
        <v>25964</v>
      </c>
    </row>
    <row r="24" spans="1:4">
      <c s="3" t="s" r="A24">
        <v>548</v>
      </c>
    </row>
    <row r="25" spans="1:4">
      <c s="4" t="s" r="A25">
        <v>549</v>
      </c>
      <c s="5" t="n" r="B25">
        <v>35876</v>
      </c>
      <c s="5" t="n" r="C25">
        <v>25964</v>
      </c>
    </row>
    <row r="26" spans="1:4">
      <c s="4" t="s" r="A26">
        <v>560</v>
      </c>
      <c s="5" t="n" r="B26">
        <v>35876</v>
      </c>
      <c s="5" t="n" r="C26">
        <v>25964</v>
      </c>
    </row>
    <row r="27" spans="1:4">
      <c s="4" t="s" r="A27">
        <v>536</v>
      </c>
    </row>
    <row r="28" spans="1:4">
      <c s="3" t="s" r="A28">
        <v>550</v>
      </c>
    </row>
    <row r="29" spans="1:4">
      <c s="4" t="s" r="A29">
        <v>551</v>
      </c>
      <c s="5" t="n" r="B29">
        <v>43713</v>
      </c>
      <c s="5" t="n" r="C29">
        <v>45700</v>
      </c>
    </row>
    <row r="30" spans="1:4">
      <c s="4" t="s" r="A30">
        <v>531</v>
      </c>
      <c s="5" t="n" r="B30">
        <v>608</v>
      </c>
      <c s="5" t="n" r="C30">
        <v>774</v>
      </c>
    </row>
    <row r="31" spans="1:4">
      <c s="4" t="s" r="A31">
        <v>552</v>
      </c>
      <c s="5" t="n" r="B31">
        <v>1656</v>
      </c>
      <c s="5" t="n" r="C31">
        <v>2073</v>
      </c>
    </row>
    <row r="32" spans="1:4">
      <c s="4" t="s" r="A32">
        <v>561</v>
      </c>
      <c s="5" t="n" r="C32">
        <v>-2538</v>
      </c>
    </row>
    <row r="33" spans="1:4">
      <c s="4" t="s" r="A33">
        <v>562</v>
      </c>
      <c s="5" t="n" r="B33">
        <v>148</v>
      </c>
    </row>
    <row r="34" spans="1:4">
      <c s="4" t="s" r="A34">
        <v>554</v>
      </c>
      <c s="5" t="n" r="B34">
        <v>-5313</v>
      </c>
      <c s="5" t="n" r="C34">
        <v>162</v>
      </c>
    </row>
    <row r="35" spans="1:4">
      <c s="4" t="s" r="A35">
        <v>555</v>
      </c>
      <c s="5" t="n" r="B35">
        <v>-2599</v>
      </c>
      <c s="5" t="n" r="C35">
        <v>-2458</v>
      </c>
    </row>
    <row r="36" spans="1:4">
      <c s="4" t="s" r="A36">
        <v>556</v>
      </c>
      <c s="5" t="n" r="B36">
        <v>38213</v>
      </c>
      <c s="5" t="n" r="C36">
        <v>43713</v>
      </c>
      <c s="6" t="n" r="D36">
        <v>45700</v>
      </c>
    </row>
    <row r="37" spans="1:4">
      <c s="3" t="s" r="A37">
        <v>545</v>
      </c>
    </row>
    <row r="38" spans="1:4">
      <c s="4" t="s" r="A38">
        <v>558</v>
      </c>
      <c s="5" t="n" r="B38">
        <v>2599</v>
      </c>
      <c s="5" t="n" r="C38">
        <v>2458</v>
      </c>
    </row>
    <row r="39" spans="1:4">
      <c s="4" t="s" r="A39">
        <v>555</v>
      </c>
      <c s="5" t="n" r="B39">
        <v>-2599</v>
      </c>
      <c s="5" t="n" r="C39">
        <v>-2458</v>
      </c>
    </row>
    <row r="40" spans="1:4">
      <c s="4" t="s" r="A40">
        <v>559</v>
      </c>
      <c s="5" t="n" r="B40">
        <v>38213</v>
      </c>
      <c s="5" t="n" r="C40">
        <v>43713</v>
      </c>
    </row>
    <row r="41" spans="1:4">
      <c s="3" t="s" r="A41">
        <v>548</v>
      </c>
    </row>
    <row r="42" spans="1:4">
      <c s="4" t="s" r="A42">
        <v>563</v>
      </c>
      <c s="5" t="n" r="B42">
        <v>2520</v>
      </c>
      <c s="5" t="n" r="C42">
        <v>2839</v>
      </c>
    </row>
    <row r="43" spans="1:4">
      <c s="4" t="s" r="A43">
        <v>549</v>
      </c>
      <c s="5" t="n" r="B43">
        <v>35693</v>
      </c>
      <c s="5" t="n" r="C43">
        <v>40874</v>
      </c>
    </row>
    <row r="44" spans="1:4">
      <c s="4" t="s" r="A44">
        <v>560</v>
      </c>
      <c s="6" t="n" r="B44">
        <v>38213</v>
      </c>
      <c s="6" t="n" r="C44">
        <v>4371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564</v>
      </c>
      <c s="2" t="s" r="B1">
        <v>1</v>
      </c>
    </row>
    <row r="2" spans="1:4">
      <c s="2" t="s" r="B2">
        <v>2</v>
      </c>
      <c s="2" t="s" r="C2">
        <v>31</v>
      </c>
      <c s="2" t="s" r="D2">
        <v>32</v>
      </c>
    </row>
    <row r="3" spans="1:4">
      <c s="3" t="s" r="A3">
        <v>208</v>
      </c>
    </row>
    <row r="4" spans="1:4">
      <c s="4" t="s" r="A4">
        <v>565</v>
      </c>
      <c s="6" t="n" r="B4">
        <v>124490000</v>
      </c>
      <c s="6" t="n" r="C4">
        <v>119209000</v>
      </c>
    </row>
    <row r="5" spans="1:4">
      <c s="4" t="s" r="A5">
        <v>566</v>
      </c>
      <c s="6" t="n" r="B5">
        <v>88614000</v>
      </c>
      <c s="6" t="n" r="C5">
        <v>93245000</v>
      </c>
    </row>
    <row r="6" spans="1:4">
      <c s="4" t="s" r="A6">
        <v>567</v>
      </c>
      <c s="4" t="s" r="B6">
        <v>568</v>
      </c>
      <c s="4" t="s" r="C6">
        <v>568</v>
      </c>
    </row>
    <row r="7" spans="1:4">
      <c s="4" t="s" r="A7">
        <v>569</v>
      </c>
      <c s="4" t="s" r="B7">
        <v>570</v>
      </c>
    </row>
    <row r="8" spans="1:4">
      <c s="4" t="s" r="A8">
        <v>571</v>
      </c>
      <c s="6" t="n" r="B8">
        <v>4185000</v>
      </c>
    </row>
    <row r="9" spans="1:4">
      <c s="4" t="s" r="A9">
        <v>572</v>
      </c>
      <c s="6" t="n" r="B9">
        <v>2767000</v>
      </c>
      <c s="6" t="n" r="C9">
        <v>2752000</v>
      </c>
      <c s="6" t="n" r="D9">
        <v>2604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573</v>
      </c>
      <c s="2" t="s" r="B1">
        <v>2</v>
      </c>
      <c s="2" t="s" r="C1">
        <v>31</v>
      </c>
    </row>
    <row r="2" spans="1:3">
      <c s="4" t="s" r="A2">
        <v>529</v>
      </c>
    </row>
    <row r="3" spans="1:3">
      <c s="3" t="s" r="A3">
        <v>530</v>
      </c>
    </row>
    <row r="4" spans="1:3">
      <c s="4" t="s" r="A4">
        <v>574</v>
      </c>
      <c s="6" t="n" r="B4">
        <v>-43848</v>
      </c>
      <c s="6" t="n" r="C4">
        <v>-29411</v>
      </c>
    </row>
    <row r="5" spans="1:3">
      <c s="4" t="s" r="A5">
        <v>575</v>
      </c>
      <c s="5" t="n" r="B5">
        <v>-43848</v>
      </c>
      <c s="5" t="n" r="C5">
        <v>-29411</v>
      </c>
    </row>
    <row r="6" spans="1:3">
      <c s="4" t="s" r="A6">
        <v>536</v>
      </c>
    </row>
    <row r="7" spans="1:3">
      <c s="3" t="s" r="A7">
        <v>530</v>
      </c>
    </row>
    <row r="8" spans="1:3">
      <c s="4" t="s" r="A8">
        <v>574</v>
      </c>
      <c s="5" t="n" r="B8">
        <v>-19953</v>
      </c>
      <c s="5" t="n" r="C8">
        <v>-29465</v>
      </c>
    </row>
    <row r="9" spans="1:3">
      <c s="4" t="s" r="A9">
        <v>576</v>
      </c>
      <c s="5" t="n" r="B9">
        <v>35371</v>
      </c>
      <c s="5" t="n" r="C9">
        <v>42722</v>
      </c>
    </row>
    <row r="10" spans="1:3">
      <c s="4" t="s" r="A10">
        <v>575</v>
      </c>
      <c s="6" t="n" r="B10">
        <v>15418</v>
      </c>
      <c s="6" t="n" r="C10">
        <v>1325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t="s" r="A1">
        <v>577</v>
      </c>
      <c s="2" t="s" r="B1">
        <v>1</v>
      </c>
    </row>
    <row r="2" spans="1:3">
      <c s="2" t="s" r="B2">
        <v>2</v>
      </c>
      <c s="2" t="s" r="C2">
        <v>31</v>
      </c>
    </row>
    <row r="3" spans="1:3">
      <c s="4" t="s" r="A3">
        <v>529</v>
      </c>
    </row>
    <row r="4" spans="1:3">
      <c s="3" t="s" r="A4">
        <v>530</v>
      </c>
    </row>
    <row r="5" spans="1:3">
      <c s="4" t="s" r="A5">
        <v>578</v>
      </c>
      <c s="4" t="s" r="B5">
        <v>579</v>
      </c>
      <c s="4" t="s" r="C5">
        <v>579</v>
      </c>
    </row>
    <row r="6" spans="1:3">
      <c s="4" t="s" r="A6">
        <v>580</v>
      </c>
    </row>
    <row r="7" spans="1:3">
      <c s="3" t="s" r="A7">
        <v>530</v>
      </c>
    </row>
    <row r="8" spans="1:3">
      <c s="4" t="s" r="A8">
        <v>581</v>
      </c>
      <c s="4" t="s" r="B8">
        <v>582</v>
      </c>
      <c s="4" t="s" r="C8">
        <v>481</v>
      </c>
    </row>
    <row r="9" spans="1:3">
      <c s="4" t="s" r="A9">
        <v>583</v>
      </c>
    </row>
    <row r="10" spans="1:3">
      <c s="3" t="s" r="A10">
        <v>530</v>
      </c>
    </row>
    <row r="11" spans="1:3">
      <c s="4" t="s" r="A11">
        <v>581</v>
      </c>
      <c s="4" t="s" r="B11">
        <v>584</v>
      </c>
      <c s="4" t="s" r="C11">
        <v>585</v>
      </c>
    </row>
    <row r="12" spans="1:3">
      <c s="4" t="s" r="A12">
        <v>536</v>
      </c>
    </row>
    <row r="13" spans="1:3">
      <c s="3" t="s" r="A13">
        <v>530</v>
      </c>
    </row>
    <row r="14" spans="1:3">
      <c s="4" t="s" r="A14">
        <v>581</v>
      </c>
      <c s="4" t="s" r="B14">
        <v>586</v>
      </c>
      <c s="4" t="s" r="C14">
        <v>587</v>
      </c>
    </row>
    <row r="15" spans="1:3">
      <c s="3" t="s" r="A15">
        <v>588</v>
      </c>
    </row>
    <row r="16" spans="1:3">
      <c s="4" t="s" r="A16">
        <v>589</v>
      </c>
      <c s="4" t="s" r="B16">
        <v>568</v>
      </c>
      <c s="4" t="s" r="C16">
        <v>568</v>
      </c>
    </row>
    <row r="17" spans="1:3">
      <c s="4" t="s" r="A17">
        <v>590</v>
      </c>
      <c s="4" t="s" r="B17">
        <v>570</v>
      </c>
      <c s="4" t="s" r="C17">
        <v>570</v>
      </c>
    </row>
    <row r="18" spans="1:3">
      <c s="4" t="s" r="A18">
        <v>591</v>
      </c>
      <c s="5" t="n" r="B18">
        <v>2025</v>
      </c>
      <c s="5" t="n" r="C18">
        <v>202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t="s" r="A1">
        <v>592</v>
      </c>
      <c s="2" t="s" r="B1">
        <v>1</v>
      </c>
    </row>
    <row r="2" spans="1:3">
      <c s="2" t="s" r="B2">
        <v>2</v>
      </c>
      <c s="2" t="s" r="C2">
        <v>31</v>
      </c>
    </row>
    <row r="3" spans="1:3">
      <c s="4" t="s" r="A3">
        <v>529</v>
      </c>
    </row>
    <row r="4" spans="1:3">
      <c s="3" t="s" r="A4">
        <v>530</v>
      </c>
    </row>
    <row r="5" spans="1:3">
      <c s="4" t="s" r="A5">
        <v>578</v>
      </c>
      <c s="4" t="s" r="B5">
        <v>579</v>
      </c>
      <c s="4" t="s" r="C5">
        <v>579</v>
      </c>
    </row>
    <row r="6" spans="1:3">
      <c s="4" t="s" r="A6">
        <v>580</v>
      </c>
    </row>
    <row r="7" spans="1:3">
      <c s="3" t="s" r="A7">
        <v>530</v>
      </c>
    </row>
    <row r="8" spans="1:3">
      <c s="4" t="s" r="A8">
        <v>581</v>
      </c>
      <c s="4" t="s" r="B8">
        <v>481</v>
      </c>
      <c s="4" t="s" r="C8">
        <v>593</v>
      </c>
    </row>
    <row r="9" spans="1:3">
      <c s="4" t="s" r="A9">
        <v>533</v>
      </c>
      <c s="4" t="s" r="B9">
        <v>570</v>
      </c>
      <c s="4" t="s" r="C9">
        <v>570</v>
      </c>
    </row>
    <row r="10" spans="1:3">
      <c s="4" t="s" r="A10">
        <v>583</v>
      </c>
    </row>
    <row r="11" spans="1:3">
      <c s="3" t="s" r="A11">
        <v>530</v>
      </c>
    </row>
    <row r="12" spans="1:3">
      <c s="4" t="s" r="A12">
        <v>581</v>
      </c>
      <c s="4" t="s" r="B12">
        <v>585</v>
      </c>
      <c s="4" t="s" r="C12">
        <v>570</v>
      </c>
    </row>
    <row r="13" spans="1:3">
      <c s="4" t="s" r="A13">
        <v>533</v>
      </c>
      <c s="4" t="s" r="B13">
        <v>568</v>
      </c>
      <c s="4" t="s" r="C13">
        <v>568</v>
      </c>
    </row>
    <row r="14" spans="1:3">
      <c s="4" t="s" r="A14">
        <v>536</v>
      </c>
    </row>
    <row r="15" spans="1:3">
      <c s="3" t="s" r="A15">
        <v>530</v>
      </c>
    </row>
    <row r="16" spans="1:3">
      <c s="4" t="s" r="A16">
        <v>581</v>
      </c>
      <c s="4" t="s" r="B16">
        <v>587</v>
      </c>
      <c s="4" t="s" r="C16">
        <v>594</v>
      </c>
    </row>
    <row r="17" spans="1:3">
      <c s="3" t="s" r="A17">
        <v>588</v>
      </c>
    </row>
    <row r="18" spans="1:3">
      <c s="4" t="s" r="A18">
        <v>589</v>
      </c>
      <c s="4" t="s" r="B18">
        <v>568</v>
      </c>
      <c s="4" t="s" r="C18">
        <v>568</v>
      </c>
    </row>
    <row r="19" spans="1:3">
      <c s="4" t="s" r="A19">
        <v>590</v>
      </c>
      <c s="4" t="s" r="B19">
        <v>570</v>
      </c>
      <c s="4" t="s" r="C19">
        <v>570</v>
      </c>
    </row>
    <row r="20" spans="1:3">
      <c s="4" t="s" r="A20">
        <v>591</v>
      </c>
      <c s="5" t="n" r="B20">
        <v>2025</v>
      </c>
      <c s="5" t="n" r="C20">
        <v>202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t="s" r="A1">
        <v>595</v>
      </c>
      <c s="2" t="s" r="B1">
        <v>1</v>
      </c>
    </row>
    <row r="2" spans="1:2">
      <c s="2" t="s" r="B2">
        <v>424</v>
      </c>
    </row>
    <row r="3" spans="1:2">
      <c s="3" t="s" r="A3">
        <v>208</v>
      </c>
    </row>
    <row r="4" spans="1:2">
      <c s="4" t="s" r="A4">
        <v>596</v>
      </c>
      <c s="6" t="n" r="B4">
        <v>51</v>
      </c>
    </row>
    <row r="5" spans="1:2">
      <c s="4" t="s" r="A5">
        <v>597</v>
      </c>
      <c s="5" t="n" r="B5">
        <v>1419</v>
      </c>
    </row>
    <row r="6" spans="1:2">
      <c s="4" t="s" r="A6">
        <v>598</v>
      </c>
      <c s="5" t="n" r="B6">
        <v>-49</v>
      </c>
    </row>
    <row r="7" spans="1:2">
      <c s="4" t="s" r="A7">
        <v>599</v>
      </c>
      <c s="6" t="n" r="B7">
        <v>-13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75"/>
    <col customWidth="1" max="2" min="2" width="11"/>
    <col customWidth="1" max="3" min="3" width="22"/>
    <col customWidth="1" max="4" min="4" width="25"/>
    <col customWidth="1" max="5" min="5" width="36"/>
    <col customWidth="1" max="6" min="6" width="27"/>
    <col customWidth="1" max="7" min="7" width="55"/>
  </cols>
  <sheetData>
    <row r="1" spans="1:7">
      <c s="1" t="s" r="A1">
        <v>119</v>
      </c>
      <c s="2" t="s" r="B1">
        <v>120</v>
      </c>
      <c s="2" t="s" r="C1">
        <v>121</v>
      </c>
      <c s="2" t="s" r="D1">
        <v>122</v>
      </c>
      <c s="2" t="s" r="E1">
        <v>123</v>
      </c>
      <c s="2" t="s" r="F1">
        <v>124</v>
      </c>
      <c s="2" t="s" r="G1">
        <v>125</v>
      </c>
    </row>
    <row r="2" spans="1:7">
      <c s="4" t="s" r="A2">
        <v>126</v>
      </c>
      <c s="6" t="n" r="B2">
        <v>141276</v>
      </c>
      <c s="6" t="n" r="E2">
        <v>24825</v>
      </c>
      <c s="6" t="n" r="F2">
        <v>135988</v>
      </c>
      <c s="6" t="n" r="G2">
        <v>-19537</v>
      </c>
    </row>
    <row r="3" spans="1:7">
      <c s="4" t="s" r="A3">
        <v>127</v>
      </c>
      <c s="5" t="n" r="C3">
        <v>100</v>
      </c>
    </row>
    <row r="4" spans="1:7">
      <c s="4" t="s" r="A4">
        <v>128</v>
      </c>
      <c s="5" t="n" r="B4">
        <v>12447</v>
      </c>
      <c s="5" t="n" r="G4">
        <v>12447</v>
      </c>
    </row>
    <row r="5" spans="1:7">
      <c s="4" t="s" r="A5">
        <v>129</v>
      </c>
      <c s="5" t="n" r="B5">
        <v>141164</v>
      </c>
      <c s="6" t="n" r="D5">
        <v>14116</v>
      </c>
      <c s="5" t="n" r="E5">
        <v>127048</v>
      </c>
    </row>
    <row r="6" spans="1:7">
      <c s="4" t="s" r="A6">
        <v>130</v>
      </c>
      <c s="5" t="n" r="D6">
        <v>14116</v>
      </c>
    </row>
    <row r="7" spans="1:7">
      <c s="4" t="s" r="A7">
        <v>131</v>
      </c>
      <c s="5" t="n" r="B7">
        <v>1996</v>
      </c>
      <c s="5" t="n" r="E7">
        <v>1996</v>
      </c>
    </row>
    <row r="8" spans="1:7">
      <c s="4" t="s" r="A8">
        <v>132</v>
      </c>
      <c s="5" t="n" r="B8">
        <v>5975</v>
      </c>
      <c s="5" t="n" r="E8">
        <v>5975</v>
      </c>
    </row>
    <row r="9" spans="1:7">
      <c s="4" t="s" r="A9">
        <v>110</v>
      </c>
      <c s="5" t="n" r="B9">
        <v>168683</v>
      </c>
      <c s="5" t="n" r="F9">
        <v>168683</v>
      </c>
    </row>
    <row r="10" spans="1:7">
      <c s="4" t="s" r="A10">
        <v>133</v>
      </c>
      <c s="5" t="n" r="B10">
        <v>-114338</v>
      </c>
      <c s="5" t="n" r="F10">
        <v>-114338</v>
      </c>
    </row>
    <row r="11" spans="1:7">
      <c s="4" t="s" r="A11">
        <v>134</v>
      </c>
      <c s="5" t="n" r="B11">
        <v>357203</v>
      </c>
      <c s="6" t="n" r="D11">
        <v>14116</v>
      </c>
      <c s="5" t="n" r="E11">
        <v>159844</v>
      </c>
      <c s="5" t="n" r="F11">
        <v>190333</v>
      </c>
      <c s="5" t="n" r="G11">
        <v>-7090</v>
      </c>
    </row>
    <row r="12" spans="1:7">
      <c s="4" t="s" r="A12">
        <v>135</v>
      </c>
      <c s="5" t="n" r="C12">
        <v>100</v>
      </c>
      <c s="5" t="n" r="D12">
        <v>14116</v>
      </c>
    </row>
    <row r="13" spans="1:7">
      <c s="4" t="s" r="A13">
        <v>128</v>
      </c>
      <c s="5" t="n" r="B13">
        <v>-2106</v>
      </c>
      <c s="5" t="n" r="G13">
        <v>-2106</v>
      </c>
    </row>
    <row r="14" spans="1:7">
      <c s="4" t="s" r="A14">
        <v>131</v>
      </c>
      <c s="5" t="n" r="B14">
        <v>-3034</v>
      </c>
      <c s="5" t="n" r="E14">
        <v>-3034</v>
      </c>
    </row>
    <row r="15" spans="1:7">
      <c s="4" t="s" r="A15">
        <v>110</v>
      </c>
      <c s="5" t="n" r="B15">
        <v>71113</v>
      </c>
      <c s="5" t="n" r="F15">
        <v>71113</v>
      </c>
    </row>
    <row r="16" spans="1:7">
      <c s="4" t="s" r="A16">
        <v>133</v>
      </c>
      <c s="5" t="n" r="B16">
        <v>-38951</v>
      </c>
      <c s="5" t="n" r="F16">
        <v>-38951</v>
      </c>
    </row>
    <row r="17" spans="1:7">
      <c s="4" t="s" r="A17">
        <v>136</v>
      </c>
      <c s="5" t="n" r="B17">
        <v>384225</v>
      </c>
      <c s="6" t="n" r="D17">
        <v>14116</v>
      </c>
      <c s="5" t="n" r="E17">
        <v>156810</v>
      </c>
      <c s="5" t="n" r="F17">
        <v>222495</v>
      </c>
      <c s="5" t="n" r="G17">
        <v>-9196</v>
      </c>
    </row>
    <row r="18" spans="1:7">
      <c s="4" t="s" r="A18">
        <v>137</v>
      </c>
      <c s="5" t="n" r="C18">
        <v>100</v>
      </c>
      <c s="5" t="n" r="D18">
        <v>14116</v>
      </c>
    </row>
    <row r="19" spans="1:7">
      <c s="4" t="s" r="A19">
        <v>128</v>
      </c>
      <c s="5" t="n" r="B19">
        <v>-7488</v>
      </c>
      <c s="5" t="n" r="G19">
        <v>-7488</v>
      </c>
    </row>
    <row r="20" spans="1:7">
      <c s="4" t="s" r="A20">
        <v>131</v>
      </c>
      <c s="5" t="n" r="B20">
        <v>36</v>
      </c>
      <c s="5" t="n" r="E20">
        <v>36</v>
      </c>
    </row>
    <row r="21" spans="1:7">
      <c s="4" t="s" r="A21">
        <v>110</v>
      </c>
      <c s="5" t="n" r="B21">
        <v>82051</v>
      </c>
      <c s="5" t="n" r="F21">
        <v>82051</v>
      </c>
    </row>
    <row r="22" spans="1:7">
      <c s="4" t="s" r="A22">
        <v>133</v>
      </c>
      <c s="5" t="n" r="B22">
        <v>-41082</v>
      </c>
      <c s="5" t="n" r="F22">
        <v>-41082</v>
      </c>
    </row>
    <row r="23" spans="1:7">
      <c s="4" t="s" r="A23">
        <v>138</v>
      </c>
      <c s="6" t="n" r="B23">
        <v>417742</v>
      </c>
      <c s="6" t="n" r="D23">
        <v>14116</v>
      </c>
      <c s="6" t="n" r="E23">
        <v>156846</v>
      </c>
      <c s="6" t="n" r="F23">
        <v>263464</v>
      </c>
      <c s="6" t="n" r="G23">
        <v>-16684</v>
      </c>
    </row>
    <row r="24" spans="1:7">
      <c s="4" t="s" r="A24">
        <v>139</v>
      </c>
      <c s="5" t="n" r="C24">
        <v>100</v>
      </c>
      <c s="5" t="n" r="D24">
        <v>14116</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t="s" r="A1">
        <v>600</v>
      </c>
      <c s="2" t="s" r="B1">
        <v>1</v>
      </c>
    </row>
    <row r="2" spans="1:3">
      <c s="2" t="s" r="B2">
        <v>2</v>
      </c>
      <c s="2" t="s" r="C2">
        <v>31</v>
      </c>
    </row>
    <row r="3" spans="1:3">
      <c s="3" t="s" r="A3">
        <v>601</v>
      </c>
    </row>
    <row r="4" spans="1:3">
      <c s="4" t="s" r="A4">
        <v>602</v>
      </c>
      <c s="6" t="n" r="B4">
        <v>74089</v>
      </c>
      <c s="6" t="n" r="C4">
        <v>69677</v>
      </c>
    </row>
    <row r="5" spans="1:3">
      <c s="4" t="s" r="A5">
        <v>603</v>
      </c>
      <c s="5" t="n" r="B5">
        <v>-2520</v>
      </c>
      <c s="5" t="n" r="C5">
        <v>-2839</v>
      </c>
    </row>
    <row r="6" spans="1:3">
      <c s="4" t="s" r="A6">
        <v>604</v>
      </c>
      <c s="5" t="n" r="B6">
        <v>231</v>
      </c>
      <c s="5" t="n" r="C6">
        <v>283</v>
      </c>
    </row>
    <row r="7" spans="1:3">
      <c s="4" t="s" r="A7">
        <v>61</v>
      </c>
      <c s="5" t="n" r="B7">
        <v>71800</v>
      </c>
      <c s="5" t="n" r="C7">
        <v>67121</v>
      </c>
    </row>
    <row r="8" spans="1:3">
      <c s="4" t="s" r="A8">
        <v>529</v>
      </c>
    </row>
    <row r="9" spans="1:3">
      <c s="3" t="s" r="A9">
        <v>601</v>
      </c>
    </row>
    <row r="10" spans="1:3">
      <c s="4" t="s" r="A10">
        <v>605</v>
      </c>
      <c s="5" t="n" r="B10">
        <v>35876</v>
      </c>
      <c s="5" t="n" r="C10">
        <v>25964</v>
      </c>
    </row>
    <row r="11" spans="1:3">
      <c s="4" t="s" r="A11">
        <v>61</v>
      </c>
      <c s="5" t="n" r="B11">
        <v>35876</v>
      </c>
      <c s="5" t="n" r="C11">
        <v>25964</v>
      </c>
    </row>
    <row r="12" spans="1:3">
      <c s="4" t="s" r="A12">
        <v>536</v>
      </c>
    </row>
    <row r="13" spans="1:3">
      <c s="3" t="s" r="A13">
        <v>601</v>
      </c>
    </row>
    <row r="14" spans="1:3">
      <c s="4" t="s" r="A14">
        <v>605</v>
      </c>
      <c s="5" t="n" r="B14">
        <v>38213</v>
      </c>
      <c s="5" t="n" r="C14">
        <v>43713</v>
      </c>
    </row>
    <row r="15" spans="1:3">
      <c s="4" t="s" r="A15">
        <v>61</v>
      </c>
      <c s="6" t="n" r="B15">
        <v>35693</v>
      </c>
      <c s="6" t="n" r="C15">
        <v>4087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606</v>
      </c>
      <c s="2" t="s" r="B1">
        <v>2</v>
      </c>
      <c s="2" t="s" r="C1">
        <v>31</v>
      </c>
    </row>
    <row r="2" spans="1:3">
      <c s="3" t="s" r="A2">
        <v>607</v>
      </c>
    </row>
    <row r="3" spans="1:3">
      <c s="4" t="s" r="A3">
        <v>608</v>
      </c>
      <c s="6" t="n" r="B3">
        <v>88614</v>
      </c>
      <c s="6" t="n" r="C3">
        <v>93245</v>
      </c>
    </row>
    <row r="4" spans="1:3">
      <c s="4" t="s" r="A4">
        <v>609</v>
      </c>
    </row>
    <row r="5" spans="1:3">
      <c s="3" t="s" r="A5">
        <v>607</v>
      </c>
    </row>
    <row r="6" spans="1:3">
      <c s="4" t="s" r="A6">
        <v>608</v>
      </c>
      <c s="5" t="n" r="B6">
        <v>222</v>
      </c>
      <c s="5" t="n" r="C6">
        <v>180</v>
      </c>
    </row>
    <row r="7" spans="1:3">
      <c s="4" t="s" r="A7">
        <v>610</v>
      </c>
    </row>
    <row r="8" spans="1:3">
      <c s="3" t="s" r="A8">
        <v>607</v>
      </c>
    </row>
    <row r="9" spans="1:3">
      <c s="4" t="s" r="A9">
        <v>608</v>
      </c>
      <c s="5" t="n" r="B9">
        <v>57364</v>
      </c>
      <c s="5" t="n" r="C9">
        <v>45634</v>
      </c>
    </row>
    <row r="10" spans="1:3">
      <c s="4" t="s" r="A10">
        <v>611</v>
      </c>
    </row>
    <row r="11" spans="1:3">
      <c s="3" t="s" r="A11">
        <v>607</v>
      </c>
    </row>
    <row r="12" spans="1:3">
      <c s="4" t="s" r="A12">
        <v>608</v>
      </c>
      <c s="5" t="n" r="B12">
        <v>31028</v>
      </c>
      <c s="5" t="n" r="C12">
        <v>47431</v>
      </c>
    </row>
    <row r="13" spans="1:3">
      <c s="4" t="s" r="A13">
        <v>612</v>
      </c>
    </row>
    <row r="14" spans="1:3">
      <c s="3" t="s" r="A14">
        <v>607</v>
      </c>
    </row>
    <row r="15" spans="1:3">
      <c s="4" t="s" r="A15">
        <v>608</v>
      </c>
      <c s="5" t="n" r="B15">
        <v>88614</v>
      </c>
      <c s="5" t="n" r="C15">
        <v>93245</v>
      </c>
    </row>
    <row r="16" spans="1:3">
      <c s="4" t="s" r="A16">
        <v>613</v>
      </c>
    </row>
    <row r="17" spans="1:3">
      <c s="3" t="s" r="A17">
        <v>607</v>
      </c>
    </row>
    <row r="18" spans="1:3">
      <c s="4" t="s" r="A18">
        <v>608</v>
      </c>
      <c s="5" t="n" r="B18">
        <v>222</v>
      </c>
      <c s="5" t="n" r="C18">
        <v>180</v>
      </c>
    </row>
    <row r="19" spans="1:3">
      <c s="4" t="s" r="A19">
        <v>614</v>
      </c>
    </row>
    <row r="20" spans="1:3">
      <c s="3" t="s" r="A20">
        <v>607</v>
      </c>
    </row>
    <row r="21" spans="1:3">
      <c s="4" t="s" r="A21">
        <v>608</v>
      </c>
      <c s="5" t="n" r="B21">
        <v>57364</v>
      </c>
      <c s="5" t="n" r="C21">
        <v>45634</v>
      </c>
    </row>
    <row r="22" spans="1:3">
      <c s="4" t="s" r="A22">
        <v>615</v>
      </c>
    </row>
    <row r="23" spans="1:3">
      <c s="3" t="s" r="A23">
        <v>607</v>
      </c>
    </row>
    <row r="24" spans="1:3">
      <c s="4" t="s" r="A24">
        <v>608</v>
      </c>
      <c s="6" t="n" r="B24">
        <v>31028</v>
      </c>
      <c s="6" t="n" r="C24">
        <v>4743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t="s" r="A1">
        <v>616</v>
      </c>
      <c s="2" t="s" r="B1">
        <v>1</v>
      </c>
    </row>
    <row r="2" spans="1:3">
      <c s="2" t="s" r="B2">
        <v>2</v>
      </c>
      <c s="2" t="s" r="C2">
        <v>31</v>
      </c>
    </row>
    <row r="3" spans="1:3">
      <c s="3" t="s" r="A3">
        <v>601</v>
      </c>
    </row>
    <row r="4" spans="1:3">
      <c s="4" t="s" r="A4">
        <v>617</v>
      </c>
      <c s="4" t="s" r="B4">
        <v>618</v>
      </c>
      <c s="4" t="s" r="C4">
        <v>618</v>
      </c>
    </row>
    <row r="5" spans="1:3">
      <c s="4" t="s" r="A5">
        <v>619</v>
      </c>
    </row>
    <row r="6" spans="1:3">
      <c s="3" t="s" r="A6">
        <v>601</v>
      </c>
    </row>
    <row r="7" spans="1:3">
      <c s="4" t="s" r="A7">
        <v>620</v>
      </c>
      <c s="4" t="s" r="B7">
        <v>621</v>
      </c>
    </row>
    <row r="8" spans="1:3">
      <c s="4" t="s" r="A8">
        <v>622</v>
      </c>
      <c s="4" t="s" r="B8">
        <v>623</v>
      </c>
    </row>
    <row r="9" spans="1:3">
      <c s="4" t="s" r="A9">
        <v>617</v>
      </c>
      <c s="4" t="s" r="B9">
        <v>624</v>
      </c>
      <c s="4" t="s" r="C9">
        <v>625</v>
      </c>
    </row>
    <row r="10" spans="1:3">
      <c s="4" t="s" r="A10">
        <v>626</v>
      </c>
    </row>
    <row r="11" spans="1:3">
      <c s="3" t="s" r="A11">
        <v>601</v>
      </c>
    </row>
    <row r="12" spans="1:3">
      <c s="4" t="s" r="A12">
        <v>620</v>
      </c>
      <c s="4" t="s" r="B12">
        <v>627</v>
      </c>
    </row>
    <row r="13" spans="1:3">
      <c s="4" t="s" r="A13">
        <v>622</v>
      </c>
      <c s="4" t="s" r="B13">
        <v>621</v>
      </c>
    </row>
    <row r="14" spans="1:3">
      <c s="4" t="s" r="A14">
        <v>617</v>
      </c>
      <c s="4" t="s" r="B14">
        <v>628</v>
      </c>
      <c s="4" t="s" r="C14">
        <v>629</v>
      </c>
    </row>
    <row r="15" spans="1:3">
      <c s="4" t="s" r="A15">
        <v>630</v>
      </c>
    </row>
    <row r="16" spans="1:3">
      <c s="3" t="s" r="A16">
        <v>601</v>
      </c>
    </row>
    <row r="17" spans="1:3">
      <c s="4" t="s" r="A17">
        <v>620</v>
      </c>
      <c s="4" t="s" r="B17">
        <v>483</v>
      </c>
    </row>
    <row r="18" spans="1:3">
      <c s="4" t="s" r="A18">
        <v>622</v>
      </c>
      <c s="4" t="s" r="B18">
        <v>375</v>
      </c>
    </row>
    <row r="19" spans="1:3">
      <c s="4" t="s" r="A19">
        <v>617</v>
      </c>
      <c s="4" t="s" r="B19">
        <v>568</v>
      </c>
      <c s="4" t="s" r="C19">
        <v>483</v>
      </c>
    </row>
    <row r="20" spans="1:3">
      <c s="4" t="s" r="A20">
        <v>631</v>
      </c>
    </row>
    <row r="21" spans="1:3">
      <c s="3" t="s" r="A21">
        <v>601</v>
      </c>
    </row>
    <row r="22" spans="1:3">
      <c s="4" t="s" r="A22">
        <v>620</v>
      </c>
      <c s="4" t="s" r="B22">
        <v>483</v>
      </c>
    </row>
    <row r="23" spans="1:3">
      <c s="4" t="s" r="A23">
        <v>622</v>
      </c>
      <c s="4" t="s" r="B23">
        <v>632</v>
      </c>
    </row>
    <row r="24" spans="1:3">
      <c s="4" t="s" r="A24">
        <v>617</v>
      </c>
      <c s="4" t="s" r="B24">
        <v>472</v>
      </c>
      <c s="4" t="s" r="C24">
        <v>48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7"/>
    <col customWidth="1" max="2" min="2" width="21"/>
  </cols>
  <sheetData>
    <row r="1" spans="1:2">
      <c s="1" t="s" r="A1">
        <v>633</v>
      </c>
      <c s="2" t="s" r="B1">
        <v>1</v>
      </c>
    </row>
    <row r="2" spans="1:2">
      <c s="2" t="s" r="B2">
        <v>424</v>
      </c>
    </row>
    <row r="3" spans="1:2">
      <c s="4" t="s" r="A3">
        <v>529</v>
      </c>
    </row>
    <row r="4" spans="1:2">
      <c s="3" t="s" r="A4">
        <v>634</v>
      </c>
    </row>
    <row r="5" spans="1:2">
      <c s="4" t="s" r="A5">
        <v>635</v>
      </c>
      <c s="6" t="n" r="B5">
        <v>1270</v>
      </c>
    </row>
    <row r="6" spans="1:2">
      <c s="4" t="s" r="A6">
        <v>120</v>
      </c>
      <c s="5" t="n" r="B6">
        <v>1270</v>
      </c>
    </row>
    <row r="7" spans="1:2">
      <c s="4" t="s" r="A7">
        <v>536</v>
      </c>
    </row>
    <row r="8" spans="1:2">
      <c s="3" t="s" r="A8">
        <v>634</v>
      </c>
    </row>
    <row r="9" spans="1:2">
      <c s="4" t="s" r="A9">
        <v>636</v>
      </c>
      <c s="5" t="n" r="B9">
        <v>-7351</v>
      </c>
    </row>
    <row r="10" spans="1:2">
      <c s="4" t="s" r="A10">
        <v>635</v>
      </c>
      <c s="5" t="n" r="B10">
        <v>2789</v>
      </c>
    </row>
    <row r="11" spans="1:2">
      <c s="4" t="s" r="A11">
        <v>120</v>
      </c>
      <c s="6" t="n" r="B11">
        <v>-456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r="1" spans="1:2">
      <c s="1" t="s" r="A1">
        <v>637</v>
      </c>
      <c s="2" t="s" r="B1">
        <v>1</v>
      </c>
    </row>
    <row r="2" spans="1:2">
      <c s="2" t="s" r="B2">
        <v>424</v>
      </c>
    </row>
    <row r="3" spans="1:2">
      <c s="4" t="s" r="A3">
        <v>529</v>
      </c>
    </row>
    <row r="4" spans="1:2">
      <c s="3" t="s" r="A4">
        <v>601</v>
      </c>
    </row>
    <row r="5" spans="1:2">
      <c s="4" t="s" r="A5">
        <v>638</v>
      </c>
      <c s="6" t="n" r="B5">
        <v>4922</v>
      </c>
    </row>
    <row r="6" spans="1:2">
      <c s="5" t="n" r="A6">
        <v>2016</v>
      </c>
      <c s="5" t="n" r="B6">
        <v>5820</v>
      </c>
    </row>
    <row r="7" spans="1:2">
      <c s="5" t="n" r="A7">
        <v>2017</v>
      </c>
      <c s="5" t="n" r="B7">
        <v>6190</v>
      </c>
    </row>
    <row r="8" spans="1:2">
      <c s="5" t="n" r="A8">
        <v>2018</v>
      </c>
      <c s="5" t="n" r="B8">
        <v>6450</v>
      </c>
    </row>
    <row r="9" spans="1:2">
      <c s="5" t="n" r="A9">
        <v>2019</v>
      </c>
      <c s="5" t="n" r="B9">
        <v>6823</v>
      </c>
    </row>
    <row r="10" spans="1:2">
      <c s="5" t="n" r="A10">
        <v>2020</v>
      </c>
      <c s="5" t="n" r="B10">
        <v>7205</v>
      </c>
    </row>
    <row r="11" spans="1:2">
      <c s="4" t="s" r="A11">
        <v>639</v>
      </c>
      <c s="5" t="n" r="B11">
        <v>39369</v>
      </c>
    </row>
    <row r="12" spans="1:2">
      <c s="4" t="s" r="A12">
        <v>640</v>
      </c>
    </row>
    <row r="13" spans="1:2">
      <c s="3" t="s" r="A13">
        <v>601</v>
      </c>
    </row>
    <row r="14" spans="1:2">
      <c s="4" t="s" r="A14">
        <v>638</v>
      </c>
      <c s="5" t="n" r="B14">
        <v>2481</v>
      </c>
    </row>
    <row r="15" spans="1:2">
      <c s="5" t="n" r="A15">
        <v>2016</v>
      </c>
      <c s="5" t="n" r="B15">
        <v>2572</v>
      </c>
    </row>
    <row r="16" spans="1:2">
      <c s="5" t="n" r="A16">
        <v>2017</v>
      </c>
      <c s="5" t="n" r="B16">
        <v>2712</v>
      </c>
    </row>
    <row r="17" spans="1:2">
      <c s="5" t="n" r="A17">
        <v>2018</v>
      </c>
      <c s="5" t="n" r="B17">
        <v>2933</v>
      </c>
    </row>
    <row r="18" spans="1:2">
      <c s="5" t="n" r="A18">
        <v>2019</v>
      </c>
      <c s="5" t="n" r="B18">
        <v>3252</v>
      </c>
    </row>
    <row r="19" spans="1:2">
      <c s="5" t="n" r="A19">
        <v>2020</v>
      </c>
      <c s="5" t="n" r="B19">
        <v>3629</v>
      </c>
    </row>
    <row r="20" spans="1:2">
      <c s="4" t="s" r="A20">
        <v>639</v>
      </c>
      <c s="5" t="n" r="B20">
        <v>22135</v>
      </c>
    </row>
    <row r="21" spans="1:2">
      <c s="4" t="s" r="A21">
        <v>641</v>
      </c>
    </row>
    <row r="22" spans="1:2">
      <c s="3" t="s" r="A22">
        <v>601</v>
      </c>
    </row>
    <row r="23" spans="1:2">
      <c s="4" t="s" r="A23">
        <v>638</v>
      </c>
      <c s="5" t="n" r="B23">
        <v>-261</v>
      </c>
    </row>
    <row r="24" spans="1:2">
      <c s="5" t="n" r="A24">
        <v>2016</v>
      </c>
      <c s="5" t="n" r="B24">
        <v>-261</v>
      </c>
    </row>
    <row r="25" spans="1:2">
      <c s="5" t="n" r="A25">
        <v>2017</v>
      </c>
      <c s="5" t="n" r="B25">
        <v>-294</v>
      </c>
    </row>
    <row r="26" spans="1:2">
      <c s="5" t="n" r="A26">
        <v>2018</v>
      </c>
      <c s="5" t="n" r="B26">
        <v>-326</v>
      </c>
    </row>
    <row r="27" spans="1:2">
      <c s="5" t="n" r="A27">
        <v>2019</v>
      </c>
      <c s="5" t="n" r="B27">
        <v>-361</v>
      </c>
    </row>
    <row r="28" spans="1:2">
      <c s="5" t="n" r="A28">
        <v>2020</v>
      </c>
      <c s="5" t="n" r="B28">
        <v>-395</v>
      </c>
    </row>
    <row r="29" spans="1:2">
      <c s="4" t="s" r="A29">
        <v>639</v>
      </c>
      <c s="6" t="n" r="B29">
        <v>-42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t="s" r="A1">
        <v>642</v>
      </c>
      <c s="2" t="s" r="B1">
        <v>1</v>
      </c>
    </row>
    <row r="2" spans="1:4">
      <c s="2" t="s" r="B2">
        <v>2</v>
      </c>
      <c s="2" t="s" r="C2">
        <v>31</v>
      </c>
      <c s="2" t="s" r="D2">
        <v>32</v>
      </c>
    </row>
    <row r="3" spans="1:4">
      <c s="3" t="s" r="A3">
        <v>211</v>
      </c>
    </row>
    <row r="4" spans="1:4">
      <c s="4" t="s" r="A4">
        <v>107</v>
      </c>
      <c s="6" t="n" r="B4">
        <v>25298</v>
      </c>
      <c s="6" t="n" r="C4">
        <v>20431</v>
      </c>
      <c s="6" t="n" r="D4">
        <v>78569</v>
      </c>
    </row>
    <row r="5" spans="1:4">
      <c s="4" t="s" r="A5">
        <v>108</v>
      </c>
      <c s="5" t="n" r="B5">
        <v>16671</v>
      </c>
      <c s="5" t="n" r="C5">
        <v>14453</v>
      </c>
      <c s="5" t="n" r="D5">
        <v>4154</v>
      </c>
    </row>
    <row r="6" spans="1:4">
      <c s="4" t="s" r="A6">
        <v>643</v>
      </c>
      <c s="5" t="n" r="B6">
        <v>41969</v>
      </c>
      <c s="5" t="n" r="C6">
        <v>34884</v>
      </c>
      <c s="5" t="n" r="D6">
        <v>82723</v>
      </c>
    </row>
    <row r="7" spans="1:4">
      <c s="4" t="s" r="A7">
        <v>107</v>
      </c>
      <c s="5" t="n" r="B7">
        <v>599</v>
      </c>
      <c s="5" t="n" r="C7">
        <v>4619</v>
      </c>
      <c s="5" t="n" r="D7">
        <v>17154</v>
      </c>
    </row>
    <row r="8" spans="1:4">
      <c s="4" t="s" r="A8">
        <v>108</v>
      </c>
      <c s="5" t="n" r="B8">
        <v>2909</v>
      </c>
      <c s="5" t="n" r="C8">
        <v>4323</v>
      </c>
      <c s="5" t="n" r="D8">
        <v>-1533</v>
      </c>
    </row>
    <row r="9" spans="1:4">
      <c s="4" t="s" r="A9">
        <v>644</v>
      </c>
      <c s="5" t="n" r="B9">
        <v>3508</v>
      </c>
      <c s="5" t="n" r="C9">
        <v>8942</v>
      </c>
      <c s="5" t="n" r="D9">
        <v>15621</v>
      </c>
    </row>
    <row r="10" spans="1:4">
      <c s="4" t="s" r="A10">
        <v>109</v>
      </c>
      <c s="6" t="n" r="B10">
        <v>45477</v>
      </c>
      <c s="6" t="n" r="C10">
        <v>43826</v>
      </c>
      <c s="6" t="n" r="D10">
        <v>9834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645</v>
      </c>
      <c s="2" t="s" r="B1">
        <v>1</v>
      </c>
    </row>
    <row r="2" spans="1:4">
      <c s="2" t="s" r="B2">
        <v>2</v>
      </c>
      <c s="2" t="s" r="C2">
        <v>31</v>
      </c>
      <c s="2" t="s" r="D2">
        <v>32</v>
      </c>
    </row>
    <row r="3" spans="1:4">
      <c s="3" t="s" r="A3">
        <v>211</v>
      </c>
    </row>
    <row r="4" spans="1:4">
      <c s="4" t="s" r="A4">
        <v>646</v>
      </c>
      <c s="6" t="n" r="B4">
        <v>44649</v>
      </c>
      <c s="6" t="n" r="C4">
        <v>40243</v>
      </c>
      <c s="6" t="n" r="D4">
        <v>93465</v>
      </c>
    </row>
    <row r="5" spans="1:4">
      <c s="4" t="s" r="A5">
        <v>647</v>
      </c>
      <c s="5" t="n" r="B5">
        <v>2245</v>
      </c>
      <c s="5" t="n" r="C5">
        <v>5758</v>
      </c>
      <c s="5" t="n" r="D5">
        <v>10113</v>
      </c>
    </row>
    <row r="6" spans="1:4">
      <c s="4" t="s" r="A6">
        <v>648</v>
      </c>
      <c s="5" t="n" r="B6">
        <v>-1225</v>
      </c>
      <c s="5" t="n" r="C6">
        <v>-2068</v>
      </c>
      <c s="5" t="n" r="D6">
        <v>-5391</v>
      </c>
    </row>
    <row r="7" spans="1:4">
      <c s="4" t="s" r="A7">
        <v>649</v>
      </c>
      <c s="5" t="n" r="B7">
        <v>538</v>
      </c>
      <c s="5" t="n" r="C7">
        <v>405</v>
      </c>
      <c s="5" t="n" r="D7">
        <v>863</v>
      </c>
    </row>
    <row r="8" spans="1:4">
      <c s="4" t="s" r="A8">
        <v>650</v>
      </c>
      <c s="5" t="n" r="B8">
        <v>-703</v>
      </c>
      <c s="5" t="n" r="C8">
        <v>-845</v>
      </c>
      <c s="5" t="n" r="D8">
        <v>-722</v>
      </c>
    </row>
    <row r="9" spans="1:4">
      <c s="4" t="s" r="A9">
        <v>443</v>
      </c>
      <c s="5" t="n" r="B9">
        <v>-27</v>
      </c>
      <c s="5" t="n" r="C9">
        <v>333</v>
      </c>
      <c s="5" t="n" r="D9">
        <v>16</v>
      </c>
    </row>
    <row r="10" spans="1:4">
      <c s="4" t="s" r="A10">
        <v>109</v>
      </c>
      <c s="6" t="n" r="B10">
        <v>45477</v>
      </c>
      <c s="6" t="n" r="C10">
        <v>43826</v>
      </c>
      <c s="6" t="n" r="D10">
        <v>9834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651</v>
      </c>
      <c s="2" t="s" r="B1">
        <v>2</v>
      </c>
      <c s="2" t="s" r="C1">
        <v>31</v>
      </c>
    </row>
    <row r="2" spans="1:3">
      <c s="3" t="s" r="A2">
        <v>211</v>
      </c>
    </row>
    <row r="3" spans="1:3">
      <c s="4" t="s" r="A3">
        <v>652</v>
      </c>
      <c s="6" t="n" r="B3">
        <v>6911</v>
      </c>
      <c s="6" t="n" r="C3">
        <v>5901</v>
      </c>
    </row>
    <row r="4" spans="1:3">
      <c s="4" t="s" r="A4">
        <v>653</v>
      </c>
      <c s="5" t="n" r="B4">
        <v>-348</v>
      </c>
      <c s="5" t="n" r="C4">
        <v>-442</v>
      </c>
    </row>
    <row r="5" spans="1:3">
      <c s="4" t="s" r="A5">
        <v>53</v>
      </c>
      <c s="5" t="n" r="B5">
        <v>-3312</v>
      </c>
      <c s="5" t="n" r="C5">
        <v>-3863</v>
      </c>
    </row>
    <row r="6" spans="1:3">
      <c s="4" t="s" r="A6">
        <v>443</v>
      </c>
      <c s="5" t="n" r="B6">
        <v>2571</v>
      </c>
      <c s="5" t="n" r="C6">
        <v>1214</v>
      </c>
    </row>
    <row r="7" spans="1:3">
      <c s="4" t="s" r="A7">
        <v>654</v>
      </c>
      <c s="5" t="n" r="B7">
        <v>5822</v>
      </c>
      <c s="5" t="n" r="C7">
        <v>2810</v>
      </c>
    </row>
    <row r="8" spans="1:3">
      <c s="4" t="s" r="A8">
        <v>655</v>
      </c>
      <c s="5" t="n" r="B8">
        <v>87765</v>
      </c>
      <c s="5" t="n" r="C8">
        <v>71540</v>
      </c>
    </row>
    <row r="9" spans="1:3">
      <c s="4" t="s" r="A9">
        <v>53</v>
      </c>
      <c s="5" t="n" r="B9">
        <v>-28740</v>
      </c>
      <c s="5" t="n" r="C9">
        <v>-26924</v>
      </c>
    </row>
    <row r="10" spans="1:3">
      <c s="4" t="s" r="A10">
        <v>656</v>
      </c>
      <c s="5" t="n" r="B10">
        <v>-7695</v>
      </c>
      <c s="5" t="n" r="C10">
        <v>-7927</v>
      </c>
    </row>
    <row r="11" spans="1:3">
      <c s="4" t="s" r="A11">
        <v>657</v>
      </c>
      <c s="5" t="n" r="B11">
        <v>2577</v>
      </c>
      <c s="5" t="n" r="C11">
        <v>2837</v>
      </c>
    </row>
    <row r="12" spans="1:3">
      <c s="4" t="s" r="A12">
        <v>443</v>
      </c>
      <c s="5" t="n" r="B12">
        <v>2014</v>
      </c>
      <c s="5" t="n" r="C12">
        <v>4614</v>
      </c>
    </row>
    <row r="13" spans="1:3">
      <c s="4" t="s" r="A13">
        <v>658</v>
      </c>
      <c s="5" t="n" r="B13">
        <v>55921</v>
      </c>
      <c s="5" t="n" r="C13">
        <v>44140</v>
      </c>
    </row>
    <row r="14" spans="1:3">
      <c s="4" t="s" r="A14">
        <v>659</v>
      </c>
      <c s="6" t="n" r="B14">
        <v>61743</v>
      </c>
      <c s="6" t="n" r="C14">
        <v>4695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s="1" t="s" r="A1">
        <v>660</v>
      </c>
      <c s="2" t="s" r="B1">
        <v>1</v>
      </c>
    </row>
    <row r="2" spans="1:3">
      <c s="2" t="s" r="B2">
        <v>2</v>
      </c>
      <c s="2" t="s" r="C2">
        <v>31</v>
      </c>
    </row>
    <row r="3" spans="1:3">
      <c s="4" t="s" r="A3">
        <v>661</v>
      </c>
      <c s="6" t="n" r="B3">
        <v>4000000</v>
      </c>
    </row>
    <row r="4" spans="1:3">
      <c s="4" t="s" r="A4">
        <v>662</v>
      </c>
      <c s="4" t="s" r="B4">
        <v>628</v>
      </c>
    </row>
    <row r="5" spans="1:3">
      <c s="4" t="s" r="A5">
        <v>663</v>
      </c>
      <c s="6" t="n" r="B5">
        <v>2577000</v>
      </c>
      <c s="6" t="n" r="C5">
        <v>2837000</v>
      </c>
    </row>
    <row r="6" spans="1:3">
      <c s="4" t="s" r="A6">
        <v>664</v>
      </c>
    </row>
    <row r="7" spans="1:3">
      <c s="4" t="s" r="A7">
        <v>665</v>
      </c>
      <c s="5" t="n" r="B7">
        <v>2022</v>
      </c>
    </row>
    <row r="8" spans="1:3">
      <c s="4" t="s" r="A8">
        <v>666</v>
      </c>
    </row>
    <row r="9" spans="1:3">
      <c s="4" t="s" r="A9">
        <v>665</v>
      </c>
      <c s="5" t="n" r="B9">
        <v>2031</v>
      </c>
    </row>
    <row r="10" spans="1:3">
      <c s="4" t="s" r="A10">
        <v>667</v>
      </c>
    </row>
    <row r="11" spans="1:3">
      <c s="4" t="s" r="A11">
        <v>668</v>
      </c>
      <c s="6" t="n" r="B11">
        <v>78000000</v>
      </c>
    </row>
    <row r="12" spans="1:3">
      <c s="4" t="s" r="A12">
        <v>669</v>
      </c>
    </row>
    <row r="13" spans="1:3">
      <c s="4" t="s" r="A13">
        <v>668</v>
      </c>
      <c s="6" t="n" r="B13">
        <v>40000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670</v>
      </c>
      <c s="2" t="s" r="B1">
        <v>2</v>
      </c>
      <c s="2" t="s" r="C1">
        <v>31</v>
      </c>
    </row>
    <row r="2" spans="1:3">
      <c s="3" t="s" r="A2">
        <v>205</v>
      </c>
    </row>
    <row r="3" spans="1:3">
      <c s="4" t="s" r="A3">
        <v>671</v>
      </c>
      <c s="6" t="n" r="B3">
        <v>240667000</v>
      </c>
      <c s="6" t="n" r="C3">
        <v>239525000</v>
      </c>
    </row>
    <row r="4" spans="1:3">
      <c s="4" t="s" r="A4">
        <v>672</v>
      </c>
      <c s="6" t="n" r="B4">
        <v>257303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140</v>
      </c>
      <c s="2" t="s" r="B1">
        <v>1</v>
      </c>
    </row>
    <row r="2" spans="1:4">
      <c s="2" t="s" r="B2">
        <v>2</v>
      </c>
      <c s="2" t="s" r="C2">
        <v>31</v>
      </c>
      <c s="2" t="s" r="D2">
        <v>32</v>
      </c>
    </row>
    <row r="3" spans="1:4">
      <c s="3" t="s" r="A3">
        <v>141</v>
      </c>
    </row>
    <row r="4" spans="1:4">
      <c s="4" t="s" r="A4">
        <v>110</v>
      </c>
      <c s="6" t="n" r="B4">
        <v>82051</v>
      </c>
      <c s="6" t="n" r="C4">
        <v>71113</v>
      </c>
      <c s="6" t="n" r="D4">
        <v>168683</v>
      </c>
    </row>
    <row r="5" spans="1:4">
      <c s="3" t="s" r="A5">
        <v>142</v>
      </c>
    </row>
    <row r="6" spans="1:4">
      <c s="4" t="s" r="A6">
        <v>143</v>
      </c>
      <c s="5" t="n" r="B6">
        <v>44027</v>
      </c>
      <c s="5" t="n" r="C6">
        <v>34147</v>
      </c>
      <c s="5" t="n" r="D6">
        <v>29279</v>
      </c>
    </row>
    <row r="7" spans="1:4">
      <c s="4" t="s" r="A7">
        <v>144</v>
      </c>
      <c s="5" t="n" r="D7">
        <v>5313</v>
      </c>
    </row>
    <row r="8" spans="1:4">
      <c s="4" t="s" r="A8">
        <v>57</v>
      </c>
      <c s="5" t="n" r="B8">
        <v>19580</v>
      </c>
      <c s="5" t="n" r="C8">
        <v>18776</v>
      </c>
      <c s="5" t="n" r="D8">
        <v>2621</v>
      </c>
    </row>
    <row r="9" spans="1:4">
      <c s="4" t="s" r="A9">
        <v>145</v>
      </c>
      <c s="5" t="n" r="B9">
        <v>928</v>
      </c>
      <c s="5" t="n" r="C9">
        <v>1205</v>
      </c>
      <c s="5" t="n" r="D9">
        <v>1119</v>
      </c>
    </row>
    <row r="10" spans="1:4">
      <c s="4" t="s" r="A10">
        <v>146</v>
      </c>
      <c s="5" t="n" r="B10">
        <v>4180</v>
      </c>
      <c s="5" t="n" r="C10">
        <v>-8700</v>
      </c>
      <c s="5" t="n" r="D10">
        <v>-40311</v>
      </c>
    </row>
    <row r="11" spans="1:4">
      <c s="3" t="s" r="A11">
        <v>147</v>
      </c>
    </row>
    <row r="12" spans="1:4">
      <c s="4" t="s" r="A12">
        <v>148</v>
      </c>
      <c s="5" t="n" r="B12">
        <v>480</v>
      </c>
      <c s="5" t="n" r="C12">
        <v>736</v>
      </c>
      <c s="5" t="n" r="D12">
        <v>538</v>
      </c>
    </row>
    <row r="13" spans="1:4">
      <c s="4" t="s" r="A13">
        <v>61</v>
      </c>
      <c s="5" t="n" r="B13">
        <v>-7596</v>
      </c>
      <c s="5" t="n" r="C13">
        <v>-6044</v>
      </c>
      <c s="5" t="n" r="D13">
        <v>-2871</v>
      </c>
    </row>
    <row r="14" spans="1:4">
      <c s="4" t="s" r="A14">
        <v>149</v>
      </c>
      <c s="5" t="n" r="B14">
        <v>61599</v>
      </c>
      <c s="5" t="n" r="C14">
        <v>40120</v>
      </c>
      <c s="5" t="n" r="D14">
        <v>-4312</v>
      </c>
    </row>
    <row r="15" spans="1:4">
      <c s="4" t="s" r="A15">
        <v>150</v>
      </c>
      <c s="5" t="n" r="B15">
        <v>143650</v>
      </c>
      <c s="5" t="n" r="C15">
        <v>111233</v>
      </c>
      <c s="5" t="n" r="D15">
        <v>164371</v>
      </c>
    </row>
    <row r="16" spans="1:4">
      <c s="3" t="s" r="A16">
        <v>151</v>
      </c>
    </row>
    <row r="17" spans="1:4">
      <c s="4" t="s" r="A17">
        <v>152</v>
      </c>
      <c s="5" t="n" r="B17">
        <v>-50249</v>
      </c>
      <c s="5" t="n" r="C17">
        <v>-49264</v>
      </c>
      <c s="5" t="n" r="D17">
        <v>-41597</v>
      </c>
    </row>
    <row r="18" spans="1:4">
      <c s="4" t="s" r="A18">
        <v>153</v>
      </c>
      <c s="5" t="n" r="B18">
        <v>-100</v>
      </c>
    </row>
    <row r="19" spans="1:4">
      <c s="4" t="s" r="A19">
        <v>154</v>
      </c>
      <c s="5" t="n" r="B19">
        <v>-3616</v>
      </c>
      <c s="5" t="n" r="C19">
        <v>-42195</v>
      </c>
      <c s="5" t="n" r="D19">
        <v>-1241</v>
      </c>
    </row>
    <row r="20" spans="1:4">
      <c s="4" t="s" r="A20">
        <v>155</v>
      </c>
      <c s="5" t="n" r="B20">
        <v>-28630</v>
      </c>
      <c s="5" t="n" r="C20">
        <v>-36810</v>
      </c>
    </row>
    <row r="21" spans="1:4">
      <c s="4" t="s" r="A21">
        <v>156</v>
      </c>
      <c s="5" t="n" r="B21">
        <v>10</v>
      </c>
      <c s="5" t="n" r="C21">
        <v>58</v>
      </c>
      <c s="5" t="n" r="D21">
        <v>81</v>
      </c>
    </row>
    <row r="22" spans="1:4">
      <c s="4" t="s" r="A22">
        <v>157</v>
      </c>
      <c s="5" t="n" r="B22">
        <v>-82585</v>
      </c>
      <c s="5" t="n" r="C22">
        <v>-128211</v>
      </c>
      <c s="5" t="n" r="D22">
        <v>-42757</v>
      </c>
    </row>
    <row r="23" spans="1:4">
      <c s="3" t="s" r="A23">
        <v>158</v>
      </c>
    </row>
    <row r="24" spans="1:4">
      <c s="4" t="s" r="A24">
        <v>159</v>
      </c>
      <c s="5" t="n" r="B24">
        <v>36</v>
      </c>
      <c s="5" t="n" r="C24">
        <v>-3034</v>
      </c>
      <c s="5" t="n" r="D24">
        <v>1996</v>
      </c>
    </row>
    <row r="25" spans="1:4">
      <c s="4" t="s" r="A25">
        <v>160</v>
      </c>
      <c s="5" t="n" r="D25">
        <v>141164</v>
      </c>
    </row>
    <row r="26" spans="1:4">
      <c s="4" t="s" r="A26">
        <v>161</v>
      </c>
      <c s="5" t="n" r="B26">
        <v>-41082</v>
      </c>
      <c s="5" t="n" r="C26">
        <v>-38951</v>
      </c>
      <c s="5" t="n" r="D26">
        <v>-114338</v>
      </c>
    </row>
    <row r="27" spans="1:4">
      <c s="4" t="s" r="A27">
        <v>162</v>
      </c>
      <c s="5" t="n" r="C27">
        <v>1426</v>
      </c>
    </row>
    <row r="28" spans="1:4">
      <c s="4" t="s" r="A28">
        <v>163</v>
      </c>
      <c s="5" t="n" r="B28">
        <v>-1708</v>
      </c>
      <c s="5" t="n" r="C28">
        <v>-1963</v>
      </c>
      <c s="5" t="n" r="D28">
        <v>-129439</v>
      </c>
    </row>
    <row r="29" spans="1:4">
      <c s="4" t="s" r="A29">
        <v>164</v>
      </c>
      <c s="5" t="n" r="B29">
        <v>-320</v>
      </c>
    </row>
    <row r="30" spans="1:4">
      <c s="4" t="s" r="A30">
        <v>165</v>
      </c>
      <c s="5" t="n" r="B30">
        <v>-43074</v>
      </c>
      <c s="5" t="n" r="C30">
        <v>-42522</v>
      </c>
      <c s="5" t="n" r="D30">
        <v>-100617</v>
      </c>
    </row>
    <row r="31" spans="1:4">
      <c s="4" t="s" r="A31">
        <v>166</v>
      </c>
      <c s="5" t="n" r="B31">
        <v>17991</v>
      </c>
      <c s="5" t="n" r="C31">
        <v>-59500</v>
      </c>
      <c s="5" t="n" r="D31">
        <v>20997</v>
      </c>
    </row>
    <row r="32" spans="1:4">
      <c s="4" t="s" r="A32">
        <v>167</v>
      </c>
      <c s="5" t="n" r="B32">
        <v>99037</v>
      </c>
      <c s="5" t="n" r="C32">
        <v>158537</v>
      </c>
      <c s="5" t="n" r="D32">
        <v>137540</v>
      </c>
    </row>
    <row r="33" spans="1:4">
      <c s="4" t="s" r="A33">
        <v>168</v>
      </c>
      <c s="5" t="n" r="B33">
        <v>117028</v>
      </c>
      <c s="5" t="n" r="C33">
        <v>99037</v>
      </c>
      <c s="5" t="n" r="D33">
        <v>158537</v>
      </c>
    </row>
    <row r="34" spans="1:4">
      <c s="3" t="s" r="A34">
        <v>169</v>
      </c>
    </row>
    <row r="35" spans="1:4">
      <c s="4" t="s" r="A35">
        <v>36</v>
      </c>
      <c s="5" t="n" r="B35">
        <v>10824</v>
      </c>
      <c s="5" t="n" r="C35">
        <v>32805</v>
      </c>
      <c s="5" t="n" r="D35">
        <v>-4597</v>
      </c>
    </row>
    <row r="36" spans="1:4">
      <c s="4" t="s" r="A36">
        <v>37</v>
      </c>
      <c s="5" t="n" r="B36">
        <v>6000</v>
      </c>
      <c s="5" t="n" r="C36">
        <v>14890</v>
      </c>
      <c s="5" t="n" r="D36">
        <v>-20890</v>
      </c>
    </row>
    <row r="37" spans="1:4">
      <c s="4" t="s" r="A37">
        <v>170</v>
      </c>
      <c s="5" t="n" r="B37">
        <v>-54594</v>
      </c>
      <c s="5" t="n" r="C37">
        <v>-20506</v>
      </c>
      <c s="5" t="n" r="D37">
        <v>25254</v>
      </c>
    </row>
    <row r="38" spans="1:4">
      <c s="4" t="s" r="A38">
        <v>39</v>
      </c>
      <c s="5" t="n" r="B38">
        <v>13674</v>
      </c>
      <c s="5" t="n" r="C38">
        <v>-13674</v>
      </c>
    </row>
    <row r="39" spans="1:4">
      <c s="4" t="s" r="A39">
        <v>40</v>
      </c>
      <c s="5" t="n" r="B39">
        <v>39168</v>
      </c>
      <c s="5" t="n" r="C39">
        <v>-25075</v>
      </c>
      <c s="5" t="n" r="D39">
        <v>-22280</v>
      </c>
    </row>
    <row r="40" spans="1:4">
      <c s="4" t="s" r="A40">
        <v>171</v>
      </c>
      <c s="5" t="n" r="B40">
        <v>-1914</v>
      </c>
      <c s="5" t="n" r="C40">
        <v>1087</v>
      </c>
      <c s="5" t="n" r="D40">
        <v>523</v>
      </c>
    </row>
    <row r="41" spans="1:4">
      <c s="4" t="s" r="A41">
        <v>52</v>
      </c>
      <c s="5" t="n" r="B41">
        <v>-18418</v>
      </c>
      <c s="5" t="n" r="C41">
        <v>9081</v>
      </c>
      <c s="5" t="n" r="D41">
        <v>11967</v>
      </c>
    </row>
    <row r="42" spans="1:4">
      <c s="4" t="s" r="A42">
        <v>172</v>
      </c>
      <c s="5" t="n" r="D42">
        <v>-9098</v>
      </c>
    </row>
    <row r="43" spans="1:4">
      <c s="4" t="s" r="A43">
        <v>53</v>
      </c>
      <c s="5" t="n" r="B43">
        <v>-780</v>
      </c>
      <c s="5" t="n" r="C43">
        <v>-24</v>
      </c>
      <c s="5" t="n" r="D43">
        <v>1799</v>
      </c>
    </row>
    <row r="44" spans="1:4">
      <c s="4" t="s" r="A44">
        <v>173</v>
      </c>
      <c s="5" t="n" r="B44">
        <v>7397</v>
      </c>
      <c s="5" t="n" r="C44">
        <v>-8587</v>
      </c>
      <c s="5" t="n" r="D44">
        <v>-20344</v>
      </c>
    </row>
    <row r="45" spans="1:4">
      <c s="4" t="s" r="A45">
        <v>56</v>
      </c>
      <c s="5" t="n" r="B45">
        <v>2823</v>
      </c>
      <c s="5" t="n" r="C45">
        <v>1303</v>
      </c>
      <c s="5" t="n" r="D45">
        <v>-2645</v>
      </c>
    </row>
    <row r="46" spans="1:4">
      <c s="4" t="s" r="A46">
        <v>174</v>
      </c>
      <c s="5" t="n" r="B46">
        <v>4180</v>
      </c>
      <c s="5" t="n" r="C46">
        <v>-8700</v>
      </c>
      <c s="5" t="n" r="D46">
        <v>-40311</v>
      </c>
    </row>
    <row r="47" spans="1:4">
      <c s="3" t="s" r="A47">
        <v>175</v>
      </c>
    </row>
    <row r="48" spans="1:4">
      <c s="4" t="s" r="A48">
        <v>176</v>
      </c>
      <c s="5" t="n" r="B48">
        <v>25543</v>
      </c>
      <c s="5" t="n" r="C48">
        <v>25561</v>
      </c>
      <c s="5" t="n" r="D48">
        <v>38806</v>
      </c>
    </row>
    <row r="49" spans="1:4">
      <c s="4" t="s" r="A49">
        <v>177</v>
      </c>
      <c s="5" t="n" r="B49">
        <v>17871</v>
      </c>
      <c s="5" t="n" r="C49">
        <v>49366</v>
      </c>
      <c s="5" t="n" r="D49">
        <v>135412</v>
      </c>
    </row>
    <row r="50" spans="1:4">
      <c s="3" t="s" r="A50">
        <v>178</v>
      </c>
    </row>
    <row r="51" spans="1:4">
      <c s="4" t="s" r="A51">
        <v>179</v>
      </c>
      <c s="5" t="n" r="C51">
        <v>28630</v>
      </c>
    </row>
    <row r="52" spans="1:4">
      <c s="4" t="s" r="A52">
        <v>180</v>
      </c>
      <c s="6" t="n" r="B52">
        <v>1605</v>
      </c>
      <c s="6" t="n" r="C52">
        <v>241</v>
      </c>
      <c s="6" t="n" r="D52">
        <v>1503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s>
  <sheetData>
    <row r="1" spans="1:7">
      <c s="1" t="s" r="A1">
        <v>673</v>
      </c>
      <c s="2" t="s" r="B1">
        <v>489</v>
      </c>
      <c s="2" t="s" r="C1">
        <v>74</v>
      </c>
      <c s="2" t="s" r="D1">
        <v>32</v>
      </c>
      <c s="2" t="s" r="E1">
        <v>489</v>
      </c>
      <c s="2" t="s" r="F1">
        <v>2</v>
      </c>
      <c s="2" t="s" r="G1">
        <v>31</v>
      </c>
    </row>
    <row r="2" spans="1:7">
      <c s="3" t="s" r="A2">
        <v>674</v>
      </c>
    </row>
    <row r="3" spans="1:7">
      <c s="4" t="s" r="A3">
        <v>675</v>
      </c>
      <c s="5" t="n" r="C3">
        <v>100</v>
      </c>
    </row>
    <row r="4" spans="1:7">
      <c s="4" t="s" r="A4">
        <v>676</v>
      </c>
      <c s="5" t="n" r="C4">
        <v>50100</v>
      </c>
    </row>
    <row r="5" spans="1:7">
      <c s="4" t="s" r="A5">
        <v>79</v>
      </c>
      <c s="5" t="n" r="C5">
        <v>50000</v>
      </c>
    </row>
    <row r="6" spans="1:7">
      <c s="4" t="s" r="A6">
        <v>160</v>
      </c>
      <c s="6" t="n" r="D6">
        <v>141164000</v>
      </c>
    </row>
    <row r="7" spans="1:7">
      <c s="4" t="s" r="A7">
        <v>677</v>
      </c>
    </row>
    <row r="8" spans="1:7">
      <c s="3" t="s" r="A8">
        <v>674</v>
      </c>
    </row>
    <row r="9" spans="1:7">
      <c s="4" t="s" r="A9">
        <v>504</v>
      </c>
      <c s="6" t="n" r="B9">
        <v>127750000</v>
      </c>
      <c s="6" t="n" r="E9">
        <v>127750000</v>
      </c>
    </row>
    <row r="10" spans="1:7">
      <c s="4" t="s" r="A10">
        <v>71</v>
      </c>
    </row>
    <row r="11" spans="1:7">
      <c s="3" t="s" r="A11">
        <v>674</v>
      </c>
    </row>
    <row r="12" spans="1:7">
      <c s="4" t="s" r="A12">
        <v>79</v>
      </c>
      <c s="5" t="n" r="C12">
        <v>25000</v>
      </c>
      <c s="5" t="n" r="F12">
        <v>25000</v>
      </c>
      <c s="5" t="n" r="G12">
        <v>25000</v>
      </c>
    </row>
    <row r="13" spans="1:7">
      <c s="4" t="s" r="A13">
        <v>495</v>
      </c>
      <c s="4" t="s" r="B13">
        <v>496</v>
      </c>
      <c s="4" t="s" r="C13">
        <v>496</v>
      </c>
    </row>
    <row r="14" spans="1:7">
      <c s="4" t="s" r="A14">
        <v>678</v>
      </c>
      <c s="6" t="n" r="C14">
        <v>10000</v>
      </c>
    </row>
    <row r="15" spans="1:7">
      <c s="4" t="s" r="A15">
        <v>679</v>
      </c>
      <c s="8" t="n" r="C15">
        <v>14116.375</v>
      </c>
    </row>
    <row r="16" spans="1:7">
      <c s="4" t="s" r="A16">
        <v>680</v>
      </c>
      <c s="6" t="n" r="C16">
        <v>1000</v>
      </c>
      <c s="6" t="n" r="F16">
        <v>1000</v>
      </c>
      <c s="6" t="n" r="G16">
        <v>1000</v>
      </c>
    </row>
    <row r="17" spans="1:7">
      <c s="4" t="s" r="A17">
        <v>160</v>
      </c>
      <c s="6" t="n" r="B17">
        <v>141163750</v>
      </c>
      <c s="6" t="n" r="E17">
        <v>14116375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27"/>
    <col customWidth="1" max="3" min="3" width="26"/>
    <col customWidth="1" max="4" min="4" width="26"/>
    <col customWidth="1" max="5" min="5" width="26"/>
    <col customWidth="1" max="6" min="6" width="26"/>
  </cols>
  <sheetData>
    <row r="1" spans="1:6">
      <c s="1" t="s" r="A1">
        <v>681</v>
      </c>
      <c s="2" t="s" r="B1">
        <v>682</v>
      </c>
      <c s="2" t="s" r="C1">
        <v>683</v>
      </c>
      <c s="2" t="s" r="D1">
        <v>684</v>
      </c>
      <c s="2" t="s" r="E1">
        <v>685</v>
      </c>
      <c s="2" t="s" r="F1">
        <v>686</v>
      </c>
    </row>
    <row r="2" spans="1:6">
      <c s="3" t="s" r="A2">
        <v>687</v>
      </c>
    </row>
    <row r="3" spans="1:6">
      <c s="4" t="s" r="A3">
        <v>688</v>
      </c>
      <c s="6" t="n" r="C3">
        <v>5360000</v>
      </c>
      <c s="6" t="n" r="D3">
        <v>5360000</v>
      </c>
      <c s="6" t="n" r="E3">
        <v>5319000</v>
      </c>
    </row>
    <row r="4" spans="1:6">
      <c s="4" t="s" r="A4">
        <v>689</v>
      </c>
      <c s="4" t="s" r="C4">
        <v>384</v>
      </c>
    </row>
    <row r="5" spans="1:6">
      <c s="4" t="s" r="A5">
        <v>690</v>
      </c>
      <c s="4" t="s" r="C5">
        <v>393</v>
      </c>
    </row>
    <row r="6" spans="1:6">
      <c s="4" t="s" r="A6">
        <v>92</v>
      </c>
      <c s="6" t="n" r="C6">
        <v>131326000</v>
      </c>
      <c s="5" t="n" r="D6">
        <v>191828000</v>
      </c>
      <c s="5" t="n" r="E6">
        <v>207104000</v>
      </c>
    </row>
    <row r="7" spans="1:6">
      <c s="4" t="s" r="A7">
        <v>691</v>
      </c>
      <c s="5" t="n" r="E7">
        <v>141164000</v>
      </c>
    </row>
    <row r="8" spans="1:6">
      <c s="4" t="s" r="A8">
        <v>692</v>
      </c>
      <c s="5" t="n" r="C8">
        <v>200000</v>
      </c>
      <c s="5" t="n" r="D8">
        <v>200000</v>
      </c>
      <c s="5" t="n" r="E8">
        <v>152000</v>
      </c>
    </row>
    <row r="9" spans="1:6">
      <c s="4" t="s" r="A9">
        <v>693</v>
      </c>
      <c s="5" t="n" r="C9">
        <v>900000</v>
      </c>
    </row>
    <row r="10" spans="1:6">
      <c s="4" t="s" r="A10">
        <v>71</v>
      </c>
    </row>
    <row r="11" spans="1:6">
      <c s="3" t="s" r="A11">
        <v>687</v>
      </c>
    </row>
    <row r="12" spans="1:6">
      <c s="4" t="s" r="A12">
        <v>694</v>
      </c>
      <c s="8" t="n" r="B12">
        <v>14116.375</v>
      </c>
    </row>
    <row r="13" spans="1:6">
      <c s="4" t="s" r="A13">
        <v>691</v>
      </c>
      <c s="6" t="n" r="B13">
        <v>141163750</v>
      </c>
    </row>
    <row r="14" spans="1:6">
      <c s="4" t="s" r="A14">
        <v>695</v>
      </c>
    </row>
    <row r="15" spans="1:6">
      <c s="3" t="s" r="A15">
        <v>687</v>
      </c>
    </row>
    <row r="16" spans="1:6">
      <c s="4" t="s" r="A16">
        <v>696</v>
      </c>
      <c s="5" t="n" r="C16">
        <v>1301000</v>
      </c>
      <c s="5" t="n" r="D16">
        <v>1207000</v>
      </c>
      <c s="5" t="n" r="E16">
        <v>1229000</v>
      </c>
    </row>
    <row r="17" spans="1:6">
      <c s="4" t="s" r="A17">
        <v>697</v>
      </c>
      <c s="5" t="n" r="C17">
        <v>1106000</v>
      </c>
      <c s="5" t="n" r="D17">
        <v>1355000</v>
      </c>
    </row>
    <row r="18" spans="1:6">
      <c s="4" t="s" r="A18">
        <v>698</v>
      </c>
      <c s="5" t="n" r="C18">
        <v>420000</v>
      </c>
      <c s="5" t="n" r="D18">
        <v>420000</v>
      </c>
      <c s="5" t="n" r="E18">
        <v>420000</v>
      </c>
    </row>
    <row r="19" spans="1:6">
      <c s="4" t="s" r="A19">
        <v>699</v>
      </c>
      <c s="5" t="n" r="C19">
        <v>283000</v>
      </c>
    </row>
    <row r="20" spans="1:6">
      <c s="4" t="s" r="A20">
        <v>700</v>
      </c>
    </row>
    <row r="21" spans="1:6">
      <c s="3" t="s" r="A21">
        <v>687</v>
      </c>
    </row>
    <row r="22" spans="1:6">
      <c s="4" t="s" r="A22">
        <v>699</v>
      </c>
      <c s="5" t="n" r="C22">
        <v>4774000</v>
      </c>
      <c s="5" t="n" r="D22">
        <v>4399000</v>
      </c>
      <c s="5" t="n" r="E22">
        <v>0</v>
      </c>
    </row>
    <row r="23" spans="1:6">
      <c s="4" t="s" r="A23">
        <v>701</v>
      </c>
    </row>
    <row r="24" spans="1:6">
      <c s="3" t="s" r="A24">
        <v>687</v>
      </c>
    </row>
    <row r="25" spans="1:6">
      <c s="4" t="s" r="A25">
        <v>699</v>
      </c>
      <c s="5" t="n" r="C25">
        <v>349000</v>
      </c>
      <c s="5" t="n" r="D25">
        <v>475000</v>
      </c>
    </row>
    <row r="26" spans="1:6">
      <c s="4" t="s" r="A26">
        <v>702</v>
      </c>
    </row>
    <row r="27" spans="1:6">
      <c s="3" t="s" r="A27">
        <v>687</v>
      </c>
    </row>
    <row r="28" spans="1:6">
      <c s="4" t="s" r="A28">
        <v>697</v>
      </c>
      <c s="5" t="n" r="C28">
        <v>296000</v>
      </c>
      <c s="5" t="n" r="D28">
        <v>151000</v>
      </c>
    </row>
    <row r="29" spans="1:6">
      <c s="4" t="s" r="A29">
        <v>703</v>
      </c>
    </row>
    <row r="30" spans="1:6">
      <c s="3" t="s" r="A30">
        <v>687</v>
      </c>
    </row>
    <row r="31" spans="1:6">
      <c s="4" t="s" r="A31">
        <v>704</v>
      </c>
      <c s="6" t="n" r="C31">
        <v>2000000</v>
      </c>
      <c s="5" t="n" r="D31">
        <v>2000000</v>
      </c>
      <c s="5" t="n" r="E31">
        <v>2000000</v>
      </c>
    </row>
    <row r="32" spans="1:6">
      <c s="4" t="s" r="A32">
        <v>705</v>
      </c>
    </row>
    <row r="33" spans="1:6">
      <c s="3" t="s" r="A33">
        <v>687</v>
      </c>
    </row>
    <row r="34" spans="1:6">
      <c s="4" t="s" r="A34">
        <v>706</v>
      </c>
      <c s="5" t="n" r="C34">
        <v>10</v>
      </c>
    </row>
    <row r="35" spans="1:6">
      <c s="4" t="s" r="A35">
        <v>707</v>
      </c>
      <c s="5" t="n" r="C35">
        <v>8</v>
      </c>
    </row>
    <row r="36" spans="1:6">
      <c s="4" t="s" r="A36">
        <v>708</v>
      </c>
    </row>
    <row r="37" spans="1:6">
      <c s="3" t="s" r="A37">
        <v>687</v>
      </c>
    </row>
    <row r="38" spans="1:6">
      <c s="4" t="s" r="A38">
        <v>709</v>
      </c>
      <c s="5" t="n" r="F38">
        <v>42</v>
      </c>
    </row>
    <row r="39" spans="1:6">
      <c s="4" t="s" r="A39">
        <v>710</v>
      </c>
      <c s="6" t="n" r="F39">
        <v>23870000</v>
      </c>
    </row>
    <row r="40" spans="1:6">
      <c s="4" t="s" r="A40">
        <v>711</v>
      </c>
    </row>
    <row r="41" spans="1:6">
      <c s="3" t="s" r="A41">
        <v>687</v>
      </c>
    </row>
    <row r="42" spans="1:6">
      <c s="4" t="s" r="A42">
        <v>696</v>
      </c>
      <c s="6" t="n" r="C42">
        <v>2325000</v>
      </c>
      <c s="6" t="n" r="D42">
        <v>2165000</v>
      </c>
      <c s="6" t="n" r="E42">
        <v>2219000</v>
      </c>
    </row>
    <row r="43" spans="1:6">
      <c s="4" t="s" r="A43">
        <v>712</v>
      </c>
      <c s="5" t="n" r="C43">
        <v>51</v>
      </c>
      <c s="5" t="n" r="D43">
        <v>51</v>
      </c>
      <c s="5" t="n" r="E43">
        <v>51</v>
      </c>
    </row>
    <row r="44" spans="1:6">
      <c s="4" t="s" r="A44">
        <v>713</v>
      </c>
    </row>
    <row r="45" spans="1:6">
      <c s="3" t="s" r="A45">
        <v>687</v>
      </c>
    </row>
    <row r="46" spans="1:6">
      <c s="4" t="s" r="A46">
        <v>714</v>
      </c>
      <c s="6" t="n" r="C46">
        <v>36000</v>
      </c>
      <c s="6" t="n" r="D46">
        <v>-3034000</v>
      </c>
      <c s="6" t="n" r="E46">
        <v>1996000</v>
      </c>
    </row>
    <row r="47" spans="1:6">
      <c s="4" t="s" r="A47">
        <v>715</v>
      </c>
      <c s="6" t="n" r="C47">
        <v>2500000</v>
      </c>
      <c s="6" t="n" r="D47">
        <v>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r="1" spans="1:2">
      <c s="1" t="s" r="A1">
        <v>716</v>
      </c>
      <c s="2" t="s" r="B1">
        <v>1</v>
      </c>
    </row>
    <row r="2" spans="1:2">
      <c s="2" t="s" r="B2">
        <v>717</v>
      </c>
    </row>
    <row r="3" spans="1:2">
      <c s="3" t="s" r="A3">
        <v>226</v>
      </c>
    </row>
    <row r="4" spans="1:2">
      <c s="4" t="s" r="A4">
        <v>718</v>
      </c>
      <c s="5" t="n" r="B4">
        <v>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L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t="s" r="A1">
        <v>719</v>
      </c>
      <c s="2" t="s" r="B1">
        <v>720</v>
      </c>
      <c s="2" t="s" r="J1">
        <v>1</v>
      </c>
    </row>
    <row r="2" spans="1:12">
      <c s="2" t="s" r="B2">
        <v>2</v>
      </c>
      <c s="2" t="s" r="C2">
        <v>85</v>
      </c>
      <c s="2" t="s" r="D2">
        <v>86</v>
      </c>
      <c s="2" t="s" r="E2">
        <v>87</v>
      </c>
      <c s="2" t="s" r="F2">
        <v>31</v>
      </c>
      <c s="2" t="s" r="G2">
        <v>88</v>
      </c>
      <c s="2" t="s" r="H2">
        <v>89</v>
      </c>
      <c s="2" t="s" r="I2">
        <v>90</v>
      </c>
      <c s="2" t="s" r="J2">
        <v>2</v>
      </c>
      <c s="2" t="s" r="K2">
        <v>31</v>
      </c>
      <c s="2" t="s" r="L2">
        <v>32</v>
      </c>
    </row>
    <row r="3" spans="1:12">
      <c s="3" t="s" r="A3">
        <v>721</v>
      </c>
    </row>
    <row r="4" spans="1:12">
      <c s="4" t="s" r="A4">
        <v>722</v>
      </c>
      <c s="6" t="n" r="B4">
        <v>708241</v>
      </c>
      <c s="6" t="n" r="C4">
        <v>602877</v>
      </c>
      <c s="6" t="n" r="D4">
        <v>580904</v>
      </c>
      <c s="6" t="n" r="E4">
        <v>824697</v>
      </c>
      <c s="6" t="n" r="F4">
        <v>989515</v>
      </c>
      <c s="6" t="n" r="G4">
        <v>784269</v>
      </c>
      <c s="6" t="n" r="H4">
        <v>773719</v>
      </c>
      <c s="6" t="n" r="I4">
        <v>891715</v>
      </c>
      <c s="6" t="n" r="J4">
        <v>2716719</v>
      </c>
      <c s="6" t="n" r="K4">
        <v>3439218</v>
      </c>
      <c s="6" t="n" r="L4">
        <v>3681253</v>
      </c>
    </row>
    <row r="5" spans="1:12">
      <c s="3" t="s" r="A5">
        <v>723</v>
      </c>
    </row>
    <row r="6" spans="1:12">
      <c s="4" t="s" r="A6">
        <v>99</v>
      </c>
      <c s="5" t="n" r="B6">
        <v>46660</v>
      </c>
      <c s="6" t="n" r="C6">
        <v>64454</v>
      </c>
      <c s="6" t="n" r="D6">
        <v>10792</v>
      </c>
      <c s="6" t="n" r="E6">
        <v>36139</v>
      </c>
      <c s="5" t="n" r="F6">
        <v>24125</v>
      </c>
      <c s="6" t="n" r="G6">
        <v>12801</v>
      </c>
      <c s="6" t="n" r="H6">
        <v>101837</v>
      </c>
      <c s="6" t="n" r="I6">
        <v>5414</v>
      </c>
      <c s="5" t="n" r="J6">
        <v>158045</v>
      </c>
      <c s="5" t="n" r="K6">
        <v>144177</v>
      </c>
      <c s="5" t="n" r="L6">
        <v>328608</v>
      </c>
    </row>
    <row r="7" spans="1:12">
      <c s="3" t="s" r="A7">
        <v>97</v>
      </c>
    </row>
    <row r="8" spans="1:12">
      <c s="4" t="s" r="A8">
        <v>97</v>
      </c>
      <c s="5" t="n" r="J8">
        <v>41554</v>
      </c>
      <c s="5" t="n" r="K8">
        <v>31804</v>
      </c>
      <c s="5" t="n" r="L8">
        <v>26877</v>
      </c>
    </row>
    <row r="9" spans="1:12">
      <c s="3" t="s" r="A9">
        <v>724</v>
      </c>
    </row>
    <row r="10" spans="1:12">
      <c s="4" t="s" r="A10">
        <v>725</v>
      </c>
      <c s="5" t="n" r="J10">
        <v>51854</v>
      </c>
      <c s="5" t="n" r="K10">
        <v>49505</v>
      </c>
      <c s="5" t="n" r="L10">
        <v>56634</v>
      </c>
    </row>
    <row r="11" spans="1:12">
      <c s="3" t="s" r="A11">
        <v>726</v>
      </c>
    </row>
    <row r="12" spans="1:12">
      <c s="4" t="s" r="A12">
        <v>727</v>
      </c>
      <c s="5" t="n" r="B12">
        <v>885466</v>
      </c>
      <c s="5" t="n" r="F12">
        <v>870464</v>
      </c>
      <c s="5" t="n" r="J12">
        <v>885466</v>
      </c>
      <c s="5" t="n" r="K12">
        <v>870464</v>
      </c>
    </row>
    <row r="13" spans="1:12">
      <c s="4" t="s" r="A13">
        <v>728</v>
      </c>
    </row>
    <row r="14" spans="1:12">
      <c s="3" t="s" r="A14">
        <v>721</v>
      </c>
    </row>
    <row r="15" spans="1:12">
      <c s="4" t="s" r="A15">
        <v>722</v>
      </c>
      <c s="5" t="n" r="J15">
        <v>1347291</v>
      </c>
      <c s="5" t="n" r="K15">
        <v>1688467</v>
      </c>
      <c s="5" t="n" r="L15">
        <v>1721625</v>
      </c>
    </row>
    <row r="16" spans="1:12">
      <c s="3" t="s" r="A16">
        <v>723</v>
      </c>
    </row>
    <row r="17" spans="1:12">
      <c s="4" t="s" r="A17">
        <v>99</v>
      </c>
      <c s="5" t="n" r="J17">
        <v>32362</v>
      </c>
      <c s="5" t="n" r="K17">
        <v>14502</v>
      </c>
      <c s="5" t="n" r="L17">
        <v>7520</v>
      </c>
    </row>
    <row r="18" spans="1:12">
      <c s="3" t="s" r="A18">
        <v>97</v>
      </c>
    </row>
    <row r="19" spans="1:12">
      <c s="4" t="s" r="A19">
        <v>97</v>
      </c>
      <c s="5" t="n" r="J19">
        <v>7288</v>
      </c>
      <c s="5" t="n" r="K19">
        <v>6566</v>
      </c>
      <c s="5" t="n" r="L19">
        <v>6153</v>
      </c>
    </row>
    <row r="20" spans="1:12">
      <c s="3" t="s" r="A20">
        <v>724</v>
      </c>
    </row>
    <row r="21" spans="1:12">
      <c s="4" t="s" r="A21">
        <v>725</v>
      </c>
      <c s="5" t="n" r="J21">
        <v>13635</v>
      </c>
      <c s="5" t="n" r="K21">
        <v>11271</v>
      </c>
      <c s="5" t="n" r="L21">
        <v>17065</v>
      </c>
    </row>
    <row r="22" spans="1:12">
      <c s="3" t="s" r="A22">
        <v>726</v>
      </c>
    </row>
    <row r="23" spans="1:12">
      <c s="4" t="s" r="A23">
        <v>727</v>
      </c>
      <c s="5" t="n" r="B23">
        <v>178200</v>
      </c>
      <c s="5" t="n" r="F23">
        <v>186277</v>
      </c>
      <c s="5" t="n" r="J23">
        <v>178200</v>
      </c>
      <c s="5" t="n" r="K23">
        <v>186277</v>
      </c>
    </row>
    <row r="24" spans="1:12">
      <c s="4" t="s" r="A24">
        <v>729</v>
      </c>
    </row>
    <row r="25" spans="1:12">
      <c s="3" t="s" r="A25">
        <v>721</v>
      </c>
    </row>
    <row r="26" spans="1:12">
      <c s="4" t="s" r="A26">
        <v>722</v>
      </c>
      <c s="5" t="n" r="J26">
        <v>1369428</v>
      </c>
      <c s="5" t="n" r="K26">
        <v>1750751</v>
      </c>
      <c s="5" t="n" r="L26">
        <v>1959628</v>
      </c>
    </row>
    <row r="27" spans="1:12">
      <c s="3" t="s" r="A27">
        <v>723</v>
      </c>
    </row>
    <row r="28" spans="1:12">
      <c s="4" t="s" r="A28">
        <v>99</v>
      </c>
      <c s="5" t="n" r="J28">
        <v>125683</v>
      </c>
      <c s="5" t="n" r="K28">
        <v>129675</v>
      </c>
      <c s="5" t="n" r="L28">
        <v>321088</v>
      </c>
    </row>
    <row r="29" spans="1:12">
      <c s="3" t="s" r="A29">
        <v>97</v>
      </c>
    </row>
    <row r="30" spans="1:12">
      <c s="4" t="s" r="A30">
        <v>97</v>
      </c>
      <c s="5" t="n" r="J30">
        <v>34266</v>
      </c>
      <c s="5" t="n" r="K30">
        <v>25238</v>
      </c>
      <c s="5" t="n" r="L30">
        <v>20724</v>
      </c>
    </row>
    <row r="31" spans="1:12">
      <c s="3" t="s" r="A31">
        <v>724</v>
      </c>
    </row>
    <row r="32" spans="1:12">
      <c s="4" t="s" r="A32">
        <v>725</v>
      </c>
      <c s="5" t="n" r="J32">
        <v>38219</v>
      </c>
      <c s="5" t="n" r="K32">
        <v>38234</v>
      </c>
      <c s="5" t="n" r="L32">
        <v>39569</v>
      </c>
    </row>
    <row r="33" spans="1:12">
      <c s="3" t="s" r="A33">
        <v>726</v>
      </c>
    </row>
    <row r="34" spans="1:12">
      <c s="4" t="s" r="A34">
        <v>727</v>
      </c>
      <c s="6" t="n" r="B34">
        <v>707266</v>
      </c>
      <c s="6" t="n" r="F34">
        <v>684187</v>
      </c>
      <c s="5" t="n" r="J34">
        <v>707266</v>
      </c>
      <c s="5" t="n" r="K34">
        <v>684187</v>
      </c>
    </row>
    <row r="35" spans="1:12">
      <c s="4" t="s" r="A35">
        <v>730</v>
      </c>
    </row>
    <row r="36" spans="1:12">
      <c s="3" t="s" r="A36">
        <v>731</v>
      </c>
    </row>
    <row r="37" spans="1:12">
      <c s="4" t="s" r="A37">
        <v>731</v>
      </c>
      <c s="6" t="n" r="J37">
        <v>566853</v>
      </c>
      <c s="6" t="n" r="K37">
        <v>875264</v>
      </c>
      <c s="6" t="n" r="L37">
        <v>904526</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14"/>
  </cols>
  <sheetData>
    <row r="1" spans="1:2">
      <c s="1" t="s" r="A1">
        <v>732</v>
      </c>
      <c s="2" t="s" r="B1">
        <v>2</v>
      </c>
    </row>
    <row r="2" spans="1:2">
      <c s="4" t="s" r="A2">
        <v>518</v>
      </c>
    </row>
    <row r="3" spans="1:2">
      <c s="3" t="s" r="A3">
        <v>733</v>
      </c>
    </row>
    <row r="4" spans="1:2">
      <c s="4" t="s" r="A4">
        <v>500</v>
      </c>
      <c s="4" t="s" r="B4">
        <v>501</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E1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t="s" r="A1">
        <v>734</v>
      </c>
      <c s="2" t="s" r="B1">
        <v>2</v>
      </c>
      <c s="2" t="s" r="C1">
        <v>31</v>
      </c>
      <c s="2" t="s" r="D1">
        <v>32</v>
      </c>
      <c s="2" t="s" r="E1">
        <v>33</v>
      </c>
    </row>
    <row r="2" spans="1:5">
      <c s="3" t="s" r="A2">
        <v>34</v>
      </c>
    </row>
    <row r="3" spans="1:5">
      <c s="4" t="s" r="A3">
        <v>35</v>
      </c>
      <c s="6" t="n" r="B3">
        <v>117028</v>
      </c>
      <c s="6" t="n" r="C3">
        <v>99037</v>
      </c>
      <c s="6" t="n" r="D3">
        <v>158537</v>
      </c>
      <c s="6" t="n" r="E3">
        <v>137540</v>
      </c>
    </row>
    <row r="4" spans="1:5">
      <c s="4" t="s" r="A4">
        <v>36</v>
      </c>
      <c s="5" t="n" r="B4">
        <v>81567</v>
      </c>
      <c s="5" t="n" r="C4">
        <v>92391</v>
      </c>
    </row>
    <row r="5" spans="1:5">
      <c s="4" t="s" r="A5">
        <v>37</v>
      </c>
      <c s="5" t="n" r="C5">
        <v>6000</v>
      </c>
    </row>
    <row r="6" spans="1:5">
      <c s="4" t="s" r="A6">
        <v>38</v>
      </c>
      <c s="5" t="n" r="B6">
        <v>206066</v>
      </c>
      <c s="5" t="n" r="C6">
        <v>151472</v>
      </c>
    </row>
    <row r="7" spans="1:5">
      <c s="4" t="s" r="A7">
        <v>39</v>
      </c>
      <c s="5" t="n" r="C7">
        <v>13674</v>
      </c>
    </row>
    <row r="8" spans="1:5">
      <c s="4" t="s" r="A8">
        <v>40</v>
      </c>
      <c s="5" t="n" r="B8">
        <v>28000</v>
      </c>
      <c s="5" t="n" r="C8">
        <v>67168</v>
      </c>
    </row>
    <row r="9" spans="1:5">
      <c s="4" t="s" r="A9">
        <v>41</v>
      </c>
      <c s="5" t="n" r="B9">
        <v>393</v>
      </c>
    </row>
    <row r="10" spans="1:5">
      <c s="4" t="s" r="A10">
        <v>42</v>
      </c>
      <c s="5" t="n" r="B10">
        <v>433054</v>
      </c>
      <c s="5" t="n" r="C10">
        <v>429742</v>
      </c>
    </row>
    <row r="11" spans="1:5">
      <c s="4" t="s" r="A11">
        <v>43</v>
      </c>
      <c s="5" t="n" r="B11">
        <v>347757</v>
      </c>
      <c s="5" t="n" r="C11">
        <v>317519</v>
      </c>
    </row>
    <row r="12" spans="1:5">
      <c s="4" t="s" r="A12">
        <v>44</v>
      </c>
      <c s="5" t="n" r="B12">
        <v>2667</v>
      </c>
      <c s="5" t="n" r="C12">
        <v>3575</v>
      </c>
    </row>
    <row r="13" spans="1:5">
      <c s="4" t="s" r="A13">
        <v>735</v>
      </c>
      <c s="5" t="n" r="B13">
        <v>11849</v>
      </c>
      <c s="5" t="n" r="C13">
        <v>11849</v>
      </c>
    </row>
    <row r="14" spans="1:5">
      <c s="4" t="s" r="A14">
        <v>47</v>
      </c>
      <c s="5" t="n" r="B14">
        <v>869</v>
      </c>
      <c s="5" t="n" r="C14">
        <v>951</v>
      </c>
    </row>
    <row r="15" spans="1:5">
      <c s="4" t="s" r="A15">
        <v>48</v>
      </c>
      <c s="5" t="n" r="B15">
        <v>58634</v>
      </c>
      <c s="5" t="n" r="C15">
        <v>64916</v>
      </c>
    </row>
    <row r="16" spans="1:5">
      <c s="4" t="s" r="A16">
        <v>736</v>
      </c>
      <c s="5" t="n" r="B16">
        <v>30636</v>
      </c>
      <c s="5" t="n" r="C16">
        <v>41912</v>
      </c>
    </row>
    <row r="17" spans="1:5">
      <c s="4" t="s" r="A17">
        <v>50</v>
      </c>
      <c s="5" t="n" r="B17">
        <v>885466</v>
      </c>
      <c s="5" t="n" r="C17">
        <v>870464</v>
      </c>
    </row>
    <row r="18" spans="1:5">
      <c s="3" t="s" r="A18">
        <v>34</v>
      </c>
    </row>
    <row r="19" spans="1:5">
      <c s="4" t="s" r="A19">
        <v>51</v>
      </c>
      <c s="5" t="n" r="B19">
        <v>1556</v>
      </c>
      <c s="5" t="n" r="C19">
        <v>1551</v>
      </c>
    </row>
    <row r="20" spans="1:5">
      <c s="4" t="s" r="A20">
        <v>52</v>
      </c>
      <c s="5" t="n" r="B20">
        <v>44833</v>
      </c>
      <c s="5" t="n" r="C20">
        <v>91881</v>
      </c>
    </row>
    <row r="21" spans="1:5">
      <c s="4" t="s" r="A21">
        <v>53</v>
      </c>
      <c s="5" t="n" r="B21">
        <v>17911</v>
      </c>
      <c s="6" t="n" r="C21">
        <v>18691</v>
      </c>
    </row>
    <row r="22" spans="1:5">
      <c s="4" t="s" r="A22">
        <v>173</v>
      </c>
      <c s="5" t="n" r="B22">
        <v>7397</v>
      </c>
      <c s="4" t="s" r="C22">
        <v>55</v>
      </c>
    </row>
    <row r="23" spans="1:5">
      <c s="4" t="s" r="A23">
        <v>56</v>
      </c>
      <c s="5" t="n" r="B23">
        <v>23373</v>
      </c>
      <c s="6" t="n" r="C23">
        <v>20550</v>
      </c>
    </row>
    <row r="24" spans="1:5">
      <c s="4" t="s" r="A24">
        <v>57</v>
      </c>
      <c s="5" t="n" r="B24">
        <v>5822</v>
      </c>
      <c s="5" t="n" r="C24">
        <v>2810</v>
      </c>
    </row>
    <row r="25" spans="1:5">
      <c s="4" t="s" r="A25">
        <v>58</v>
      </c>
      <c s="5" t="n" r="C25">
        <v>1521</v>
      </c>
    </row>
    <row r="26" spans="1:5">
      <c s="4" t="s" r="A26">
        <v>59</v>
      </c>
      <c s="5" t="n" r="B26">
        <v>100892</v>
      </c>
      <c s="5" t="n" r="C26">
        <v>137004</v>
      </c>
    </row>
    <row r="27" spans="1:5">
      <c s="4" t="s" r="A27">
        <v>60</v>
      </c>
      <c s="5" t="n" r="B27">
        <v>239111</v>
      </c>
      <c s="5" t="n" r="C27">
        <v>237974</v>
      </c>
    </row>
    <row r="28" spans="1:5">
      <c s="4" t="s" r="A28">
        <v>57</v>
      </c>
      <c s="5" t="n" r="B28">
        <v>55921</v>
      </c>
      <c s="5" t="n" r="C28">
        <v>44140</v>
      </c>
    </row>
    <row r="29" spans="1:5">
      <c s="4" t="s" r="A29">
        <v>61</v>
      </c>
      <c s="5" t="n" r="B29">
        <v>71800</v>
      </c>
      <c s="5" t="n" r="C29">
        <v>67121</v>
      </c>
    </row>
    <row r="30" spans="1:5">
      <c s="4" t="s" r="A30">
        <v>62</v>
      </c>
      <c s="6" t="n" r="B30">
        <v>467724</v>
      </c>
      <c s="6" t="n" r="C30">
        <v>486239</v>
      </c>
    </row>
    <row r="31" spans="1:5">
      <c s="4" t="s" r="A31">
        <v>737</v>
      </c>
      <c s="4" t="s" r="B31">
        <v>55</v>
      </c>
      <c s="4" t="s" r="C31">
        <v>55</v>
      </c>
    </row>
    <row r="32" spans="1:5">
      <c s="3" t="s" r="A32">
        <v>738</v>
      </c>
    </row>
    <row r="33" spans="1:5">
      <c s="4" t="s" r="A33">
        <v>739</v>
      </c>
      <c s="6" t="n" r="B33">
        <v>0</v>
      </c>
      <c s="6" t="n" r="C33">
        <v>0</v>
      </c>
    </row>
    <row r="34" spans="1:5">
      <c s="4" t="s" r="A34">
        <v>66</v>
      </c>
      <c s="5" t="n" r="B34">
        <v>156846</v>
      </c>
      <c s="5" t="n" r="C34">
        <v>156810</v>
      </c>
    </row>
    <row r="35" spans="1:5">
      <c s="4" t="s" r="A35">
        <v>67</v>
      </c>
      <c s="5" t="n" r="B35">
        <v>263464</v>
      </c>
      <c s="5" t="n" r="C35">
        <v>222495</v>
      </c>
    </row>
    <row r="36" spans="1:5">
      <c s="4" t="s" r="A36">
        <v>68</v>
      </c>
      <c s="5" t="n" r="B36">
        <v>-16684</v>
      </c>
      <c s="5" t="n" r="C36">
        <v>-9196</v>
      </c>
    </row>
    <row r="37" spans="1:5">
      <c s="4" t="s" r="A37">
        <v>69</v>
      </c>
      <c s="5" t="n" r="B37">
        <v>417742</v>
      </c>
      <c s="5" t="n" r="C37">
        <v>384225</v>
      </c>
    </row>
    <row r="38" spans="1:5">
      <c s="4" t="s" r="A38">
        <v>70</v>
      </c>
      <c s="5" t="n" r="B38">
        <v>885466</v>
      </c>
      <c s="5" t="n" r="C38">
        <v>870464</v>
      </c>
    </row>
    <row r="39" spans="1:5">
      <c s="4" t="s" r="A39">
        <v>740</v>
      </c>
    </row>
    <row r="40" spans="1:5">
      <c s="3" t="s" r="A40">
        <v>34</v>
      </c>
    </row>
    <row r="41" spans="1:5">
      <c s="4" t="s" r="A41">
        <v>35</v>
      </c>
      <c s="5" t="n" r="B41">
        <v>106237</v>
      </c>
      <c s="5" t="n" r="C41">
        <v>79356</v>
      </c>
      <c s="5" t="n" r="D41">
        <v>141386</v>
      </c>
      <c s="5" t="n" r="E41">
        <v>122219</v>
      </c>
    </row>
    <row r="42" spans="1:5">
      <c s="4" t="s" r="A42">
        <v>36</v>
      </c>
      <c s="5" t="n" r="B42">
        <v>51196</v>
      </c>
      <c s="5" t="n" r="C42">
        <v>51452</v>
      </c>
    </row>
    <row r="43" spans="1:5">
      <c s="4" t="s" r="A43">
        <v>37</v>
      </c>
      <c s="5" t="n" r="C43">
        <v>6000</v>
      </c>
    </row>
    <row r="44" spans="1:5">
      <c s="4" t="s" r="A44">
        <v>38</v>
      </c>
      <c s="5" t="n" r="B44">
        <v>176320</v>
      </c>
      <c s="5" t="n" r="C44">
        <v>122161</v>
      </c>
    </row>
    <row r="45" spans="1:5">
      <c s="4" t="s" r="A45">
        <v>39</v>
      </c>
      <c s="5" t="n" r="C45">
        <v>16918</v>
      </c>
    </row>
    <row r="46" spans="1:5">
      <c s="4" t="s" r="A46">
        <v>40</v>
      </c>
      <c s="5" t="n" r="B46">
        <v>20785</v>
      </c>
      <c s="5" t="n" r="C46">
        <v>62889</v>
      </c>
    </row>
    <row r="47" spans="1:5">
      <c s="4" t="s" r="A47">
        <v>41</v>
      </c>
      <c s="5" t="n" r="B47">
        <v>1883</v>
      </c>
    </row>
    <row r="48" spans="1:5">
      <c s="4" t="s" r="A48">
        <v>741</v>
      </c>
      <c s="5" t="n" r="B48">
        <v>18008</v>
      </c>
      <c s="5" t="n" r="C48">
        <v>127105</v>
      </c>
    </row>
    <row r="49" spans="1:5">
      <c s="4" t="s" r="A49">
        <v>42</v>
      </c>
      <c s="5" t="n" r="B49">
        <v>374429</v>
      </c>
      <c s="5" t="n" r="C49">
        <v>465881</v>
      </c>
    </row>
    <row r="50" spans="1:5">
      <c s="4" t="s" r="A50">
        <v>43</v>
      </c>
      <c s="5" t="n" r="B50">
        <v>217375</v>
      </c>
      <c s="5" t="n" r="C50">
        <v>199703</v>
      </c>
    </row>
    <row r="51" spans="1:5">
      <c s="4" t="s" r="A51">
        <v>44</v>
      </c>
      <c s="5" t="n" r="B51">
        <v>2667</v>
      </c>
      <c s="5" t="n" r="C51">
        <v>3575</v>
      </c>
    </row>
    <row r="52" spans="1:5">
      <c s="4" t="s" r="A52">
        <v>48</v>
      </c>
      <c s="5" t="n" r="B52">
        <v>58634</v>
      </c>
      <c s="5" t="n" r="C52">
        <v>64916</v>
      </c>
    </row>
    <row r="53" spans="1:5">
      <c s="4" t="s" r="A53">
        <v>736</v>
      </c>
      <c s="5" t="n" r="B53">
        <v>25410</v>
      </c>
      <c s="5" t="n" r="C53">
        <v>39302</v>
      </c>
    </row>
    <row r="54" spans="1:5">
      <c s="4" t="s" r="A54">
        <v>742</v>
      </c>
      <c s="5" t="n" r="B54">
        <v>108972</v>
      </c>
      <c s="5" t="n" r="C54">
        <v>35811</v>
      </c>
    </row>
    <row r="55" spans="1:5">
      <c s="4" t="s" r="A55">
        <v>50</v>
      </c>
      <c s="5" t="n" r="B55">
        <v>787487</v>
      </c>
      <c s="5" t="n" r="C55">
        <v>809188</v>
      </c>
    </row>
    <row r="56" spans="1:5">
      <c s="3" t="s" r="A56">
        <v>34</v>
      </c>
    </row>
    <row r="57" spans="1:5">
      <c s="4" t="s" r="A57">
        <v>51</v>
      </c>
      <c s="5" t="n" r="B57">
        <v>447</v>
      </c>
      <c s="5" t="n" r="C57">
        <v>519</v>
      </c>
    </row>
    <row r="58" spans="1:5">
      <c s="4" t="s" r="A58">
        <v>52</v>
      </c>
      <c s="5" t="n" r="B58">
        <v>24244</v>
      </c>
      <c s="5" t="n" r="C58">
        <v>64965</v>
      </c>
    </row>
    <row r="59" spans="1:5">
      <c s="4" t="s" r="A59">
        <v>53</v>
      </c>
      <c s="5" t="n" r="B59">
        <v>10856</v>
      </c>
      <c s="5" t="n" r="C59">
        <v>12315</v>
      </c>
    </row>
    <row r="60" spans="1:5">
      <c s="4" t="s" r="A60">
        <v>173</v>
      </c>
      <c s="5" t="n" r="B60">
        <v>-33092</v>
      </c>
    </row>
    <row r="61" spans="1:5">
      <c s="4" t="s" r="A61">
        <v>56</v>
      </c>
      <c s="5" t="n" r="B61">
        <v>18366</v>
      </c>
      <c s="5" t="n" r="C61">
        <v>16037</v>
      </c>
    </row>
    <row r="62" spans="1:5">
      <c s="4" t="s" r="A62">
        <v>57</v>
      </c>
      <c s="5" t="n" r="B62">
        <v>6560</v>
      </c>
      <c s="5" t="n" r="C62">
        <v>3770</v>
      </c>
    </row>
    <row r="63" spans="1:5">
      <c s="4" t="s" r="A63">
        <v>59</v>
      </c>
      <c s="5" t="n" r="B63">
        <v>27381</v>
      </c>
      <c s="5" t="n" r="C63">
        <v>97606</v>
      </c>
    </row>
    <row r="64" spans="1:5">
      <c s="4" t="s" r="A64">
        <v>60</v>
      </c>
      <c s="5" t="n" r="B64">
        <v>233911</v>
      </c>
      <c s="5" t="n" r="C64">
        <v>232946</v>
      </c>
    </row>
    <row r="65" spans="1:5">
      <c s="4" t="s" r="A65">
        <v>57</v>
      </c>
      <c s="5" t="n" r="B65">
        <v>39179</v>
      </c>
      <c s="5" t="n" r="C65">
        <v>28816</v>
      </c>
    </row>
    <row r="66" spans="1:5">
      <c s="4" t="s" r="A66">
        <v>61</v>
      </c>
      <c s="5" t="n" r="B66">
        <v>69274</v>
      </c>
      <c s="5" t="n" r="C66">
        <v>65595</v>
      </c>
    </row>
    <row r="67" spans="1:5">
      <c s="4" t="s" r="A67">
        <v>62</v>
      </c>
      <c s="6" t="n" r="B67">
        <v>369745</v>
      </c>
      <c s="6" t="n" r="C67">
        <v>424963</v>
      </c>
    </row>
    <row r="68" spans="1:5">
      <c s="4" t="s" r="A68">
        <v>737</v>
      </c>
      <c s="4" t="s" r="B68">
        <v>55</v>
      </c>
      <c s="4" t="s" r="C68">
        <v>55</v>
      </c>
    </row>
    <row r="69" spans="1:5">
      <c s="3" t="s" r="A69">
        <v>738</v>
      </c>
    </row>
    <row r="70" spans="1:5">
      <c s="4" t="s" r="A70">
        <v>66</v>
      </c>
      <c s="6" t="n" r="B70">
        <v>156846</v>
      </c>
      <c s="6" t="n" r="C70">
        <v>156810</v>
      </c>
    </row>
    <row r="71" spans="1:5">
      <c s="4" t="s" r="A71">
        <v>67</v>
      </c>
      <c s="5" t="n" r="B71">
        <v>263464</v>
      </c>
      <c s="5" t="n" r="C71">
        <v>222495</v>
      </c>
    </row>
    <row r="72" spans="1:5">
      <c s="4" t="s" r="A72">
        <v>68</v>
      </c>
      <c s="5" t="n" r="B72">
        <v>-16684</v>
      </c>
      <c s="5" t="n" r="C72">
        <v>-9196</v>
      </c>
    </row>
    <row r="73" spans="1:5">
      <c s="4" t="s" r="A73">
        <v>69</v>
      </c>
      <c s="5" t="n" r="B73">
        <v>417742</v>
      </c>
      <c s="5" t="n" r="C73">
        <v>384225</v>
      </c>
    </row>
    <row r="74" spans="1:5">
      <c s="4" t="s" r="A74">
        <v>70</v>
      </c>
      <c s="5" t="n" r="B74">
        <v>787487</v>
      </c>
      <c s="5" t="n" r="C74">
        <v>809188</v>
      </c>
    </row>
    <row r="75" spans="1:5">
      <c s="4" t="s" r="A75">
        <v>743</v>
      </c>
    </row>
    <row r="76" spans="1:5">
      <c s="3" t="s" r="A76">
        <v>34</v>
      </c>
    </row>
    <row r="77" spans="1:5">
      <c s="4" t="s" r="A77">
        <v>35</v>
      </c>
      <c s="5" t="n" r="B77">
        <v>10791</v>
      </c>
      <c s="5" t="n" r="C77">
        <v>19681</v>
      </c>
      <c s="6" t="n" r="D77">
        <v>17151</v>
      </c>
      <c s="6" t="n" r="E77">
        <v>15321</v>
      </c>
    </row>
    <row r="78" spans="1:5">
      <c s="4" t="s" r="A78">
        <v>36</v>
      </c>
      <c s="5" t="n" r="B78">
        <v>30371</v>
      </c>
      <c s="5" t="n" r="C78">
        <v>40939</v>
      </c>
    </row>
    <row r="79" spans="1:5">
      <c s="4" t="s" r="A79">
        <v>38</v>
      </c>
      <c s="5" t="n" r="B79">
        <v>29746</v>
      </c>
      <c s="5" t="n" r="C79">
        <v>29311</v>
      </c>
    </row>
    <row r="80" spans="1:5">
      <c s="4" t="s" r="A80">
        <v>39</v>
      </c>
      <c s="5" t="n" r="C80">
        <v>-3244</v>
      </c>
    </row>
    <row r="81" spans="1:5">
      <c s="4" t="s" r="A81">
        <v>40</v>
      </c>
      <c s="5" t="n" r="B81">
        <v>7215</v>
      </c>
      <c s="5" t="n" r="C81">
        <v>4279</v>
      </c>
    </row>
    <row r="82" spans="1:5">
      <c s="4" t="s" r="A82">
        <v>41</v>
      </c>
      <c s="5" t="n" r="B82">
        <v>-1490</v>
      </c>
    </row>
    <row r="83" spans="1:5">
      <c s="4" t="s" r="A83">
        <v>741</v>
      </c>
      <c s="5" t="n" r="B83">
        <v>77563</v>
      </c>
      <c s="5" t="n" r="C83">
        <v>1116</v>
      </c>
    </row>
    <row r="84" spans="1:5">
      <c s="4" t="s" r="A84">
        <v>42</v>
      </c>
      <c s="5" t="n" r="B84">
        <v>154196</v>
      </c>
      <c s="5" t="n" r="C84">
        <v>92082</v>
      </c>
    </row>
    <row r="85" spans="1:5">
      <c s="4" t="s" r="A85">
        <v>43</v>
      </c>
      <c s="5" t="n" r="B85">
        <v>130382</v>
      </c>
      <c s="5" t="n" r="C85">
        <v>117816</v>
      </c>
    </row>
    <row r="86" spans="1:5">
      <c s="4" t="s" r="A86">
        <v>735</v>
      </c>
      <c s="5" t="n" r="B86">
        <v>11849</v>
      </c>
      <c s="5" t="n" r="C86">
        <v>11849</v>
      </c>
    </row>
    <row r="87" spans="1:5">
      <c s="4" t="s" r="A87">
        <v>47</v>
      </c>
      <c s="5" t="n" r="B87">
        <v>869</v>
      </c>
      <c s="5" t="n" r="C87">
        <v>951</v>
      </c>
    </row>
    <row r="88" spans="1:5">
      <c s="4" t="s" r="A88">
        <v>736</v>
      </c>
      <c s="5" t="n" r="B88">
        <v>5226</v>
      </c>
      <c s="5" t="n" r="C88">
        <v>2610</v>
      </c>
    </row>
    <row r="89" spans="1:5">
      <c s="4" t="s" r="A89">
        <v>50</v>
      </c>
      <c s="5" t="n" r="B89">
        <v>302522</v>
      </c>
      <c s="5" t="n" r="C89">
        <v>225308</v>
      </c>
    </row>
    <row r="90" spans="1:5">
      <c s="3" t="s" r="A90">
        <v>34</v>
      </c>
    </row>
    <row r="91" spans="1:5">
      <c s="4" t="s" r="A91">
        <v>51</v>
      </c>
      <c s="5" t="n" r="B91">
        <v>1109</v>
      </c>
      <c s="5" t="n" r="C91">
        <v>1032</v>
      </c>
    </row>
    <row r="92" spans="1:5">
      <c s="4" t="s" r="A92">
        <v>52</v>
      </c>
      <c s="5" t="n" r="B92">
        <v>20589</v>
      </c>
      <c s="5" t="n" r="C92">
        <v>26916</v>
      </c>
    </row>
    <row r="93" spans="1:5">
      <c s="4" t="s" r="A93">
        <v>53</v>
      </c>
      <c s="5" t="n" r="B93">
        <v>7055</v>
      </c>
      <c s="5" t="n" r="C93">
        <v>6376</v>
      </c>
    </row>
    <row r="94" spans="1:5">
      <c s="4" t="s" r="A94">
        <v>173</v>
      </c>
      <c s="5" t="n" r="B94">
        <v>40489</v>
      </c>
    </row>
    <row r="95" spans="1:5">
      <c s="4" t="s" r="A95">
        <v>56</v>
      </c>
      <c s="5" t="n" r="B95">
        <v>5007</v>
      </c>
      <c s="5" t="n" r="C95">
        <v>4513</v>
      </c>
    </row>
    <row r="96" spans="1:5">
      <c s="4" t="s" r="A96">
        <v>57</v>
      </c>
      <c s="5" t="n" r="B96">
        <v>-738</v>
      </c>
      <c s="5" t="n" r="C96">
        <v>-960</v>
      </c>
    </row>
    <row r="97" spans="1:5">
      <c s="4" t="s" r="A97">
        <v>58</v>
      </c>
      <c s="5" t="n" r="C97">
        <v>1521</v>
      </c>
    </row>
    <row r="98" spans="1:5">
      <c s="4" t="s" r="A98">
        <v>741</v>
      </c>
      <c s="5" t="n" r="B98">
        <v>95571</v>
      </c>
      <c s="5" t="n" r="C98">
        <v>128221</v>
      </c>
    </row>
    <row r="99" spans="1:5">
      <c s="4" t="s" r="A99">
        <v>59</v>
      </c>
      <c s="5" t="n" r="B99">
        <v>169082</v>
      </c>
      <c s="5" t="n" r="C99">
        <v>167619</v>
      </c>
    </row>
    <row r="100" spans="1:5">
      <c s="4" t="s" r="A100">
        <v>60</v>
      </c>
      <c s="5" t="n" r="B100">
        <v>5200</v>
      </c>
      <c s="5" t="n" r="C100">
        <v>5028</v>
      </c>
    </row>
    <row r="101" spans="1:5">
      <c s="4" t="s" r="A101">
        <v>57</v>
      </c>
      <c s="5" t="n" r="B101">
        <v>16742</v>
      </c>
      <c s="5" t="n" r="C101">
        <v>15324</v>
      </c>
    </row>
    <row r="102" spans="1:5">
      <c s="4" t="s" r="A102">
        <v>61</v>
      </c>
      <c s="5" t="n" r="B102">
        <v>2526</v>
      </c>
      <c s="5" t="n" r="C102">
        <v>1526</v>
      </c>
    </row>
    <row r="103" spans="1:5">
      <c s="4" t="s" r="A103">
        <v>62</v>
      </c>
      <c s="6" t="n" r="B103">
        <v>193550</v>
      </c>
      <c s="6" t="n" r="C103">
        <v>189497</v>
      </c>
    </row>
    <row r="104" spans="1:5">
      <c s="4" t="s" r="A104">
        <v>737</v>
      </c>
      <c s="4" t="s" r="B104">
        <v>55</v>
      </c>
      <c s="4" t="s" r="C104">
        <v>55</v>
      </c>
    </row>
    <row r="105" spans="1:5">
      <c s="3" t="s" r="A105">
        <v>738</v>
      </c>
    </row>
    <row r="106" spans="1:5">
      <c s="4" t="s" r="A106">
        <v>739</v>
      </c>
      <c s="6" t="n" r="B106">
        <v>18</v>
      </c>
      <c s="6" t="n" r="C106">
        <v>18</v>
      </c>
    </row>
    <row r="107" spans="1:5">
      <c s="4" t="s" r="A107">
        <v>66</v>
      </c>
      <c s="5" t="n" r="B107">
        <v>16626</v>
      </c>
      <c s="5" t="n" r="C107">
        <v>16626</v>
      </c>
    </row>
    <row r="108" spans="1:5">
      <c s="4" t="s" r="A108">
        <v>67</v>
      </c>
      <c s="5" t="n" r="B108">
        <v>93978</v>
      </c>
      <c s="5" t="n" r="C108">
        <v>20143</v>
      </c>
    </row>
    <row r="109" spans="1:5">
      <c s="4" t="s" r="A109">
        <v>68</v>
      </c>
      <c s="5" t="n" r="B109">
        <v>-1650</v>
      </c>
      <c s="5" t="n" r="C109">
        <v>-976</v>
      </c>
    </row>
    <row r="110" spans="1:5">
      <c s="4" t="s" r="A110">
        <v>69</v>
      </c>
      <c s="5" t="n" r="B110">
        <v>108972</v>
      </c>
      <c s="5" t="n" r="C110">
        <v>35811</v>
      </c>
    </row>
    <row r="111" spans="1:5">
      <c s="4" t="s" r="A111">
        <v>70</v>
      </c>
      <c s="5" t="n" r="B111">
        <v>302522</v>
      </c>
      <c s="5" t="n" r="C111">
        <v>225308</v>
      </c>
    </row>
    <row r="112" spans="1:5">
      <c s="4" t="s" r="A112">
        <v>71</v>
      </c>
    </row>
    <row r="113" spans="1:5">
      <c s="3" t="s" r="A113">
        <v>738</v>
      </c>
    </row>
    <row r="114" spans="1:5">
      <c s="4" t="s" r="A114">
        <v>72</v>
      </c>
      <c s="5" t="n" r="B114">
        <v>14116</v>
      </c>
      <c s="5" t="n" r="C114">
        <v>14116</v>
      </c>
    </row>
    <row r="115" spans="1:5">
      <c s="4" t="s" r="A115">
        <v>744</v>
      </c>
    </row>
    <row r="116" spans="1:5">
      <c s="3" t="s" r="A116">
        <v>738</v>
      </c>
    </row>
    <row r="117" spans="1:5">
      <c s="4" t="s" r="A117">
        <v>72</v>
      </c>
      <c s="5" t="n" r="B117">
        <v>14116</v>
      </c>
      <c s="5" t="n" r="C117">
        <v>14116</v>
      </c>
    </row>
    <row r="118" spans="1:5">
      <c s="4" t="s" r="A118">
        <v>745</v>
      </c>
    </row>
    <row r="119" spans="1:5">
      <c s="3" t="s" r="A119">
        <v>34</v>
      </c>
    </row>
    <row r="120" spans="1:5">
      <c s="4" t="s" r="A120">
        <v>741</v>
      </c>
      <c s="5" t="n" r="B120">
        <v>-95571</v>
      </c>
      <c s="5" t="n" r="C120">
        <v>-128221</v>
      </c>
    </row>
    <row r="121" spans="1:5">
      <c s="4" t="s" r="A121">
        <v>42</v>
      </c>
      <c s="5" t="n" r="B121">
        <v>-95571</v>
      </c>
      <c s="5" t="n" r="C121">
        <v>-128221</v>
      </c>
    </row>
    <row r="122" spans="1:5">
      <c s="4" t="s" r="A122">
        <v>742</v>
      </c>
      <c s="5" t="n" r="B122">
        <v>-108972</v>
      </c>
      <c s="5" t="n" r="C122">
        <v>-35811</v>
      </c>
    </row>
    <row r="123" spans="1:5">
      <c s="4" t="s" r="A123">
        <v>50</v>
      </c>
      <c s="5" t="n" r="B123">
        <v>-204543</v>
      </c>
      <c s="5" t="n" r="C123">
        <v>-164032</v>
      </c>
    </row>
    <row r="124" spans="1:5">
      <c s="3" t="s" r="A124">
        <v>34</v>
      </c>
    </row>
    <row r="125" spans="1:5">
      <c s="4" t="s" r="A125">
        <v>741</v>
      </c>
      <c s="5" t="n" r="B125">
        <v>-95571</v>
      </c>
      <c s="5" t="n" r="C125">
        <v>-128221</v>
      </c>
    </row>
    <row r="126" spans="1:5">
      <c s="4" t="s" r="A126">
        <v>59</v>
      </c>
      <c s="5" t="n" r="B126">
        <v>-95571</v>
      </c>
      <c s="5" t="n" r="C126">
        <v>-128221</v>
      </c>
    </row>
    <row r="127" spans="1:5">
      <c s="4" t="s" r="A127">
        <v>62</v>
      </c>
      <c s="6" t="n" r="B127">
        <v>-95571</v>
      </c>
      <c s="6" t="n" r="C127">
        <v>-128221</v>
      </c>
    </row>
    <row r="128" spans="1:5">
      <c s="4" t="s" r="A128">
        <v>737</v>
      </c>
      <c s="4" t="s" r="B128">
        <v>55</v>
      </c>
      <c s="4" t="s" r="C128">
        <v>55</v>
      </c>
    </row>
    <row r="129" spans="1:5">
      <c s="3" t="s" r="A129">
        <v>738</v>
      </c>
    </row>
    <row r="130" spans="1:5">
      <c s="4" t="s" r="A130">
        <v>739</v>
      </c>
      <c s="6" t="n" r="B130">
        <v>-18</v>
      </c>
      <c s="6" t="n" r="C130">
        <v>-18</v>
      </c>
    </row>
    <row r="131" spans="1:5">
      <c s="4" t="s" r="A131">
        <v>66</v>
      </c>
      <c s="5" t="n" r="B131">
        <v>-16626</v>
      </c>
      <c s="5" t="n" r="C131">
        <v>-16626</v>
      </c>
    </row>
    <row r="132" spans="1:5">
      <c s="4" t="s" r="A132">
        <v>67</v>
      </c>
      <c s="5" t="n" r="B132">
        <v>-93978</v>
      </c>
      <c s="5" t="n" r="C132">
        <v>-20143</v>
      </c>
    </row>
    <row r="133" spans="1:5">
      <c s="4" t="s" r="A133">
        <v>68</v>
      </c>
      <c s="5" t="n" r="B133">
        <v>1650</v>
      </c>
      <c s="5" t="n" r="C133">
        <v>976</v>
      </c>
    </row>
    <row r="134" spans="1:5">
      <c s="4" t="s" r="A134">
        <v>69</v>
      </c>
      <c s="5" t="n" r="B134">
        <v>-108972</v>
      </c>
      <c s="5" t="n" r="C134">
        <v>-35811</v>
      </c>
    </row>
    <row r="135" spans="1:5">
      <c s="4" t="s" r="A135">
        <v>70</v>
      </c>
      <c s="6" t="n" r="B135">
        <v>-204543</v>
      </c>
      <c s="6" t="n" r="C135">
        <v>-164032</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t="s" r="A1">
        <v>746</v>
      </c>
      <c s="2" t="s" r="B1">
        <v>2</v>
      </c>
      <c s="2" t="s" r="C1">
        <v>31</v>
      </c>
      <c s="2" t="s" r="D1">
        <v>74</v>
      </c>
    </row>
    <row r="2" spans="1:4">
      <c s="3" t="s" r="A2">
        <v>747</v>
      </c>
    </row>
    <row r="3" spans="1:4">
      <c s="4" t="s" r="A3">
        <v>75</v>
      </c>
      <c s="7" t="n" r="B3">
        <v>0.1</v>
      </c>
      <c s="7" t="n" r="C3">
        <v>0.1</v>
      </c>
    </row>
    <row r="4" spans="1:4">
      <c s="4" t="s" r="A4">
        <v>76</v>
      </c>
      <c s="5" t="n" r="B4">
        <v>100</v>
      </c>
      <c s="5" t="n" r="C4">
        <v>100</v>
      </c>
    </row>
    <row r="5" spans="1:4">
      <c s="4" t="s" r="A5">
        <v>77</v>
      </c>
      <c s="5" t="n" r="B5">
        <v>100</v>
      </c>
      <c s="5" t="n" r="C5">
        <v>100</v>
      </c>
    </row>
    <row r="6" spans="1:4">
      <c s="4" t="s" r="A6">
        <v>78</v>
      </c>
      <c s="5" t="n" r="B6">
        <v>100</v>
      </c>
      <c s="5" t="n" r="C6">
        <v>100</v>
      </c>
    </row>
    <row r="7" spans="1:4">
      <c s="4" t="s" r="A7">
        <v>79</v>
      </c>
      <c s="5" t="n" r="D7">
        <v>50000</v>
      </c>
    </row>
    <row r="8" spans="1:4">
      <c s="4" t="s" r="A8">
        <v>71</v>
      </c>
    </row>
    <row r="9" spans="1:4">
      <c s="3" t="s" r="A9">
        <v>747</v>
      </c>
    </row>
    <row r="10" spans="1:4">
      <c s="4" t="s" r="A10">
        <v>80</v>
      </c>
      <c s="6" t="n" r="B10">
        <v>1000</v>
      </c>
      <c s="6" t="n" r="C10">
        <v>1000</v>
      </c>
      <c s="6" t="n" r="D10">
        <v>1000</v>
      </c>
    </row>
    <row r="11" spans="1:4">
      <c s="4" t="s" r="A11">
        <v>79</v>
      </c>
      <c s="5" t="n" r="B11">
        <v>25000</v>
      </c>
      <c s="5" t="n" r="C11">
        <v>25000</v>
      </c>
      <c s="5" t="n" r="D11">
        <v>25000</v>
      </c>
    </row>
    <row r="12" spans="1:4">
      <c s="4" t="s" r="A12">
        <v>81</v>
      </c>
      <c s="5" t="n" r="B12">
        <v>14116</v>
      </c>
      <c s="5" t="n" r="C12">
        <v>14116</v>
      </c>
    </row>
    <row r="13" spans="1:4">
      <c s="4" t="s" r="A13">
        <v>82</v>
      </c>
      <c s="5" t="n" r="B13">
        <v>14116</v>
      </c>
      <c s="5" t="n" r="C13">
        <v>14116</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M7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s="1" t="s" r="A1">
        <v>748</v>
      </c>
      <c s="2" t="s" r="B1">
        <v>84</v>
      </c>
      <c s="2" t="s" r="C1">
        <v>2</v>
      </c>
      <c s="2" t="s" r="D1">
        <v>85</v>
      </c>
      <c s="2" t="s" r="E1">
        <v>86</v>
      </c>
      <c s="2" t="s" r="F1">
        <v>87</v>
      </c>
      <c s="2" t="s" r="G1">
        <v>31</v>
      </c>
      <c s="2" t="s" r="H1">
        <v>88</v>
      </c>
      <c s="2" t="s" r="I1">
        <v>89</v>
      </c>
      <c s="2" t="s" r="J1">
        <v>90</v>
      </c>
      <c s="2" t="s" r="K1">
        <v>2</v>
      </c>
      <c s="2" t="s" r="L1">
        <v>31</v>
      </c>
      <c s="2" t="s" r="M1">
        <v>32</v>
      </c>
    </row>
    <row r="2" spans="1:13">
      <c s="3" t="s" r="A2">
        <v>747</v>
      </c>
    </row>
    <row r="3" spans="1:13">
      <c s="4" t="s" r="A3">
        <v>92</v>
      </c>
      <c s="6" t="n" r="C3">
        <v>708241</v>
      </c>
      <c s="6" t="n" r="D3">
        <v>602877</v>
      </c>
      <c s="6" t="n" r="E3">
        <v>580904</v>
      </c>
      <c s="6" t="n" r="F3">
        <v>824697</v>
      </c>
      <c s="6" t="n" r="G3">
        <v>989515</v>
      </c>
      <c s="6" t="n" r="H3">
        <v>784269</v>
      </c>
      <c s="6" t="n" r="I3">
        <v>773719</v>
      </c>
      <c s="6" t="n" r="J3">
        <v>891715</v>
      </c>
      <c s="6" t="n" r="K3">
        <v>2716719</v>
      </c>
      <c s="6" t="n" r="L3">
        <v>3439218</v>
      </c>
      <c s="6" t="n" r="M3">
        <v>3681253</v>
      </c>
    </row>
    <row r="4" spans="1:13">
      <c s="3" t="s" r="A4">
        <v>93</v>
      </c>
    </row>
    <row r="5" spans="1:13">
      <c s="4" t="s" r="A5">
        <v>749</v>
      </c>
      <c s="5" t="n" r="K5">
        <v>2352031</v>
      </c>
      <c s="5" t="n" r="L5">
        <v>3100473</v>
      </c>
      <c s="5" t="n" r="M5">
        <v>3159575</v>
      </c>
    </row>
    <row r="6" spans="1:13">
      <c s="4" t="s" r="A6">
        <v>95</v>
      </c>
      <c s="5" t="n" r="K6">
        <v>0</v>
      </c>
      <c s="5" t="n" r="L6">
        <v>0</v>
      </c>
      <c s="5" t="n" r="M6">
        <v>2319</v>
      </c>
    </row>
    <row r="7" spans="1:13">
      <c s="4" t="s" r="A7">
        <v>96</v>
      </c>
      <c s="5" t="n" r="K7">
        <v>165089</v>
      </c>
      <c s="5" t="n" r="L7">
        <v>162764</v>
      </c>
      <c s="5" t="n" r="M7">
        <v>163874</v>
      </c>
    </row>
    <row r="8" spans="1:13">
      <c s="4" t="s" r="A8">
        <v>750</v>
      </c>
      <c s="5" t="n" r="K8">
        <v>41554</v>
      </c>
      <c s="5" t="n" r="L8">
        <v>31804</v>
      </c>
      <c s="5" t="n" r="M8">
        <v>26877</v>
      </c>
    </row>
    <row r="9" spans="1:13">
      <c s="4" t="s" r="A9">
        <v>98</v>
      </c>
      <c s="5" t="n" r="K9">
        <v>2558674</v>
      </c>
      <c s="5" t="n" r="L9">
        <v>3295041</v>
      </c>
      <c s="5" t="n" r="M9">
        <v>3352645</v>
      </c>
    </row>
    <row r="10" spans="1:13">
      <c s="4" t="s" r="A10">
        <v>99</v>
      </c>
      <c s="6" t="n" r="C10">
        <v>46660</v>
      </c>
      <c s="6" t="n" r="D10">
        <v>64454</v>
      </c>
      <c s="6" t="n" r="E10">
        <v>10792</v>
      </c>
      <c s="6" t="n" r="F10">
        <v>36139</v>
      </c>
      <c s="6" t="n" r="G10">
        <v>24125</v>
      </c>
      <c s="6" t="n" r="H10">
        <v>12801</v>
      </c>
      <c s="6" t="n" r="I10">
        <v>101837</v>
      </c>
      <c s="6" t="n" r="J10">
        <v>5414</v>
      </c>
      <c s="5" t="n" r="K10">
        <v>158045</v>
      </c>
      <c s="5" t="n" r="L10">
        <v>144177</v>
      </c>
      <c s="5" t="n" r="M10">
        <v>328608</v>
      </c>
    </row>
    <row r="11" spans="1:13">
      <c s="3" t="s" r="A11">
        <v>100</v>
      </c>
    </row>
    <row r="12" spans="1:13">
      <c s="4" t="s" r="A12">
        <v>101</v>
      </c>
      <c s="5" t="n" r="K12">
        <v>-26648</v>
      </c>
      <c s="5" t="n" r="L12">
        <v>-26341</v>
      </c>
      <c s="5" t="n" r="M12">
        <v>-39035</v>
      </c>
    </row>
    <row r="13" spans="1:13">
      <c s="4" t="s" r="A13">
        <v>102</v>
      </c>
      <c s="5" t="n" r="K13">
        <v>-3869</v>
      </c>
      <c s="5" t="n" r="L13">
        <v>-2897</v>
      </c>
      <c s="5" t="n" r="M13">
        <v>-3819</v>
      </c>
    </row>
    <row r="14" spans="1:13">
      <c s="4" t="s" r="A14">
        <v>103</v>
      </c>
      <c s="6" t="n" r="B14">
        <v>1245</v>
      </c>
      <c s="5" t="n" r="M14">
        <v>-18727</v>
      </c>
    </row>
    <row r="15" spans="1:13">
      <c s="4" t="s" r="A15">
        <v>104</v>
      </c>
      <c s="5" t="n" r="K15">
        <v>-30517</v>
      </c>
      <c s="5" t="n" r="L15">
        <v>-29238</v>
      </c>
      <c s="5" t="n" r="M15">
        <v>-61581</v>
      </c>
    </row>
    <row r="16" spans="1:13">
      <c s="4" t="s" r="A16">
        <v>105</v>
      </c>
      <c s="5" t="n" r="K16">
        <v>127528</v>
      </c>
      <c s="5" t="n" r="L16">
        <v>114939</v>
      </c>
      <c s="5" t="n" r="M16">
        <v>267027</v>
      </c>
    </row>
    <row r="17" spans="1:13">
      <c s="3" t="s" r="A17">
        <v>751</v>
      </c>
    </row>
    <row r="18" spans="1:13">
      <c s="4" t="s" r="A18">
        <v>107</v>
      </c>
      <c s="5" t="n" r="K18">
        <v>25897</v>
      </c>
      <c s="5" t="n" r="L18">
        <v>25050</v>
      </c>
      <c s="5" t="n" r="M18">
        <v>95723</v>
      </c>
    </row>
    <row r="19" spans="1:13">
      <c s="4" t="s" r="A19">
        <v>108</v>
      </c>
      <c s="5" t="n" r="K19">
        <v>19580</v>
      </c>
      <c s="5" t="n" r="L19">
        <v>18776</v>
      </c>
      <c s="5" t="n" r="M19">
        <v>2621</v>
      </c>
    </row>
    <row r="20" spans="1:13">
      <c s="4" t="s" r="A20">
        <v>752</v>
      </c>
      <c s="5" t="n" r="K20">
        <v>45477</v>
      </c>
      <c s="5" t="n" r="L20">
        <v>43826</v>
      </c>
      <c s="5" t="n" r="M20">
        <v>98344</v>
      </c>
    </row>
    <row r="21" spans="1:13">
      <c s="4" t="s" r="A21">
        <v>110</v>
      </c>
      <c s="5" t="n" r="K21">
        <v>82051</v>
      </c>
      <c s="5" t="n" r="L21">
        <v>71113</v>
      </c>
      <c s="5" t="n" r="M21">
        <v>168683</v>
      </c>
    </row>
    <row r="22" spans="1:13">
      <c s="4" t="s" r="A22">
        <v>740</v>
      </c>
    </row>
    <row r="23" spans="1:13">
      <c s="3" t="s" r="A23">
        <v>747</v>
      </c>
    </row>
    <row r="24" spans="1:13">
      <c s="4" t="s" r="A24">
        <v>92</v>
      </c>
      <c s="5" t="n" r="K24">
        <v>1936281</v>
      </c>
      <c s="5" t="n" r="L24">
        <v>2626015</v>
      </c>
      <c s="5" t="n" r="M24">
        <v>2864154</v>
      </c>
    </row>
    <row r="25" spans="1:13">
      <c s="3" t="s" r="A25">
        <v>93</v>
      </c>
    </row>
    <row r="26" spans="1:13">
      <c s="4" t="s" r="A26">
        <v>749</v>
      </c>
      <c s="5" t="n" r="K26">
        <v>1837318</v>
      </c>
      <c s="5" t="n" r="L26">
        <v>2445839</v>
      </c>
      <c s="5" t="n" r="M26">
        <v>2495478</v>
      </c>
    </row>
    <row r="27" spans="1:13">
      <c s="4" t="s" r="A27">
        <v>95</v>
      </c>
      <c s="5" t="n" r="M27">
        <v>2319</v>
      </c>
    </row>
    <row r="28" spans="1:13">
      <c s="4" t="s" r="A28">
        <v>96</v>
      </c>
      <c s="5" t="n" r="K28">
        <v>25182</v>
      </c>
      <c s="5" t="n" r="L28">
        <v>24441</v>
      </c>
      <c s="5" t="n" r="M28">
        <v>24562</v>
      </c>
    </row>
    <row r="29" spans="1:13">
      <c s="4" t="s" r="A29">
        <v>750</v>
      </c>
      <c s="5" t="n" r="K29">
        <v>33191</v>
      </c>
      <c s="5" t="n" r="L29">
        <v>24182</v>
      </c>
      <c s="5" t="n" r="M29">
        <v>19883</v>
      </c>
    </row>
    <row r="30" spans="1:13">
      <c s="4" t="s" r="A30">
        <v>98</v>
      </c>
      <c s="5" t="n" r="K30">
        <v>1895691</v>
      </c>
      <c s="5" t="n" r="L30">
        <v>2494462</v>
      </c>
      <c s="5" t="n" r="M30">
        <v>2542242</v>
      </c>
    </row>
    <row r="31" spans="1:13">
      <c s="4" t="s" r="A31">
        <v>99</v>
      </c>
      <c s="5" t="n" r="K31">
        <v>40590</v>
      </c>
      <c s="5" t="n" r="L31">
        <v>131553</v>
      </c>
      <c s="5" t="n" r="M31">
        <v>321912</v>
      </c>
    </row>
    <row r="32" spans="1:13">
      <c s="3" t="s" r="A32">
        <v>100</v>
      </c>
    </row>
    <row r="33" spans="1:13">
      <c s="4" t="s" r="A33">
        <v>101</v>
      </c>
      <c s="5" t="n" r="K33">
        <v>-25621</v>
      </c>
      <c s="5" t="n" r="L33">
        <v>-25368</v>
      </c>
      <c s="5" t="n" r="M33">
        <v>-38292</v>
      </c>
    </row>
    <row r="34" spans="1:13">
      <c s="4" t="s" r="A34">
        <v>102</v>
      </c>
      <c s="5" t="n" r="K34">
        <v>-4087</v>
      </c>
      <c s="5" t="n" r="L34">
        <v>-3298</v>
      </c>
      <c s="5" t="n" r="M34">
        <v>-3743</v>
      </c>
    </row>
    <row r="35" spans="1:13">
      <c s="4" t="s" r="A35">
        <v>103</v>
      </c>
      <c s="5" t="n" r="M35">
        <v>-18727</v>
      </c>
    </row>
    <row r="36" spans="1:13">
      <c s="4" t="s" r="A36">
        <v>753</v>
      </c>
      <c s="5" t="n" r="K36">
        <v>73834</v>
      </c>
      <c s="5" t="n" r="L36">
        <v>7890</v>
      </c>
      <c s="5" t="n" r="M36">
        <v>4130</v>
      </c>
    </row>
    <row r="37" spans="1:13">
      <c s="4" t="s" r="A37">
        <v>104</v>
      </c>
      <c s="5" t="n" r="K37">
        <v>44126</v>
      </c>
      <c s="5" t="n" r="L37">
        <v>-20776</v>
      </c>
      <c s="5" t="n" r="M37">
        <v>-56632</v>
      </c>
    </row>
    <row r="38" spans="1:13">
      <c s="4" t="s" r="A38">
        <v>105</v>
      </c>
      <c s="5" t="n" r="K38">
        <v>84716</v>
      </c>
      <c s="5" t="n" r="L38">
        <v>110777</v>
      </c>
      <c s="5" t="n" r="M38">
        <v>265280</v>
      </c>
    </row>
    <row r="39" spans="1:13">
      <c s="3" t="s" r="A39">
        <v>751</v>
      </c>
    </row>
    <row r="40" spans="1:13">
      <c s="4" t="s" r="A40">
        <v>107</v>
      </c>
      <c s="5" t="n" r="K40">
        <v>-14845</v>
      </c>
      <c s="5" t="n" r="L40">
        <v>21478</v>
      </c>
      <c s="5" t="n" r="M40">
        <v>94154</v>
      </c>
    </row>
    <row r="41" spans="1:13">
      <c s="4" t="s" r="A41">
        <v>108</v>
      </c>
      <c s="5" t="n" r="K41">
        <v>17510</v>
      </c>
      <c s="5" t="n" r="L41">
        <v>18186</v>
      </c>
      <c s="5" t="n" r="M41">
        <v>2443</v>
      </c>
    </row>
    <row r="42" spans="1:13">
      <c s="4" t="s" r="A42">
        <v>752</v>
      </c>
      <c s="5" t="n" r="K42">
        <v>2665</v>
      </c>
      <c s="5" t="n" r="L42">
        <v>39664</v>
      </c>
      <c s="5" t="n" r="M42">
        <v>96597</v>
      </c>
    </row>
    <row r="43" spans="1:13">
      <c s="4" t="s" r="A43">
        <v>110</v>
      </c>
      <c s="5" t="n" r="K43">
        <v>82051</v>
      </c>
      <c s="5" t="n" r="L43">
        <v>71113</v>
      </c>
      <c s="5" t="n" r="M43">
        <v>168683</v>
      </c>
    </row>
    <row r="44" spans="1:13">
      <c s="4" t="s" r="A44">
        <v>743</v>
      </c>
    </row>
    <row r="45" spans="1:13">
      <c s="3" t="s" r="A45">
        <v>747</v>
      </c>
    </row>
    <row r="46" spans="1:13">
      <c s="4" t="s" r="A46">
        <v>92</v>
      </c>
      <c s="5" t="n" r="K46">
        <v>1439016</v>
      </c>
      <c s="5" t="n" r="L46">
        <v>1692936</v>
      </c>
      <c s="5" t="n" r="M46">
        <v>1726422</v>
      </c>
    </row>
    <row r="47" spans="1:13">
      <c s="3" t="s" r="A47">
        <v>93</v>
      </c>
    </row>
    <row r="48" spans="1:13">
      <c s="4" t="s" r="A48">
        <v>749</v>
      </c>
      <c s="5" t="n" r="K48">
        <v>1173291</v>
      </c>
      <c s="5" t="n" r="L48">
        <v>1534367</v>
      </c>
      <c s="5" t="n" r="M48">
        <v>1573420</v>
      </c>
    </row>
    <row r="49" spans="1:13">
      <c s="4" t="s" r="A49">
        <v>96</v>
      </c>
      <c s="5" t="n" r="K49">
        <v>139907</v>
      </c>
      <c s="5" t="n" r="L49">
        <v>138323</v>
      </c>
      <c s="5" t="n" r="M49">
        <v>139312</v>
      </c>
    </row>
    <row r="50" spans="1:13">
      <c s="4" t="s" r="A50">
        <v>750</v>
      </c>
      <c s="5" t="n" r="K50">
        <v>8363</v>
      </c>
      <c s="5" t="n" r="L50">
        <v>7622</v>
      </c>
      <c s="5" t="n" r="M50">
        <v>6994</v>
      </c>
    </row>
    <row r="51" spans="1:13">
      <c s="4" t="s" r="A51">
        <v>98</v>
      </c>
      <c s="5" t="n" r="K51">
        <v>1321561</v>
      </c>
      <c s="5" t="n" r="L51">
        <v>1680312</v>
      </c>
      <c s="5" t="n" r="M51">
        <v>1719726</v>
      </c>
    </row>
    <row r="52" spans="1:13">
      <c s="4" t="s" r="A52">
        <v>99</v>
      </c>
      <c s="5" t="n" r="K52">
        <v>117455</v>
      </c>
      <c s="5" t="n" r="L52">
        <v>12624</v>
      </c>
      <c s="5" t="n" r="M52">
        <v>6696</v>
      </c>
    </row>
    <row r="53" spans="1:13">
      <c s="3" t="s" r="A53">
        <v>100</v>
      </c>
    </row>
    <row r="54" spans="1:13">
      <c s="4" t="s" r="A54">
        <v>101</v>
      </c>
      <c s="5" t="n" r="K54">
        <v>-1027</v>
      </c>
      <c s="5" t="n" r="L54">
        <v>-973</v>
      </c>
      <c s="5" t="n" r="M54">
        <v>-743</v>
      </c>
    </row>
    <row r="55" spans="1:13">
      <c s="4" t="s" r="A55">
        <v>102</v>
      </c>
      <c s="5" t="n" r="K55">
        <v>218</v>
      </c>
      <c s="5" t="n" r="L55">
        <v>401</v>
      </c>
      <c s="5" t="n" r="M55">
        <v>-76</v>
      </c>
    </row>
    <row r="56" spans="1:13">
      <c s="4" t="s" r="A56">
        <v>104</v>
      </c>
      <c s="5" t="n" r="K56">
        <v>-809</v>
      </c>
      <c s="5" t="n" r="L56">
        <v>-572</v>
      </c>
      <c s="5" t="n" r="M56">
        <v>-819</v>
      </c>
    </row>
    <row r="57" spans="1:13">
      <c s="4" t="s" r="A57">
        <v>105</v>
      </c>
      <c s="5" t="n" r="K57">
        <v>116646</v>
      </c>
      <c s="5" t="n" r="L57">
        <v>12052</v>
      </c>
      <c s="5" t="n" r="M57">
        <v>5877</v>
      </c>
    </row>
    <row r="58" spans="1:13">
      <c s="3" t="s" r="A58">
        <v>751</v>
      </c>
    </row>
    <row r="59" spans="1:13">
      <c s="4" t="s" r="A59">
        <v>107</v>
      </c>
      <c s="5" t="n" r="K59">
        <v>40742</v>
      </c>
      <c s="5" t="n" r="L59">
        <v>3572</v>
      </c>
      <c s="5" t="n" r="M59">
        <v>1569</v>
      </c>
    </row>
    <row r="60" spans="1:13">
      <c s="4" t="s" r="A60">
        <v>108</v>
      </c>
      <c s="5" t="n" r="K60">
        <v>2070</v>
      </c>
      <c s="5" t="n" r="L60">
        <v>590</v>
      </c>
      <c s="5" t="n" r="M60">
        <v>178</v>
      </c>
    </row>
    <row r="61" spans="1:13">
      <c s="4" t="s" r="A61">
        <v>752</v>
      </c>
      <c s="5" t="n" r="K61">
        <v>42812</v>
      </c>
      <c s="5" t="n" r="L61">
        <v>4162</v>
      </c>
      <c s="5" t="n" r="M61">
        <v>1747</v>
      </c>
    </row>
    <row r="62" spans="1:13">
      <c s="4" t="s" r="A62">
        <v>110</v>
      </c>
      <c s="5" t="n" r="K62">
        <v>73834</v>
      </c>
      <c s="5" t="n" r="L62">
        <v>7890</v>
      </c>
      <c s="5" t="n" r="M62">
        <v>4130</v>
      </c>
    </row>
    <row r="63" spans="1:13">
      <c s="4" t="s" r="A63">
        <v>745</v>
      </c>
    </row>
    <row r="64" spans="1:13">
      <c s="3" t="s" r="A64">
        <v>747</v>
      </c>
    </row>
    <row r="65" spans="1:13">
      <c s="4" t="s" r="A65">
        <v>92</v>
      </c>
      <c s="5" t="n" r="K65">
        <v>-658578</v>
      </c>
      <c s="5" t="n" r="L65">
        <v>-879733</v>
      </c>
      <c s="5" t="n" r="M65">
        <v>-909323</v>
      </c>
    </row>
    <row r="66" spans="1:13">
      <c s="3" t="s" r="A66">
        <v>93</v>
      </c>
    </row>
    <row r="67" spans="1:13">
      <c s="4" t="s" r="A67">
        <v>749</v>
      </c>
      <c s="5" t="n" r="K67">
        <v>-658578</v>
      </c>
      <c s="5" t="n" r="L67">
        <v>-879733</v>
      </c>
      <c s="5" t="n" r="M67">
        <v>-909323</v>
      </c>
    </row>
    <row r="68" spans="1:13">
      <c s="4" t="s" r="A68">
        <v>98</v>
      </c>
      <c s="5" t="n" r="K68">
        <v>-658578</v>
      </c>
      <c s="5" t="n" r="L68">
        <v>-879733</v>
      </c>
      <c s="5" t="n" r="M68">
        <v>-909323</v>
      </c>
    </row>
    <row r="69" spans="1:13">
      <c s="3" t="s" r="A69">
        <v>100</v>
      </c>
    </row>
    <row r="70" spans="1:13">
      <c s="4" t="s" r="A70">
        <v>753</v>
      </c>
      <c s="5" t="n" r="K70">
        <v>-73834</v>
      </c>
      <c s="5" t="n" r="L70">
        <v>-7890</v>
      </c>
      <c s="5" t="n" r="M70">
        <v>-4130</v>
      </c>
    </row>
    <row r="71" spans="1:13">
      <c s="4" t="s" r="A71">
        <v>104</v>
      </c>
      <c s="5" t="n" r="K71">
        <v>-73834</v>
      </c>
      <c s="5" t="n" r="L71">
        <v>-7890</v>
      </c>
      <c s="5" t="n" r="M71">
        <v>-4130</v>
      </c>
    </row>
    <row r="72" spans="1:13">
      <c s="4" t="s" r="A72">
        <v>105</v>
      </c>
      <c s="5" t="n" r="K72">
        <v>-73834</v>
      </c>
      <c s="5" t="n" r="L72">
        <v>-7890</v>
      </c>
      <c s="5" t="n" r="M72">
        <v>-4130</v>
      </c>
    </row>
    <row r="73" spans="1:13">
      <c s="3" t="s" r="A73">
        <v>751</v>
      </c>
    </row>
    <row r="74" spans="1:13">
      <c s="4" t="s" r="A74">
        <v>110</v>
      </c>
      <c s="6" t="n" r="K74">
        <v>-73834</v>
      </c>
      <c s="6" t="n" r="L74">
        <v>-7890</v>
      </c>
      <c s="6" t="n" r="M74">
        <v>-413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754</v>
      </c>
      <c s="2" t="s" r="B1">
        <v>1</v>
      </c>
    </row>
    <row r="2" spans="1:4">
      <c s="2" t="s" r="B2">
        <v>2</v>
      </c>
      <c s="2" t="s" r="C2">
        <v>31</v>
      </c>
      <c s="2" t="s" r="D2">
        <v>32</v>
      </c>
    </row>
    <row r="3" spans="1:4">
      <c s="3" t="s" r="A3">
        <v>747</v>
      </c>
    </row>
    <row r="4" spans="1:4">
      <c s="4" t="s" r="A4">
        <v>150</v>
      </c>
      <c s="6" t="n" r="B4">
        <v>143650</v>
      </c>
      <c s="6" t="n" r="C4">
        <v>111233</v>
      </c>
      <c s="6" t="n" r="D4">
        <v>164371</v>
      </c>
    </row>
    <row r="5" spans="1:4">
      <c s="3" t="s" r="A5">
        <v>151</v>
      </c>
    </row>
    <row r="6" spans="1:4">
      <c s="4" t="s" r="A6">
        <v>152</v>
      </c>
      <c s="5" t="n" r="B6">
        <v>-50249</v>
      </c>
      <c s="5" t="n" r="C6">
        <v>-49264</v>
      </c>
      <c s="5" t="n" r="D6">
        <v>-41597</v>
      </c>
    </row>
    <row r="7" spans="1:4">
      <c s="4" t="s" r="A7">
        <v>153</v>
      </c>
      <c s="5" t="n" r="B7">
        <v>-100</v>
      </c>
    </row>
    <row r="8" spans="1:4">
      <c s="4" t="s" r="A8">
        <v>154</v>
      </c>
      <c s="5" t="n" r="B8">
        <v>-3616</v>
      </c>
      <c s="5" t="n" r="C8">
        <v>-42195</v>
      </c>
      <c s="5" t="n" r="D8">
        <v>-1241</v>
      </c>
    </row>
    <row r="9" spans="1:4">
      <c s="4" t="s" r="A9">
        <v>155</v>
      </c>
      <c s="5" t="n" r="B9">
        <v>-28630</v>
      </c>
      <c s="5" t="n" r="C9">
        <v>-36810</v>
      </c>
    </row>
    <row r="10" spans="1:4">
      <c s="4" t="s" r="A10">
        <v>156</v>
      </c>
      <c s="5" t="n" r="B10">
        <v>10</v>
      </c>
      <c s="5" t="n" r="C10">
        <v>58</v>
      </c>
      <c s="5" t="n" r="D10">
        <v>81</v>
      </c>
    </row>
    <row r="11" spans="1:4">
      <c s="4" t="s" r="A11">
        <v>157</v>
      </c>
      <c s="5" t="n" r="B11">
        <v>-82585</v>
      </c>
      <c s="5" t="n" r="C11">
        <v>-128211</v>
      </c>
      <c s="5" t="n" r="D11">
        <v>-42757</v>
      </c>
    </row>
    <row r="12" spans="1:4">
      <c s="3" t="s" r="A12">
        <v>158</v>
      </c>
    </row>
    <row r="13" spans="1:4">
      <c s="4" t="s" r="A13">
        <v>159</v>
      </c>
      <c s="5" t="n" r="B13">
        <v>36</v>
      </c>
      <c s="5" t="n" r="C13">
        <v>-3034</v>
      </c>
      <c s="5" t="n" r="D13">
        <v>1996</v>
      </c>
    </row>
    <row r="14" spans="1:4">
      <c s="4" t="s" r="A14">
        <v>160</v>
      </c>
      <c s="5" t="n" r="D14">
        <v>141164</v>
      </c>
    </row>
    <row r="15" spans="1:4">
      <c s="4" t="s" r="A15">
        <v>161</v>
      </c>
      <c s="5" t="n" r="B15">
        <v>-41082</v>
      </c>
      <c s="5" t="n" r="C15">
        <v>-38951</v>
      </c>
      <c s="5" t="n" r="D15">
        <v>-114338</v>
      </c>
    </row>
    <row r="16" spans="1:4">
      <c s="4" t="s" r="A16">
        <v>755</v>
      </c>
      <c s="5" t="n" r="C16">
        <v>1426</v>
      </c>
    </row>
    <row r="17" spans="1:4">
      <c s="4" t="s" r="A17">
        <v>163</v>
      </c>
      <c s="5" t="n" r="B17">
        <v>-1708</v>
      </c>
      <c s="5" t="n" r="C17">
        <v>-1963</v>
      </c>
      <c s="5" t="n" r="D17">
        <v>-129439</v>
      </c>
    </row>
    <row r="18" spans="1:4">
      <c s="4" t="s" r="A18">
        <v>164</v>
      </c>
      <c s="5" t="n" r="B18">
        <v>-320</v>
      </c>
    </row>
    <row r="19" spans="1:4">
      <c s="4" t="s" r="A19">
        <v>756</v>
      </c>
      <c s="5" t="n" r="B19">
        <v>-43074</v>
      </c>
      <c s="5" t="n" r="C19">
        <v>-42522</v>
      </c>
      <c s="5" t="n" r="D19">
        <v>-100617</v>
      </c>
    </row>
    <row r="20" spans="1:4">
      <c s="4" t="s" r="A20">
        <v>757</v>
      </c>
      <c s="5" t="n" r="B20">
        <v>17991</v>
      </c>
      <c s="5" t="n" r="C20">
        <v>-59500</v>
      </c>
      <c s="5" t="n" r="D20">
        <v>20997</v>
      </c>
    </row>
    <row r="21" spans="1:4">
      <c s="4" t="s" r="A21">
        <v>167</v>
      </c>
      <c s="5" t="n" r="B21">
        <v>99037</v>
      </c>
      <c s="5" t="n" r="C21">
        <v>158537</v>
      </c>
      <c s="5" t="n" r="D21">
        <v>137540</v>
      </c>
    </row>
    <row r="22" spans="1:4">
      <c s="4" t="s" r="A22">
        <v>168</v>
      </c>
      <c s="5" t="n" r="B22">
        <v>117028</v>
      </c>
      <c s="5" t="n" r="C22">
        <v>99037</v>
      </c>
      <c s="5" t="n" r="D22">
        <v>158537</v>
      </c>
    </row>
    <row r="23" spans="1:4">
      <c s="4" t="s" r="A23">
        <v>740</v>
      </c>
    </row>
    <row r="24" spans="1:4">
      <c s="3" t="s" r="A24">
        <v>747</v>
      </c>
    </row>
    <row r="25" spans="1:4">
      <c s="4" t="s" r="A25">
        <v>150</v>
      </c>
      <c s="5" t="n" r="B25">
        <v>128665</v>
      </c>
      <c s="5" t="n" r="C25">
        <v>92535</v>
      </c>
      <c s="5" t="n" r="D25">
        <v>136168</v>
      </c>
    </row>
    <row r="26" spans="1:4">
      <c s="3" t="s" r="A26">
        <v>151</v>
      </c>
    </row>
    <row r="27" spans="1:4">
      <c s="4" t="s" r="A27">
        <v>152</v>
      </c>
      <c s="5" t="n" r="B27">
        <v>-30451</v>
      </c>
      <c s="5" t="n" r="C27">
        <v>-33069</v>
      </c>
      <c s="5" t="n" r="D27">
        <v>-15921</v>
      </c>
    </row>
    <row r="28" spans="1:4">
      <c s="4" t="s" r="A28">
        <v>154</v>
      </c>
      <c s="5" t="n" r="B28">
        <v>-705</v>
      </c>
      <c s="5" t="n" r="C28">
        <v>-41850</v>
      </c>
      <c s="5" t="n" r="D28">
        <v>-1170</v>
      </c>
    </row>
    <row r="29" spans="1:4">
      <c s="4" t="s" r="A29">
        <v>155</v>
      </c>
      <c s="5" t="n" r="B29">
        <v>-28630</v>
      </c>
      <c s="5" t="n" r="C29">
        <v>-36810</v>
      </c>
    </row>
    <row r="30" spans="1:4">
      <c s="4" t="s" r="A30">
        <v>156</v>
      </c>
      <c s="5" t="n" r="B30">
        <v>5</v>
      </c>
      <c s="5" t="n" r="C30">
        <v>56</v>
      </c>
      <c s="5" t="n" r="D30">
        <v>70</v>
      </c>
    </row>
    <row r="31" spans="1:4">
      <c s="4" t="s" r="A31">
        <v>157</v>
      </c>
      <c s="5" t="n" r="B31">
        <v>-59781</v>
      </c>
      <c s="5" t="n" r="C31">
        <v>-111673</v>
      </c>
      <c s="5" t="n" r="D31">
        <v>-17021</v>
      </c>
    </row>
    <row r="32" spans="1:4">
      <c s="3" t="s" r="A32">
        <v>158</v>
      </c>
    </row>
    <row r="33" spans="1:4">
      <c s="4" t="s" r="A33">
        <v>159</v>
      </c>
      <c s="5" t="n" r="B33">
        <v>36</v>
      </c>
      <c s="5" t="n" r="C33">
        <v>-3034</v>
      </c>
      <c s="5" t="n" r="D33">
        <v>1996</v>
      </c>
    </row>
    <row r="34" spans="1:4">
      <c s="4" t="s" r="A34">
        <v>160</v>
      </c>
      <c s="5" t="n" r="D34">
        <v>141164</v>
      </c>
    </row>
    <row r="35" spans="1:4">
      <c s="4" t="s" r="A35">
        <v>161</v>
      </c>
      <c s="5" t="n" r="B35">
        <v>-41082</v>
      </c>
      <c s="5" t="n" r="C35">
        <v>-38951</v>
      </c>
      <c s="5" t="n" r="D35">
        <v>-114338</v>
      </c>
    </row>
    <row r="36" spans="1:4">
      <c s="4" t="s" r="A36">
        <v>163</v>
      </c>
      <c s="5" t="n" r="B36">
        <v>-637</v>
      </c>
      <c s="5" t="n" r="C36">
        <v>-907</v>
      </c>
      <c s="5" t="n" r="D36">
        <v>-128802</v>
      </c>
    </row>
    <row r="37" spans="1:4">
      <c s="4" t="s" r="A37">
        <v>164</v>
      </c>
      <c s="5" t="n" r="B37">
        <v>-320</v>
      </c>
    </row>
    <row r="38" spans="1:4">
      <c s="4" t="s" r="A38">
        <v>756</v>
      </c>
      <c s="5" t="n" r="B38">
        <v>-42003</v>
      </c>
      <c s="5" t="n" r="C38">
        <v>-42892</v>
      </c>
      <c s="5" t="n" r="D38">
        <v>-99980</v>
      </c>
    </row>
    <row r="39" spans="1:4">
      <c s="4" t="s" r="A39">
        <v>757</v>
      </c>
      <c s="5" t="n" r="B39">
        <v>26881</v>
      </c>
      <c s="5" t="n" r="C39">
        <v>-62030</v>
      </c>
      <c s="5" t="n" r="D39">
        <v>19167</v>
      </c>
    </row>
    <row r="40" spans="1:4">
      <c s="4" t="s" r="A40">
        <v>167</v>
      </c>
      <c s="5" t="n" r="B40">
        <v>79356</v>
      </c>
      <c s="5" t="n" r="C40">
        <v>141386</v>
      </c>
      <c s="5" t="n" r="D40">
        <v>122219</v>
      </c>
    </row>
    <row r="41" spans="1:4">
      <c s="4" t="s" r="A41">
        <v>168</v>
      </c>
      <c s="5" t="n" r="B41">
        <v>106237</v>
      </c>
      <c s="5" t="n" r="C41">
        <v>79356</v>
      </c>
      <c s="5" t="n" r="D41">
        <v>141386</v>
      </c>
    </row>
    <row r="42" spans="1:4">
      <c s="4" t="s" r="A42">
        <v>743</v>
      </c>
    </row>
    <row r="43" spans="1:4">
      <c s="3" t="s" r="A43">
        <v>747</v>
      </c>
    </row>
    <row r="44" spans="1:4">
      <c s="4" t="s" r="A44">
        <v>150</v>
      </c>
      <c s="5" t="n" r="B44">
        <v>14985</v>
      </c>
      <c s="5" t="n" r="C44">
        <v>18698</v>
      </c>
      <c s="5" t="n" r="D44">
        <v>28203</v>
      </c>
    </row>
    <row r="45" spans="1:4">
      <c s="3" t="s" r="A45">
        <v>151</v>
      </c>
    </row>
    <row r="46" spans="1:4">
      <c s="4" t="s" r="A46">
        <v>152</v>
      </c>
      <c s="5" t="n" r="B46">
        <v>-19798</v>
      </c>
      <c s="5" t="n" r="C46">
        <v>-16195</v>
      </c>
      <c s="5" t="n" r="D46">
        <v>-25676</v>
      </c>
    </row>
    <row r="47" spans="1:4">
      <c s="4" t="s" r="A47">
        <v>153</v>
      </c>
      <c s="5" t="n" r="B47">
        <v>-100</v>
      </c>
    </row>
    <row r="48" spans="1:4">
      <c s="4" t="s" r="A48">
        <v>154</v>
      </c>
      <c s="5" t="n" r="B48">
        <v>-2911</v>
      </c>
      <c s="5" t="n" r="C48">
        <v>-345</v>
      </c>
      <c s="5" t="n" r="D48">
        <v>-71</v>
      </c>
    </row>
    <row r="49" spans="1:4">
      <c s="4" t="s" r="A49">
        <v>156</v>
      </c>
      <c s="5" t="n" r="B49">
        <v>5</v>
      </c>
      <c s="5" t="n" r="C49">
        <v>2</v>
      </c>
      <c s="5" t="n" r="D49">
        <v>11</v>
      </c>
    </row>
    <row r="50" spans="1:4">
      <c s="4" t="s" r="A50">
        <v>157</v>
      </c>
      <c s="5" t="n" r="B50">
        <v>-22804</v>
      </c>
      <c s="5" t="n" r="C50">
        <v>-16538</v>
      </c>
      <c s="5" t="n" r="D50">
        <v>-25736</v>
      </c>
    </row>
    <row r="51" spans="1:4">
      <c s="3" t="s" r="A51">
        <v>158</v>
      </c>
    </row>
    <row r="52" spans="1:4">
      <c s="4" t="s" r="A52">
        <v>755</v>
      </c>
      <c s="5" t="n" r="C52">
        <v>1426</v>
      </c>
    </row>
    <row r="53" spans="1:4">
      <c s="4" t="s" r="A53">
        <v>163</v>
      </c>
      <c s="5" t="n" r="B53">
        <v>-1071</v>
      </c>
      <c s="5" t="n" r="C53">
        <v>-1056</v>
      </c>
      <c s="5" t="n" r="D53">
        <v>-637</v>
      </c>
    </row>
    <row r="54" spans="1:4">
      <c s="4" t="s" r="A54">
        <v>756</v>
      </c>
      <c s="5" t="n" r="B54">
        <v>-1071</v>
      </c>
      <c s="5" t="n" r="C54">
        <v>370</v>
      </c>
      <c s="5" t="n" r="D54">
        <v>-637</v>
      </c>
    </row>
    <row r="55" spans="1:4">
      <c s="4" t="s" r="A55">
        <v>757</v>
      </c>
      <c s="5" t="n" r="B55">
        <v>-8890</v>
      </c>
      <c s="5" t="n" r="C55">
        <v>2530</v>
      </c>
      <c s="5" t="n" r="D55">
        <v>1830</v>
      </c>
    </row>
    <row r="56" spans="1:4">
      <c s="4" t="s" r="A56">
        <v>167</v>
      </c>
      <c s="5" t="n" r="B56">
        <v>19681</v>
      </c>
      <c s="5" t="n" r="C56">
        <v>17151</v>
      </c>
      <c s="5" t="n" r="D56">
        <v>15321</v>
      </c>
    </row>
    <row r="57" spans="1:4">
      <c s="4" t="s" r="A57">
        <v>168</v>
      </c>
      <c s="6" t="n" r="B57">
        <v>10791</v>
      </c>
      <c s="6" t="n" r="C57">
        <v>19681</v>
      </c>
      <c s="6" t="n" r="D57">
        <v>1715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t="s" r="A1">
        <v>758</v>
      </c>
      <c s="2" t="s" r="B1">
        <v>720</v>
      </c>
      <c s="2" t="s" r="J1">
        <v>1</v>
      </c>
    </row>
    <row r="2" spans="1:12">
      <c s="2" t="s" r="B2">
        <v>2</v>
      </c>
      <c s="2" t="s" r="C2">
        <v>85</v>
      </c>
      <c s="2" t="s" r="D2">
        <v>86</v>
      </c>
      <c s="2" t="s" r="E2">
        <v>87</v>
      </c>
      <c s="2" t="s" r="F2">
        <v>31</v>
      </c>
      <c s="2" t="s" r="G2">
        <v>88</v>
      </c>
      <c s="2" t="s" r="H2">
        <v>89</v>
      </c>
      <c s="2" t="s" r="I2">
        <v>90</v>
      </c>
      <c s="2" t="s" r="J2">
        <v>2</v>
      </c>
      <c s="2" t="s" r="K2">
        <v>31</v>
      </c>
      <c s="2" t="s" r="L2">
        <v>32</v>
      </c>
    </row>
    <row r="3" spans="1:12">
      <c s="3" t="s" r="A3">
        <v>202</v>
      </c>
    </row>
    <row r="4" spans="1:12">
      <c s="4" t="s" r="A4">
        <v>92</v>
      </c>
      <c s="6" t="n" r="B4">
        <v>708241</v>
      </c>
      <c s="6" t="n" r="C4">
        <v>602877</v>
      </c>
      <c s="6" t="n" r="D4">
        <v>580904</v>
      </c>
      <c s="6" t="n" r="E4">
        <v>824697</v>
      </c>
      <c s="6" t="n" r="F4">
        <v>989515</v>
      </c>
      <c s="6" t="n" r="G4">
        <v>784269</v>
      </c>
      <c s="6" t="n" r="H4">
        <v>773719</v>
      </c>
      <c s="6" t="n" r="I4">
        <v>891715</v>
      </c>
      <c s="6" t="n" r="J4">
        <v>2716719</v>
      </c>
      <c s="6" t="n" r="K4">
        <v>3439218</v>
      </c>
      <c s="6" t="n" r="L4">
        <v>3681253</v>
      </c>
    </row>
    <row r="5" spans="1:12">
      <c s="4" t="s" r="A5">
        <v>759</v>
      </c>
      <c s="5" t="n" r="B5">
        <v>46660</v>
      </c>
      <c s="5" t="n" r="C5">
        <v>64454</v>
      </c>
      <c s="5" t="n" r="D5">
        <v>10792</v>
      </c>
      <c s="5" t="n" r="E5">
        <v>36139</v>
      </c>
      <c s="5" t="n" r="F5">
        <v>24125</v>
      </c>
      <c s="5" t="n" r="G5">
        <v>12801</v>
      </c>
      <c s="5" t="n" r="H5">
        <v>101837</v>
      </c>
      <c s="5" t="n" r="I5">
        <v>5414</v>
      </c>
      <c s="6" t="n" r="J5">
        <v>158045</v>
      </c>
      <c s="6" t="n" r="K5">
        <v>144177</v>
      </c>
      <c s="6" t="n" r="L5">
        <v>328608</v>
      </c>
    </row>
    <row r="6" spans="1:12">
      <c s="4" t="s" r="A6">
        <v>760</v>
      </c>
      <c s="6" t="n" r="B6">
        <v>28127</v>
      </c>
      <c s="6" t="n" r="C6">
        <v>34707</v>
      </c>
      <c s="6" t="n" r="D6">
        <v>1603</v>
      </c>
      <c s="6" t="n" r="E6">
        <v>17614</v>
      </c>
      <c s="6" t="n" r="F6">
        <v>11298</v>
      </c>
      <c s="6" t="n" r="G6">
        <v>3232</v>
      </c>
      <c s="6" t="n" r="H6">
        <v>57670</v>
      </c>
      <c s="6" t="n" r="I6">
        <v>-1087</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t="s" r="A1">
        <v>181</v>
      </c>
      <c s="2" t="s" r="B1">
        <v>1</v>
      </c>
    </row>
    <row r="2" spans="1:2">
      <c s="2" t="s" r="B2">
        <v>2</v>
      </c>
    </row>
    <row r="3" spans="1:2">
      <c s="3" t="s" r="A3">
        <v>182</v>
      </c>
    </row>
    <row r="4" spans="1:2">
      <c s="4" t="s" r="A4">
        <v>181</v>
      </c>
      <c s="4" t="s" r="B4">
        <v>1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4"/>
    <col customWidth="1" max="2" min="2" width="21"/>
    <col customWidth="1" max="3" min="3" width="80"/>
    <col customWidth="1" max="4" min="4" width="21"/>
  </cols>
  <sheetData>
    <row r="1" spans="1:4">
      <c s="1" t="s" r="A1">
        <v>761</v>
      </c>
      <c s="2" t="s" r="B1">
        <v>762</v>
      </c>
      <c s="2" t="s" r="C1">
        <v>763</v>
      </c>
      <c s="2" t="s" r="D1">
        <v>359</v>
      </c>
    </row>
    <row r="2" spans="1:4">
      <c s="3" t="s" r="A2">
        <v>764</v>
      </c>
    </row>
    <row r="3" spans="1:4">
      <c s="4" t="s" r="A3">
        <v>765</v>
      </c>
      <c s="9" t="n" r="C3">
        <v>88.84999999999999</v>
      </c>
    </row>
    <row r="4" spans="1:4">
      <c s="4" t="s" r="A4">
        <v>766</v>
      </c>
      <c s="4" t="s" r="C4">
        <v>767</v>
      </c>
    </row>
    <row r="5" spans="1:4">
      <c s="4" t="s" r="A5">
        <v>768</v>
      </c>
      <c s="6" t="n" r="D5">
        <v>36000000</v>
      </c>
    </row>
    <row r="6" spans="1:4">
      <c s="4" t="s" r="A6">
        <v>769</v>
      </c>
      <c s="4" t="s" r="C6">
        <v>621</v>
      </c>
    </row>
    <row r="7" spans="1:4">
      <c s="4" t="s" r="A7">
        <v>770</v>
      </c>
      <c s="4" t="s" r="C7">
        <v>771</v>
      </c>
    </row>
    <row r="8" spans="1:4">
      <c s="4" t="s" r="A8">
        <v>772</v>
      </c>
      <c s="4" t="s" r="C8">
        <v>475</v>
      </c>
    </row>
    <row r="9" spans="1:4">
      <c s="4" t="s" r="A9">
        <v>773</v>
      </c>
      <c s="4" t="s" r="C9">
        <v>621</v>
      </c>
    </row>
    <row r="10" spans="1:4">
      <c s="4" t="s" r="A10">
        <v>774</v>
      </c>
      <c s="4" t="s" r="C10">
        <v>384</v>
      </c>
    </row>
    <row r="11" spans="1:4">
      <c s="4" t="s" r="A11">
        <v>775</v>
      </c>
      <c s="4" t="s" r="C11">
        <v>776</v>
      </c>
    </row>
    <row r="12" spans="1:4">
      <c s="4" t="s" r="A12">
        <v>777</v>
      </c>
      <c s="4" t="s" r="C12">
        <v>778</v>
      </c>
    </row>
    <row r="13" spans="1:4">
      <c s="4" t="s" r="A13">
        <v>779</v>
      </c>
    </row>
    <row r="14" spans="1:4">
      <c s="3" t="s" r="A14">
        <v>764</v>
      </c>
    </row>
    <row r="15" spans="1:4">
      <c s="4" t="s" r="A15">
        <v>780</v>
      </c>
      <c s="6" t="n" r="B15">
        <v>60700000</v>
      </c>
    </row>
    <row r="16" spans="1:4">
      <c s="4" t="s" r="A16">
        <v>383</v>
      </c>
    </row>
    <row r="17" spans="1:4">
      <c s="3" t="s" r="A17">
        <v>764</v>
      </c>
    </row>
    <row r="18" spans="1:4">
      <c s="4" t="s" r="A18">
        <v>781</v>
      </c>
      <c s="6" t="n" r="C18">
        <v>38500000</v>
      </c>
    </row>
    <row r="19" spans="1:4">
      <c s="4" t="s" r="A19">
        <v>782</v>
      </c>
    </row>
    <row r="20" spans="1:4">
      <c s="3" t="s" r="A20">
        <v>764</v>
      </c>
    </row>
    <row r="21" spans="1:4">
      <c s="4" t="s" r="A21">
        <v>783</v>
      </c>
      <c s="4" t="s" r="C21">
        <v>784</v>
      </c>
    </row>
    <row r="22" spans="1:4">
      <c s="4" t="s" r="A22">
        <v>785</v>
      </c>
      <c s="4" t="s" r="C22">
        <v>618</v>
      </c>
    </row>
    <row r="23" spans="1:4">
      <c s="4" t="s" r="A23">
        <v>786</v>
      </c>
      <c s="4" t="s" r="C23">
        <v>618</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G7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5"/>
    <col customWidth="1" max="6" min="6" width="14"/>
    <col customWidth="1" max="7" min="7" width="14"/>
  </cols>
  <sheetData>
    <row r="1" spans="1:7">
      <c s="1" t="s" r="A1">
        <v>787</v>
      </c>
      <c s="2" t="s" r="B1">
        <v>788</v>
      </c>
      <c s="2" t="s" r="C1">
        <v>789</v>
      </c>
      <c s="2" t="s" r="D1">
        <v>790</v>
      </c>
      <c s="2" t="s" r="E1">
        <v>791</v>
      </c>
      <c s="2" t="s" r="F1">
        <v>792</v>
      </c>
      <c s="2" t="s" r="G1">
        <v>84</v>
      </c>
    </row>
    <row r="2" spans="1:7">
      <c s="4" t="s" r="A2">
        <v>779</v>
      </c>
    </row>
    <row r="3" spans="1:7">
      <c s="3" t="s" r="A3">
        <v>793</v>
      </c>
    </row>
    <row r="4" spans="1:7">
      <c s="4" t="s" r="A4">
        <v>780</v>
      </c>
      <c s="6" t="n" r="C4">
        <v>60700000</v>
      </c>
    </row>
    <row r="5" spans="1:7">
      <c s="4" t="s" r="A5">
        <v>794</v>
      </c>
    </row>
    <row r="6" spans="1:7">
      <c s="3" t="s" r="A6">
        <v>793</v>
      </c>
    </row>
    <row r="7" spans="1:7">
      <c s="4" t="s" r="A7">
        <v>795</v>
      </c>
      <c s="6" t="n" r="E7">
        <v>1000</v>
      </c>
    </row>
    <row r="8" spans="1:7">
      <c s="4" t="s" r="A8">
        <v>796</v>
      </c>
      <c s="9" t="n" r="E8">
        <v>1027.5</v>
      </c>
    </row>
    <row r="9" spans="1:7">
      <c s="4" t="s" r="A9">
        <v>503</v>
      </c>
    </row>
    <row r="10" spans="1:7">
      <c s="3" t="s" r="A10">
        <v>793</v>
      </c>
    </row>
    <row r="11" spans="1:7">
      <c s="4" t="s" r="A11">
        <v>795</v>
      </c>
      <c s="6" t="n" r="G11">
        <v>365000000</v>
      </c>
    </row>
    <row r="12" spans="1:7">
      <c s="4" t="s" r="A12">
        <v>797</v>
      </c>
    </row>
    <row r="13" spans="1:7">
      <c s="3" t="s" r="A13">
        <v>793</v>
      </c>
    </row>
    <row r="14" spans="1:7">
      <c s="4" t="s" r="A14">
        <v>795</v>
      </c>
      <c s="6" t="n" r="B14">
        <v>19379000</v>
      </c>
    </row>
    <row r="15" spans="1:7">
      <c s="4" t="s" r="A15">
        <v>798</v>
      </c>
      <c s="4" t="s" r="B15">
        <v>799</v>
      </c>
    </row>
    <row r="16" spans="1:7">
      <c s="4" t="s" r="A16">
        <v>800</v>
      </c>
      <c s="4" t="s" r="B16">
        <v>801</v>
      </c>
    </row>
    <row r="17" spans="1:7">
      <c s="4" t="s" r="A17">
        <v>802</v>
      </c>
      <c s="6" t="n" r="B17">
        <v>452177</v>
      </c>
    </row>
    <row r="18" spans="1:7">
      <c s="4" t="s" r="A18">
        <v>803</v>
      </c>
    </row>
    <row r="19" spans="1:7">
      <c s="3" t="s" r="A19">
        <v>793</v>
      </c>
    </row>
    <row r="20" spans="1:7">
      <c s="4" t="s" r="A20">
        <v>795</v>
      </c>
      <c s="6" t="n" r="D20">
        <v>217871000</v>
      </c>
      <c s="6" t="n" r="E20">
        <v>237250000</v>
      </c>
    </row>
    <row r="21" spans="1:7">
      <c s="4" t="s" r="A21">
        <v>500</v>
      </c>
      <c s="4" t="s" r="D21">
        <v>501</v>
      </c>
    </row>
    <row r="22" spans="1:7">
      <c s="4" t="s" r="A22">
        <v>804</v>
      </c>
      <c s="4" t="s" r="E22">
        <v>805</v>
      </c>
    </row>
    <row r="23" spans="1:7">
      <c s="4" t="s" r="A23">
        <v>796</v>
      </c>
      <c s="7" t="n" r="E23">
        <v>1057.5</v>
      </c>
    </row>
    <row r="24" spans="1:7">
      <c s="4" t="s" r="A24">
        <v>806</v>
      </c>
      <c s="5" t="n" r="E24">
        <v>30</v>
      </c>
    </row>
    <row r="25" spans="1:7">
      <c s="4" t="s" r="A25">
        <v>798</v>
      </c>
      <c s="4" t="s" r="D25">
        <v>807</v>
      </c>
    </row>
    <row r="26" spans="1:7">
      <c s="4" t="s" r="A26">
        <v>808</v>
      </c>
    </row>
    <row r="27" spans="1:7">
      <c s="3" t="s" r="A27">
        <v>793</v>
      </c>
    </row>
    <row r="28" spans="1:7">
      <c s="4" t="s" r="A28">
        <v>795</v>
      </c>
      <c s="6" t="n" r="E28">
        <v>1000</v>
      </c>
    </row>
    <row r="29" spans="1:7">
      <c s="4" t="s" r="A29">
        <v>809</v>
      </c>
    </row>
    <row r="30" spans="1:7">
      <c s="3" t="s" r="A30">
        <v>793</v>
      </c>
    </row>
    <row r="31" spans="1:7">
      <c s="4" t="s" r="A31">
        <v>810</v>
      </c>
      <c s="6" t="n" r="D31">
        <v>225000000</v>
      </c>
      <c s="6" t="n" r="F31">
        <v>175000000</v>
      </c>
    </row>
    <row r="32" spans="1:7">
      <c s="4" t="s" r="A32">
        <v>811</v>
      </c>
    </row>
    <row r="33" spans="1:7">
      <c s="3" t="s" r="A33">
        <v>793</v>
      </c>
    </row>
    <row r="34" spans="1:7">
      <c s="4" t="s" r="A34">
        <v>810</v>
      </c>
      <c s="6" t="n" r="D34">
        <v>50000000</v>
      </c>
    </row>
    <row r="35" spans="1:7">
      <c s="4" t="s" r="A35">
        <v>812</v>
      </c>
      <c s="4" t="s" r="D35">
        <v>813</v>
      </c>
    </row>
    <row r="36" spans="1:7">
      <c s="4" t="s" r="A36">
        <v>814</v>
      </c>
      <c s="6" t="n" r="D36">
        <v>15000000</v>
      </c>
    </row>
    <row r="37" spans="1:7">
      <c s="4" t="s" r="A37">
        <v>815</v>
      </c>
      <c s="4" t="s" r="D37">
        <v>816</v>
      </c>
    </row>
    <row r="38" spans="1:7">
      <c s="4" t="s" r="A38">
        <v>817</v>
      </c>
      <c s="6" t="n" r="D38">
        <v>25000000</v>
      </c>
    </row>
    <row r="39" spans="1:7">
      <c s="4" t="s" r="A39">
        <v>818</v>
      </c>
      <c s="6" t="n" r="D39">
        <v>100000000</v>
      </c>
    </row>
    <row r="40" spans="1:7">
      <c s="4" t="s" r="A40">
        <v>819</v>
      </c>
    </row>
    <row r="41" spans="1:7">
      <c s="3" t="s" r="A41">
        <v>793</v>
      </c>
    </row>
    <row r="42" spans="1:7">
      <c s="4" t="s" r="A42">
        <v>820</v>
      </c>
      <c s="4" t="s" r="D42">
        <v>821</v>
      </c>
    </row>
    <row r="43" spans="1:7">
      <c s="4" t="s" r="A43">
        <v>822</v>
      </c>
    </row>
    <row r="44" spans="1:7">
      <c s="3" t="s" r="A44">
        <v>793</v>
      </c>
    </row>
    <row r="45" spans="1:7">
      <c s="4" t="s" r="A45">
        <v>820</v>
      </c>
      <c s="4" t="s" r="D45">
        <v>467</v>
      </c>
    </row>
    <row r="46" spans="1:7">
      <c s="4" t="s" r="A46">
        <v>823</v>
      </c>
    </row>
    <row r="47" spans="1:7">
      <c s="3" t="s" r="A47">
        <v>793</v>
      </c>
    </row>
    <row r="48" spans="1:7">
      <c s="4" t="s" r="A48">
        <v>820</v>
      </c>
      <c s="4" t="s" r="D48">
        <v>470</v>
      </c>
    </row>
    <row r="49" spans="1:7">
      <c s="4" t="s" r="A49">
        <v>824</v>
      </c>
    </row>
    <row r="50" spans="1:7">
      <c s="3" t="s" r="A50">
        <v>793</v>
      </c>
    </row>
    <row r="51" spans="1:7">
      <c s="4" t="s" r="A51">
        <v>820</v>
      </c>
      <c s="4" t="s" r="D51">
        <v>472</v>
      </c>
    </row>
    <row r="52" spans="1:7">
      <c s="4" t="s" r="A52">
        <v>825</v>
      </c>
    </row>
    <row r="53" spans="1:7">
      <c s="3" t="s" r="A53">
        <v>793</v>
      </c>
    </row>
    <row r="54" spans="1:7">
      <c s="4" t="s" r="A54">
        <v>820</v>
      </c>
      <c s="4" t="s" r="D54">
        <v>475</v>
      </c>
    </row>
    <row r="55" spans="1:7">
      <c s="4" t="s" r="A55">
        <v>826</v>
      </c>
    </row>
    <row r="56" spans="1:7">
      <c s="3" t="s" r="A56">
        <v>793</v>
      </c>
    </row>
    <row r="57" spans="1:7">
      <c s="4" t="s" r="A57">
        <v>820</v>
      </c>
      <c s="4" t="s" r="D57">
        <v>827</v>
      </c>
    </row>
    <row r="58" spans="1:7">
      <c s="4" t="s" r="A58">
        <v>828</v>
      </c>
    </row>
    <row r="59" spans="1:7">
      <c s="3" t="s" r="A59">
        <v>793</v>
      </c>
    </row>
    <row r="60" spans="1:7">
      <c s="4" t="s" r="A60">
        <v>810</v>
      </c>
      <c s="6" t="n" r="D60">
        <v>250000000</v>
      </c>
    </row>
    <row r="61" spans="1:7">
      <c s="4" t="s" r="A61">
        <v>829</v>
      </c>
      <c s="4" t="s" r="D61">
        <v>384</v>
      </c>
    </row>
    <row r="62" spans="1:7">
      <c s="4" t="s" r="A62">
        <v>830</v>
      </c>
    </row>
    <row r="63" spans="1:7">
      <c s="3" t="s" r="A63">
        <v>793</v>
      </c>
    </row>
    <row r="64" spans="1:7">
      <c s="4" t="s" r="A64">
        <v>820</v>
      </c>
      <c s="4" t="s" r="D64">
        <v>467</v>
      </c>
    </row>
    <row r="65" spans="1:7">
      <c s="4" t="s" r="A65">
        <v>831</v>
      </c>
    </row>
    <row r="66" spans="1:7">
      <c s="3" t="s" r="A66">
        <v>793</v>
      </c>
    </row>
    <row r="67" spans="1:7">
      <c s="4" t="s" r="A67">
        <v>820</v>
      </c>
      <c s="4" t="s" r="D67">
        <v>475</v>
      </c>
    </row>
    <row r="68" spans="1:7">
      <c s="4" t="s" r="A68">
        <v>832</v>
      </c>
    </row>
    <row r="69" spans="1:7">
      <c s="3" t="s" r="A69">
        <v>793</v>
      </c>
    </row>
    <row r="70" spans="1:7">
      <c s="4" t="s" r="A70">
        <v>820</v>
      </c>
      <c s="4" t="s" r="D70">
        <v>470</v>
      </c>
    </row>
    <row r="71" spans="1:7">
      <c s="4" t="s" r="A71">
        <v>833</v>
      </c>
    </row>
    <row r="72" spans="1:7">
      <c s="3" t="s" r="A72">
        <v>793</v>
      </c>
    </row>
    <row r="73" spans="1:7">
      <c s="4" t="s" r="A73">
        <v>820</v>
      </c>
      <c s="4" t="s" r="D73">
        <v>472</v>
      </c>
    </row>
    <row r="74" spans="1:7">
      <c s="4" t="s" r="A74">
        <v>834</v>
      </c>
    </row>
    <row r="75" spans="1:7">
      <c s="3" t="s" r="A75">
        <v>793</v>
      </c>
    </row>
    <row r="76" spans="1:7">
      <c s="4" t="s" r="A76">
        <v>820</v>
      </c>
      <c s="4" t="s" r="D76">
        <v>827</v>
      </c>
    </row>
    <row r="77" spans="1:7">
      <c s="4" t="s" r="A77">
        <v>835</v>
      </c>
    </row>
    <row r="78" spans="1:7">
      <c s="3" t="s" r="A78">
        <v>793</v>
      </c>
    </row>
    <row r="79" spans="1:7">
      <c s="4" t="s" r="A79">
        <v>820</v>
      </c>
      <c s="4" t="s" r="D79">
        <v>477</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t="s" r="A1">
        <v>836</v>
      </c>
      <c s="2" t="s" r="B1">
        <v>1</v>
      </c>
    </row>
    <row r="2" spans="1:4">
      <c s="2" t="s" r="B2">
        <v>2</v>
      </c>
      <c s="2" t="s" r="C2">
        <v>31</v>
      </c>
      <c s="2" t="s" r="D2">
        <v>32</v>
      </c>
    </row>
    <row r="3" spans="1:4">
      <c s="3" t="s" r="A3">
        <v>202</v>
      </c>
    </row>
    <row r="4" spans="1:4">
      <c s="4" t="s" r="A4">
        <v>837</v>
      </c>
      <c s="6" t="n" r="B4">
        <v>1070</v>
      </c>
      <c s="6" t="n" r="C4">
        <v>1800</v>
      </c>
      <c s="6" t="n" r="D4">
        <v>1800</v>
      </c>
    </row>
    <row r="5" spans="1:4">
      <c s="4" t="s" r="A5">
        <v>838</v>
      </c>
      <c s="5" t="n" r="B5">
        <v>750</v>
      </c>
      <c s="5" t="n" r="C5">
        <v>1050</v>
      </c>
      <c s="5" t="n" r="D5">
        <v>1680</v>
      </c>
    </row>
    <row r="6" spans="1:4">
      <c s="4" t="s" r="A6">
        <v>839</v>
      </c>
      <c s="5" t="n" r="B6">
        <v>-970</v>
      </c>
      <c s="5" t="n" r="C6">
        <v>-1780</v>
      </c>
      <c s="5" t="n" r="D6">
        <v>-1680</v>
      </c>
    </row>
    <row r="7" spans="1:4">
      <c s="4" t="s" r="A7">
        <v>840</v>
      </c>
      <c s="6" t="n" r="B7">
        <v>850</v>
      </c>
      <c s="6" t="n" r="C7">
        <v>1070</v>
      </c>
      <c s="6" t="n" r="D7">
        <v>180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2</vt:i4>
      </vt:variant>
    </vt:vector>
  </ns0:HeadingPairs>
  <ns0:TitlesOfParts>
    <vt:vector xmlns:vt="http://schemas.openxmlformats.org/officeDocument/2006/docPropsVTypes" baseType="lpstr" size="92">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Stoc</vt:lpstr>
      <vt:lpstr>Consolidated Statements of Cash</vt:lpstr>
      <vt:lpstr>Description of Business and Sum</vt:lpstr>
      <vt:lpstr>Accounts Receivable, Net</vt:lpstr>
      <vt:lpstr>Inventories</vt:lpstr>
      <vt:lpstr>Property, Plant and Equipment</vt:lpstr>
      <vt:lpstr>Goodwill and Intangible Assets</vt:lpstr>
      <vt:lpstr>Accrued Liabilities</vt:lpstr>
      <vt:lpstr>Leases</vt:lpstr>
      <vt:lpstr>Credit Facility</vt:lpstr>
      <vt:lpstr>Long-Term Debt</vt:lpstr>
      <vt:lpstr>Employee Benefit Plans</vt:lpstr>
      <vt:lpstr>Income Taxes</vt:lpstr>
      <vt:lpstr>Disclosures About Fair Value of</vt:lpstr>
      <vt:lpstr>Stockholder's Equity</vt:lpstr>
      <vt:lpstr>Transactions with Affiliated Co</vt:lpstr>
      <vt:lpstr>Environmental Matters and Other</vt:lpstr>
      <vt:lpstr>Segments of Business</vt:lpstr>
      <vt:lpstr>Subsidiary Guarantors</vt:lpstr>
      <vt:lpstr>Quarterly Financial Data (unaud</vt:lpstr>
      <vt:lpstr>Put and Call Option Agreement</vt:lpstr>
      <vt:lpstr>Legal Proceedings</vt:lpstr>
      <vt:lpstr>Subsequent Events</vt:lpstr>
      <vt:lpstr>Schedule II - Valuation and Qua</vt:lpstr>
      <vt:lpstr>Description of Business and S31</vt:lpstr>
      <vt:lpstr>Description of Business and S32</vt:lpstr>
      <vt:lpstr>Inventories (Tables)</vt:lpstr>
      <vt:lpstr>Property, Plant and Equipment (</vt:lpstr>
      <vt:lpstr>Goodwill and Intangible Assets </vt:lpstr>
      <vt:lpstr>Accrued Liabilities (Tables)</vt:lpstr>
      <vt:lpstr>Leases (Tables)</vt:lpstr>
      <vt:lpstr>Long-Term Debt (Tables)</vt:lpstr>
      <vt:lpstr>Employee Benefit Plans (Tables)</vt:lpstr>
      <vt:lpstr>Income Taxes (Tables)</vt:lpstr>
      <vt:lpstr>Segments of Business (Tables)</vt:lpstr>
      <vt:lpstr>Subsidiary Guarantors (Tables)</vt:lpstr>
      <vt:lpstr>Quarterly Financial Data (una43</vt:lpstr>
      <vt:lpstr>Description of Business and S44</vt:lpstr>
      <vt:lpstr>Description of Business and S45</vt:lpstr>
      <vt:lpstr>Accounts Receivable, Net - Addi</vt:lpstr>
      <vt:lpstr>Inventories - Schedule of Inven</vt:lpstr>
      <vt:lpstr>Inventories - Additional Inform</vt:lpstr>
      <vt:lpstr>Property, Plant and Equipment -</vt:lpstr>
      <vt:lpstr>Property, Plant and Equipment50</vt:lpstr>
      <vt:lpstr>Goodwill and Intangible Asset51</vt:lpstr>
      <vt:lpstr>Goodwill and Intangible Asset52</vt:lpstr>
      <vt:lpstr>Accrued Liabilities - Schedule </vt:lpstr>
      <vt:lpstr>Leases - Additional Information</vt:lpstr>
      <vt:lpstr>Leases - Future Minimum Lease P</vt:lpstr>
      <vt:lpstr>Credit Facility - Additional In</vt:lpstr>
      <vt:lpstr>Long-Term Debt - Additional Inf</vt:lpstr>
      <vt:lpstr>Long-Term Debt - Summary of Lon</vt:lpstr>
      <vt:lpstr>Long-Term Debt - Summary of L59</vt:lpstr>
      <vt:lpstr>Long-Term Debt - Principal Amou</vt:lpstr>
      <vt:lpstr>Long-Term Debt - Schedule of De</vt:lpstr>
      <vt:lpstr>Employee Benefit Plans - Compon</vt:lpstr>
      <vt:lpstr>Employee Benefit Plans - Other </vt:lpstr>
      <vt:lpstr>Employee Benefit Plans - Summar</vt:lpstr>
      <vt:lpstr>Employee Benefit Plans - Additi</vt:lpstr>
      <vt:lpstr>Employee Benefit Plans - Amount</vt:lpstr>
      <vt:lpstr>Employee Benefit Plans - Weight</vt:lpstr>
      <vt:lpstr>Employee Benefit Plans - Weig68</vt:lpstr>
      <vt:lpstr>Employee Benefit Plans - One Pe</vt:lpstr>
      <vt:lpstr>Employee Benefit Plans - Reconc</vt:lpstr>
      <vt:lpstr>Employee Benefit Plans - Fair V</vt:lpstr>
      <vt:lpstr>Employee Benefit Plans - Weig72</vt:lpstr>
      <vt:lpstr>Employee Benefit Plans - Estima</vt:lpstr>
      <vt:lpstr>Employee Benefit Plans - Employ</vt:lpstr>
      <vt:lpstr>Income Taxes - Summary of Incom</vt:lpstr>
      <vt:lpstr>Income Taxes - Reconciliation o</vt:lpstr>
      <vt:lpstr>Income Taxes - Summary of Defer</vt:lpstr>
      <vt:lpstr>Income Taxes - Additional Infor</vt:lpstr>
      <vt:lpstr>Disclosures About Fair Value 79</vt:lpstr>
      <vt:lpstr>Stockholder's Equity - Addition</vt:lpstr>
      <vt:lpstr>Transactions with Affiliated 81</vt:lpstr>
      <vt:lpstr>Segments of Business - Addition</vt:lpstr>
      <vt:lpstr>Segments of Business - Summariz</vt:lpstr>
      <vt:lpstr>Subsidiary Guarantors - Additio</vt:lpstr>
      <vt:lpstr>Subsidiary Guarantors - Schedul</vt:lpstr>
      <vt:lpstr>Subsidiary Guarantors - Sched86</vt:lpstr>
      <vt:lpstr>Subsidiary Guarantors - Sched87</vt:lpstr>
      <vt:lpstr>Subsidiary Guarantors - Sched88</vt:lpstr>
      <vt:lpstr>Quarterly Financial Data (Una89</vt:lpstr>
      <vt:lpstr>Put and Call Option Agreement -</vt:lpstr>
      <vt:lpstr>Subsequent Events - Additional </vt:lpstr>
      <vt:lpstr>Schedule - Valuation and Qualif</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3T16:06:34Z</dcterms:created>
  <dcterms:modified xmlns:dcterms="http://purl.org/dc/terms/" xmlns:xsi="http://www.w3.org/2001/XMLSchema-instance" xsi:type="dcterms:W3CDTF">2015-11-23T16:06:34Z</dcterms:modified>
  <dc:title xmlns:dc="http://purl.org/dc/elements/1.1/">Untitled</dc:title>
  <dc:description xmlns:dc="http://purl.org/dc/elements/1.1/"/>
  <dc:subject xmlns:dc="http://purl.org/dc/elements/1.1/"/>
  <cp:keywords/>
  <cp:category/>
</cp:coreProperties>
</file>